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AND BASIS OF PRESE" sheetId="8" r:id="rId8"/>
    <s:sheet name="RECENT ACCOUNTING PRONOUNCEMENT" sheetId="9" r:id="rId9"/>
    <s:sheet name="GROWTH AND CONTRACT TRANSACTION" sheetId="10" r:id="rId10"/>
    <s:sheet name="ASSETS HELD FOR SALE ASSETS HEL" sheetId="11" r:id="rId11"/>
    <s:sheet name="EQUITY AND EARNINGS PER SHARE (" sheetId="12" r:id="rId12"/>
    <s:sheet name="FINANCIAL INFORMATION BY BUSINE" sheetId="13" r:id="rId13"/>
    <s:sheet name="CONSOLIDATED DEBT (Notes)" sheetId="14" r:id="rId14"/>
    <s:sheet name="INCOME TAXES (Notes)" sheetId="15" r:id="rId15"/>
    <s:sheet name="SUPPLEMENTARY INFORMATION (Note" sheetId="16" r:id="rId16"/>
    <s:sheet name="STOCK-BASED COMPENSATION (Notes" sheetId="17" r:id="rId17"/>
    <s:sheet name="FINANCIAL INSTRUMENTS (Notes)" sheetId="18" r:id="rId18"/>
    <s:sheet name="DERIVATIVE INSTRUMENTS (Notes)" sheetId="19" r:id="rId19"/>
    <s:sheet name="COMMITMENTS AND CONTINGENCIES (" sheetId="20" r:id="rId20"/>
    <s:sheet name="ORGANIZATION AND BASIS OF PRE21" sheetId="21" r:id="rId21"/>
    <s:sheet name="ORGANIZATION AND BASIS OF PRE22" sheetId="22" r:id="rId22"/>
    <s:sheet name="ASSETS HELD FOR SALE ASSETS H23" sheetId="23" r:id="rId23"/>
    <s:sheet name="EQUITY AND EARNINGS PER SHARE24" sheetId="24" r:id="rId24"/>
    <s:sheet name="FINANCIAL INFORMATION BY BUSI25" sheetId="25" r:id="rId25"/>
    <s:sheet name="CONSOLIDATED DEBT (Tables)" sheetId="26" r:id="rId26"/>
    <s:sheet name="SUPPLEMENTARY INFORMATION (Tabl" sheetId="27" r:id="rId27"/>
    <s:sheet name="STOCK-BASED COMPENSATION (Table" sheetId="28" r:id="rId28"/>
    <s:sheet name="FINANCIAL INSTRUMENTS (Tables)" sheetId="29" r:id="rId29"/>
    <s:sheet name="DERIVATIVE INSTRUMENTS (Tables)" sheetId="30" r:id="rId30"/>
    <s:sheet name="COMMITMENTS AND CONTINGENCIES31" sheetId="31" r:id="rId31"/>
    <s:sheet name="Organization and Basis of Pre32" sheetId="32" r:id="rId32"/>
    <s:sheet name="RECENT ACCOUNTING PRONOUNCEME33" sheetId="33" r:id="rId33"/>
    <s:sheet name="GROWTH AND CONTRACT TRANSACTI34" sheetId="34" r:id="rId34"/>
    <s:sheet name="ASSETS HELD FOR SALE ASSETS H35" sheetId="35" r:id="rId35"/>
    <s:sheet name="Basic and Diluted Earnings Per " sheetId="36" r:id="rId36"/>
    <s:sheet name="Equity (Details)" sheetId="37" r:id="rId37"/>
    <s:sheet name="Financial Information By Busi38" sheetId="38" r:id="rId38"/>
    <s:sheet name="Results of Reportable Segment (" sheetId="39" r:id="rId39"/>
    <s:sheet name="Consolidated Debt (Details)" sheetId="40" r:id="rId40"/>
    <s:sheet name="Credit Facilities (Details)" sheetId="41" r:id="rId41"/>
    <s:sheet name="CONSOLIDATED DEBT Senior Notes " sheetId="42" r:id="rId42"/>
    <s:sheet name="3.25% Cash Convertible Senior N" sheetId="43" r:id="rId43"/>
    <s:sheet name="Variable Rate Tax-Exempt Bonds " sheetId="44" r:id="rId44"/>
    <s:sheet name="CONSOLIDATED DEBT Equipment Fin" sheetId="45" r:id="rId45"/>
    <s:sheet name="CONSOLIDATED DEBT Dublin Projec" sheetId="46" r:id="rId46"/>
    <s:sheet name="CONSOLIDATED DEBT Project Debt " sheetId="47" r:id="rId47"/>
    <s:sheet name="CONSOLIDATED DEBT Loss on Extin" sheetId="48" r:id="rId48"/>
    <s:sheet name="INCOME TAXES - Additional Infor" sheetId="49" r:id="rId49"/>
    <s:sheet name="SUPPLEMENTARY INFORMATION Renew" sheetId="50" r:id="rId50"/>
    <s:sheet name="Pass Through Costs (Details)" sheetId="51" r:id="rId51"/>
    <s:sheet name="Components of Other Operating E" sheetId="52" r:id="rId52"/>
    <s:sheet name="Amortization of Waste, Service " sheetId="53" r:id="rId53"/>
    <s:sheet name="SUPPLEMENTARY INFORMATION Net w" sheetId="54" r:id="rId54"/>
    <s:sheet name="SUPPLEMENTARY INFORMATION Intan" sheetId="55" r:id="rId55"/>
    <s:sheet name="SUPPLEMENTARY INFORMATION Goodw" sheetId="56" r:id="rId56"/>
    <s:sheet name="Accumulated Other Comprehensive" sheetId="57" r:id="rId57"/>
    <s:sheet name="STOCK-BASED COMPENSATION Stock-" sheetId="58" r:id="rId58"/>
    <s:sheet name="Stock-Based Compensation - Addi" sheetId="59" r:id="rId59"/>
    <s:sheet name="Financial Instruments Fair Valu" sheetId="60" r:id="rId60"/>
    <s:sheet name="Effect of Changes in Fair Value" sheetId="61" r:id="rId61"/>
    <s:sheet name="Derivative Instruments Addition" sheetId="62" r:id="rId62"/>
    <s:sheet name="Commitments and Contingencies63" sheetId="63" r:id="rId63"/>
  </s:sheets>
  <s:definedNames/>
  <s:calcPr calcId="124519" calcMode="auto" fullCalcOnLoad="1"/>
</s:workbook>
</file>

<file path=xl/sharedStrings.xml><?xml version="1.0" encoding="utf-8"?>
<sst xmlns="http://schemas.openxmlformats.org/spreadsheetml/2006/main" uniqueCount="757">
  <si>
    <t>Document and Entity Information - shares</t>
  </si>
  <si>
    <t>9 Months Ended</t>
  </si>
  <si>
    <t>Sep. 30, 2015</t>
  </si>
  <si>
    <t>Oct. 2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CVA</t>
  </si>
  <si>
    <t>Entity Registrant Name</t>
  </si>
  <si>
    <t>COVANTA HOLDING CORP</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3 Months Ended</t>
  </si>
  <si>
    <t>Sep. 30, 2014</t>
  </si>
  <si>
    <t>OPERATING REVENUES:</t>
  </si>
  <si>
    <t>Waste and service revenues</t>
  </si>
  <si>
    <t>Recycled metals revenues</t>
  </si>
  <si>
    <t>Energy revenues</t>
  </si>
  <si>
    <t>Other operating revenues</t>
  </si>
  <si>
    <t>Total operating revenues</t>
  </si>
  <si>
    <t>OPERATING EXPENSES:</t>
  </si>
  <si>
    <t>Plant operating expenses</t>
  </si>
  <si>
    <t>Other operating expenses</t>
  </si>
  <si>
    <t>General and administrative expenses</t>
  </si>
  <si>
    <t>Depreciation and amortization expense</t>
  </si>
  <si>
    <t>Net interest expense on project debt</t>
  </si>
  <si>
    <t>Net write-offs</t>
  </si>
  <si>
    <t>Total operating expenses</t>
  </si>
  <si>
    <t>Operating income (loss)</t>
  </si>
  <si>
    <t>Other income (expense):</t>
  </si>
  <si>
    <t>Interest expense</t>
  </si>
  <si>
    <t>Non-cash convertible debt related expense</t>
  </si>
  <si>
    <t>Loss on extinguishment of debt</t>
  </si>
  <si>
    <t>Other expense, net</t>
  </si>
  <si>
    <t>Total other expenses</t>
  </si>
  <si>
    <t>Income (loss) from continuing operations before income tax expense (benefit) and equity in net income from unconsolidated investments</t>
  </si>
  <si>
    <t>Income Tax Expense (Benefit)</t>
  </si>
  <si>
    <t>Equity in net income (loss) from unconsolidated investments</t>
  </si>
  <si>
    <t>NET INCOME (LOSS) ATTRIBUTABLE TO COVANTA HOLDING CORPORATION</t>
  </si>
  <si>
    <t>Weighted Average Common Shares Outstanding:</t>
  </si>
  <si>
    <t>Weighted average basic common shares outstanding</t>
  </si>
  <si>
    <t>Weighted average diluted common shares outstanding</t>
  </si>
  <si>
    <t>Earnings Per Share Attributable to Covanta Holding Corporation stockholders':</t>
  </si>
  <si>
    <t>Basic</t>
  </si>
  <si>
    <t>Diluted</t>
  </si>
  <si>
    <t>Cash Dividend Declared Per Share:</t>
  </si>
  <si>
    <t>CONDENSED CONSOLIDATED STATEMENTS OF COMPREHENSIVE INCOME - USD ($) $ in Millions</t>
  </si>
  <si>
    <t>Net income (loss) attributable to Covanta Holding Corporation</t>
  </si>
  <si>
    <t>Net Income (Loss), Including Portion Attributable to Noncontrolling Interest</t>
  </si>
  <si>
    <t>Foreign currency translation</t>
  </si>
  <si>
    <t>Net unrealized gain (loss) on derivative instruments, net of tax</t>
  </si>
  <si>
    <t>Net unrealized gain (loss) on available for sale securities, net of tax</t>
  </si>
  <si>
    <t>Other comprehensive (loss) income attributable to Covanta Holding Corporation</t>
  </si>
  <si>
    <t>Comprehensive loss attributable to Covanta Holding Corporation</t>
  </si>
  <si>
    <t>CONDENSED CONSOLIDATED STATEMENTS OF COMPREHENSIVE INCOME (PARENTHETICAL) - USD ($) $ in Millions</t>
  </si>
  <si>
    <t>Derivative [Member]</t>
  </si>
  <si>
    <t>Other Comprehensive Income (Loss), Unrealized Gain (Loss) on Derivatives Arising During Period, Tax</t>
  </si>
  <si>
    <t>Available-for-sale Securities [Member]</t>
  </si>
  <si>
    <t>Other Comprehensive Income (Loss), Unrealized Holding Gain (Loss) on Securities Arising During Period, Tax</t>
  </si>
  <si>
    <t>CONDENSED CONSOLIDATED BALANCE SHEETS - USD ($) $ in Millions</t>
  </si>
  <si>
    <t>Dec. 31, 2014</t>
  </si>
  <si>
    <t>Current Assets:</t>
  </si>
  <si>
    <t>Cash and cash equivalents</t>
  </si>
  <si>
    <t>Restricted funds held in trust</t>
  </si>
  <si>
    <t>Receivables (less allowances)</t>
  </si>
  <si>
    <t>Deferred income taxes</t>
  </si>
  <si>
    <t>Prepaid expenses and other current assets</t>
  </si>
  <si>
    <t>Assets held for sale</t>
  </si>
  <si>
    <t>Total Current Assets</t>
  </si>
  <si>
    <t>Property, Plant and Equipment, Net</t>
  </si>
  <si>
    <t>Waste, service and energy contracts, net</t>
  </si>
  <si>
    <t>Other intangible assets, net</t>
  </si>
  <si>
    <t>Goodwill</t>
  </si>
  <si>
    <t>Investments in investees and joint ventures</t>
  </si>
  <si>
    <t>Other assets</t>
  </si>
  <si>
    <t>Total Assets</t>
  </si>
  <si>
    <t>Current Liabilities:</t>
  </si>
  <si>
    <t>Current portion of long-term debt</t>
  </si>
  <si>
    <t>Project Debt Current</t>
  </si>
  <si>
    <t>Accounts payable</t>
  </si>
  <si>
    <t>Accrued expenses and other current liabilities</t>
  </si>
  <si>
    <t>Liabilities held for sale</t>
  </si>
  <si>
    <t>Total Current Liabilities</t>
  </si>
  <si>
    <t>Long-term debt</t>
  </si>
  <si>
    <t>Project debt</t>
  </si>
  <si>
    <t>Waste and service contracts</t>
  </si>
  <si>
    <t>Other liabilities</t>
  </si>
  <si>
    <t>Total Liabilities</t>
  </si>
  <si>
    <t>Commitments and Contingencies (Note 13)</t>
  </si>
  <si>
    <t xml:space="preserve">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deficit</t>
  </si>
  <si>
    <t>Total Covanta Holding Corporation stockholders' equity</t>
  </si>
  <si>
    <t>Noncontrolling interests in subsidiaries</t>
  </si>
  <si>
    <t>Total Equity</t>
  </si>
  <si>
    <t>Total Liabilities and Equity</t>
  </si>
  <si>
    <t>CONDENSED CONSOLIDATED BALANCE SHEETS (Parenthetical) - USD ($) shares in Millions, $ in Millions</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Millions</t>
  </si>
  <si>
    <t>OPERATING ACTIVITIES:</t>
  </si>
  <si>
    <t>Net (loss) income</t>
  </si>
  <si>
    <t>Adjustments to reconcile net income (loss) from continuing operations to net cash provided by operating activities from continuing operations:</t>
  </si>
  <si>
    <t>Amortization of long-term debt deferred financing costs</t>
  </si>
  <si>
    <t>Amortization of debt premium and discount</t>
  </si>
  <si>
    <t>Stock-based compensation expense</t>
  </si>
  <si>
    <t>Dividends from unconsolidated investments</t>
  </si>
  <si>
    <t>Other, net</t>
  </si>
  <si>
    <t>Change in restricted funds held in trust</t>
  </si>
  <si>
    <t>Change in working capital</t>
  </si>
  <si>
    <t>Total adjustments for continuing operations</t>
  </si>
  <si>
    <t>Net cash provided by operating activities from continuing operations</t>
  </si>
  <si>
    <t>Net cash provided by operating activities from discontinued operations</t>
  </si>
  <si>
    <t>Net cash provided by operating activities</t>
  </si>
  <si>
    <t>INVESTING ACTIVITIES:</t>
  </si>
  <si>
    <t>Proceeds from the sale of investment securities</t>
  </si>
  <si>
    <t>Purchase of investment securities</t>
  </si>
  <si>
    <t>Purchase of property, plant and equipment</t>
  </si>
  <si>
    <t>Acquisition of business, net of cash acquired</t>
  </si>
  <si>
    <t>Acquisition of noncontrolling interest in subsidiary</t>
  </si>
  <si>
    <t>Net cash used in investing activities from continuing operations</t>
  </si>
  <si>
    <t>Net cash provided by investing activities from discontinued operations</t>
  </si>
  <si>
    <t>Net cash (used in) provided by investing activities</t>
  </si>
  <si>
    <t>FINANCING ACTIVITIES:</t>
  </si>
  <si>
    <t>Proceeds from borrowings on long-term debt</t>
  </si>
  <si>
    <t>Proceeds from borrowings on revolving credit facility</t>
  </si>
  <si>
    <t>Proceeds from equipment financing capital lease</t>
  </si>
  <si>
    <t>Proceeds from borrowings on project debt</t>
  </si>
  <si>
    <t>Proceeds from borrowings on Dublin Convertible Preferred</t>
  </si>
  <si>
    <t>Proceeds from settlement of Note Hedge</t>
  </si>
  <si>
    <t>Payments related to cash conversion option</t>
  </si>
  <si>
    <t>Principal payments on long-term debt</t>
  </si>
  <si>
    <t>Payments of borrowings on revolving credit facility</t>
  </si>
  <si>
    <t>Payment of equipment financing capital lease</t>
  </si>
  <si>
    <t>Principal payments on project debt</t>
  </si>
  <si>
    <t>Payment of deferred financing costs</t>
  </si>
  <si>
    <t>Cash dividends paid to stockholders</t>
  </si>
  <si>
    <t>Net cash used in financing activities from continuing operations</t>
  </si>
  <si>
    <t>Net cash (used in) provided by financing activities from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discontinued operations at end of period</t>
  </si>
  <si>
    <t>ORGANIZATION AND BASIS OF PRESENTATION (Notes)</t>
  </si>
  <si>
    <t>Organization, Consolidation and Presentation of Financial Statements [Abstract]</t>
  </si>
  <si>
    <t>Organization, Consolidation and Presentation of Financial Statements Disclosure [Text Block]</t>
  </si>
  <si>
    <t>NOTE 1. ORGANIZATION AND BASIS OF PRESENTATION The terms “we,” “our,” “ours,” “us”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generally under contracts, as well as from the sale of metal recovered during the EfW process. We process approximately 20 million tons of solid waste annually. We operate and/or have ownership positions in 45 energy-from-waste facilities, which are primarily located in North America, and 11 other energy generation facilities, primarily consisting of renewable energy production facilities in North America (wood biomass and hydroelectric). In total, these assets produce approximately 10 million megawatt hours (“MWh”) of baseload electricity annually. We also operate a waste management infrastructure that is complementary to our core EfW business. We have one reportable segment, North America, which is comprised of waste and energy services operations located primarily in the United States and Canada. We are currently constructing an energy-from-waste facility in Dublin, Ireland, which we own and will operate upon completion. We hold equity interests in EfW facilities in China and Italy. For additional information, see Note 6. Financial Information by Business Segments. 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Operating results for the interim period are not necessarily indicative of the results that may be expected for the fiscal year ending December 31, 2015 . This Form 10-Q should be read in conjunction with the Audited Consolidated Financial Statements and accompanying Notes in our Annual Report on Form 10-K for the year ended December 31, 2014 (“Form 10-K”). We use the equity method to account for our investments for which we have the ability to exercise significant influence over the operating and financial policies of the investee. Consolidated net income includes our proportionate share of the net income or loss of these companies. Such amounts are classified as “equity in net income from unconsolidated investments” in our condensed consolidated financial statements. Investments in companies in which we do not have the ability to exercise significant influence are carried at the lower of cost or estimated realizable value. We monitor investments for other-than-temporary declines in value and make reductions when appropriate. Reclassification During the quarter ended September 30, 2015 , certain amounts have been reclassified in our prior period condensed consolidated statement of operations to conform to current year presentation and such amounts were not material to current and prior periods. During the nine months ended September 30, 2015 , we determined that the assets and liabilities associated with our investments in China met the criteria for classification as Assets Held for Sale. The assets and liabilities associated with these assets are presented in our condensed consolidated balance sheets as current "Assets held for sale” and Current "Liabilities held for sale.” For additional information, see Note 4. Assets Held for Sale. Correction of an Error During the year ended December 31, 2014, we identified errors associated with partnership tax basis accounting from acquisitions completed in prior periods. The impact of the errors in prior periods financial statements was not material to any of those periods. Consequently, we have corrected the aforementioned errors and other insignificant tax related errors for the prior periods presented by restating the condensed consolidated financial statements and other information included herein. As disclosed in our Form 10-K, we have restated our quarterly unaudited financial data. Provided below is a reconciliation of the previously reported amounts to the adjusted amounts for the three and nine months ended September 30, 2014 (in millions, except per share amounts): Consolidated Statement of Operations Three Months Ended September 30, 2014 As Reported Adjustment As Adjusted Depreciation and amortization expense $ 52 $ (1 ) $ 51 Net income attributable to Covanta Holding Corporation $ 6 $ 1 $ 7 Basic and diluted earnings per share $ 0.05 $ — $ 0.05 Nine Months Ended September 30, 2014 As Reported Adjustment As Adjusted Depreciation and amortization expense $ 158 $ (1 ) $ 157 Income tax benefit $ 20 $ 4 $ 24 Net (loss) income attributable to Covanta Holding Corporation $ (2 ) $ 5 $ 3 Basic and diluted (loss) earnings per share $ (0.02 ) $ 0.04 $ 0.02 Change in Estimate Revenue under our Durham York construction contract is recognized using the percentage-of-completion method, measured by the cost-to-cost method. We evaluate the estimate of our total construction costs for the contract throughout the life of the project and make revisions to our estimated costs as necessary. During the nine months ended September 30, 2015, we reduced our overall profit estimate related to this construction project by approximately $20 million and we now expect an overall loss on the construction project. Change in Accounting Principle Effective January 1, 2015, we were required to adopt guidance concerning service concession arrangements. The amendment applies to an operating entity of a service concession arrangement entered into with a public-sector entity grantor when the arrangement meets certain conditions. The amendments specify that such an arrangement may not be accounted for as a lease nor should the infrastructure used in a service concession arrangement be recognized as property, plant and equipment by the operating entity. Instead, the operating entity should refer to other guidance to account for the arrangement, such as Topic 605 of the Accounting Standard Codification - Revenue Recognition. We adopted this guidance using a modified retrospective approach which requires the cumulative effect of applying this guidance to arrangements existing at the beginning of the period of adoption be recognized as an adjustment to retained earnings. As a result, accumulated deficit as of January 1, 2015 as originally reported of $15 million increased by $45 million ( $75 million reduction of property, plant and equipment, net of tax of $30 million ) to $60 million . The adoption of this guidance had the following effect on our condensed consolidated statement of operations (in millions, except per share amounts): Three Months Ended September 30, 2015 Nine Months Ended September 30, 2015 Increase (Decrease) Plant operating expenses $ 3 $ 25 Depreciation and amortization $ (6 ) $ (16 ) Income tax expense $ 1 $ (4 ) Net income attributable to Covanta Holding Corporation $ 2 $ (5 ) Basic and Diluted income per share $ 0.01 $ (0.04 )</t>
  </si>
  <si>
    <t>RECENT ACCOUNTING PRONOUNCEMENTS (Notes)</t>
  </si>
  <si>
    <t>Notes To Financial Statements [Abstract]</t>
  </si>
  <si>
    <t>New Accounting Pronouncements and Changes in Accounting Principles [Text Block]</t>
  </si>
  <si>
    <t>The adoption of this guidance had the following effect on our condensed consolidated statement of operations (in millions, except per share amounts): Three Months Ended September 30, 2015 Nine Months Ended September 30, 2015 Increase (Decrease) Plant operating expenses $ 3 $ 25 Depreciation and amortization $ (6 ) $ (16 ) Income tax expense $ 1 $ (4 ) Net income attributable to Covanta Holding Corporation $ 2 $ (5 ) Basic and Diluted income per share $ 0.01 $ (0.04 ) NOTE 2. RECENT ACCOUNTING PRONOUNCEMENTS In September 2015, the Financial Accounting Standards Board ("FASB") issued guidance to simplify the accounting for measurement-period adjustments resulting from business combinations. The amendments in this update eliminate the requirement to retrospectively account for measurement-period adjustments. Instead, these adjustments will be recognized in the period the adjustment amount is determined. We are required to adopt this standard in the first quarter of 2016. Early adoption is permitted. Adoption of this standard will impact our condensed consolidated financial statements to the extent adjustments to provisional amounts recorded for future acquisitions are determined subsequent to the period the acquisition is originally reported. In April 2015, the FASB issued guidance to simplify the accounting for cloud computing arrangements. The amendments in this update requires that if a cloud computing arrangement includes a software license, then a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We are required to adopt this standard in the first quarter of fiscal 2016 and early adoption is permitted. We are currently evaluating the impact of adopting this guidance on our condensed consolidated financial statements. In April 2015, the FASB issued guidance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Additionally, in August 2015, a related amendment to the SEC staff guidance was issued which states that the SEC would not object to deferral and presentation of debt issuance costs associated with a line of credit arrangement as an asset with subsequent amortization over the term of the line of credit arrangement, regardless of whether there are any outstanding borrowings. We are required to adopt these standards in the first quarter of fiscal 2016 on a retrospective basis and early adoption is permitted. We plan to adopt this standard in the first quarter of 2016. As of September 30, 2015 , debt issuance costs included in current assets and noncurrent assets on our condensed consolidated balance sheet, excluding costs associated with our revolving credit facility, totaled $6 million and $43 million respectively, which, upon adoption of this guidance, would be reclassified against the corresponding carrying amount of our long-term debt and project debt. In February 2015, the FASB issued updated guidance to improve the existing consolidation guidance for legal entities such as limited partnerships, limited liability corporations, and securitization structures. The amendment simplifies consolidation accounting by reducing the number of consolidation models that a reporting entity may apply. The amendments in this update are to be applied on a modified retrospective basis by recording a cumulative-effect adjustment to equity as of the beginning of the fiscal year of adoption. We are required to adopt this standard in the first quarter of fiscal 2016 and early adoption is permitted. We are currently evaluating the impact of adopting this guidance on our condensed consolidated financial statements. In November 2014, the FASB issued updated guidance related to derivatives and hedging, specifically, to determine whether the host contract in a hybrid financial instrument issued in the form of a share is more akin to debt or equity. The amendment clarifies how an entity should apply current standards to determine the nature of the host contract by considering the economic characteristics and risks of the entire hybrid financial instrument, including the embedded derivative feature that is being evaluated for separate accounting from the host contract. The amendments in this update are to be applied on a modified retrospective basis and are required to be adopted in the first quarter of fiscal 2016 and early adoption is permitted. There will be no impact to our condensed consolidated financial statements as a result of adopting this guidance. In May 2014, the FASB issued amended guidance for recognizing revenue which outlines a single comprehensive model for entities to use in accounting for revenue arising from contracts with customers and supersedes current revenue recognition guidance. The core principle of this update is that an entity should recognize revenue for the transfer of goods or services equal to the amount that it expects to be entitled to receive for those goods or services. Further, the guidance requires disclosures to help users of financial statements better understand the nature, amount, timing, and uncertainty of revenue that is recognized. In August 2015, the FASB delayed the effective date of this standard. We are now required to adopt this standard in the first quarter of fiscal 2018. Early adoption is permitted beginning with the original effective date in the first quarter of 2017. The amended guidance permits the initial application to be applied either retrospectively to each prior reporting period presented, or retrospectively with a cumulative effect adjustment made at the date of initial application. We are currently evaluating the impact of adopting this guidance on our condensed consolidated financial statements.</t>
  </si>
  <si>
    <t>GROWTH AND CONTRACT TRANSACTIONS (Notes)</t>
  </si>
  <si>
    <t>Business Development [Abstract]</t>
  </si>
  <si>
    <t>Business Development and Organic Growth</t>
  </si>
  <si>
    <t>NOTE 3. GROWTH AND CONTRACT TRANSACTIONS Acquisitions Waste Recovery Solutions and Chesapeake Waste Solutions Acquisitions In August 2015, we acquired Waste Recovery Solutions, Inc., and in September 2015, we acquired Chesapeake Waste Solutions, Inc., both of which are environmental services companies located in Pennsylvania, for a total of $20 million . Advanced Waste Services Acquisition In May 2015, we acquired Advanced Waste Services, Inc. ("AWS"), an environmental services company headquartered in Milwaukee, Wisconsin for $48 million . AWS specializes in non-hazardous waste collection, transportation, disposal and on-site cleaning services for commercial and manufacturing clients located throughout the Midwestern United States. The purchase price allocation includes $8 million of property, plant &amp; equipment, $19 million of intangible assets, $6 million of current assets and $4 million of current liabilities with the remaining $19 million recognized as goodwill. The intangible assets consist primarily of customer relationships which will be amortized over a useful life of 15 years. The acquisitions discussed above will expand our presence in the environmental services sector and allows us to drive non-hazardous industrial waste volumes into our EfW facilities. These businesses are highly synergistic with our existing profiled waste business and offers us the opportunity to expand the geographical sourcing of our waste streams and to provide additional environmental solutions and services to our clients. These acquisitions are not material, individually or in the aggregate, to our condensed consolidated financial statements and therefore, disclosures of pro forma financial information have not been presented. New Business / Assets New York City Waste Transport and Disposal Contract In 2013, New York City's Department of Sanitation awarded us a contract to handle waste transport and disposal from two marine transfer stations located in Queens and Manhattan. Service for the Queens marine transfer station began in the first quarter of 2015 in a ramp up phase, with service for the Manhattan marine transfer station expected to follow pending notice to proceed to be issued by New York City. The contract is for 20 years, with options for New York City to extend the term for two additional five-year periods. In connection with this contract, we will invest in equipment and facility enhancements (including barges, railcars, containers, and intermodal equipment), the aggregate amount of which is expected to be approximately $140 million . Investments relating to service for the Queens transfer station commenced in 2013 and are expected to continue through the end of 2015. During the nine months ended September 30, 2015 and for the twelve months ended December 31, 2014 and December 31, 2013, we invested $28 million , $59 million , $23 million , respectively, in property, plant and equipment relating to this contract. Existing Assets Long Beach Energy-from-Waste Facility In April 2015, we extended our existing service fee agreement with the City of Long Beach, California through June 2024, on substantially the same terms as the existing agreement. The agreement will commence upon the expiration of the current agreement in December 2018. Durham-York Energy-from-Waste Facility We are constructing a municipally-owned 140,000 tonne-per-year EfW facility located in the Durham Region of Canada. The facility began processing waste in the first quarter of 2015 and is expected to commence commercial operations in the first quarter of 2016, after which we will operate the facility under a 20 year service fee contract. Essex County Energy-from-Waste Facility We are implementing significant operational improvements at our Essex County EfW facility, including a state-of-the-art particulate emissions control system, at a total estimated cost of approximately $90 million . Construction on the system commenced in 2014 and is expected to be completed by the end of 2016. Capital expenditures related to these improvements totaled approximately $18 million and $17 million during the nine months ended September 30, 2015 and the twelve months ended December 31, 2014, respectively. The facility's environmental performance is currently compliant with all environmental permits and will be further improved with the installation of this equipment.</t>
  </si>
  <si>
    <t>ASSETS HELD FOR SALE ASSETS HELD FOR SALE (Notes)</t>
  </si>
  <si>
    <t>Assets Held for Sale [Abstract]</t>
  </si>
  <si>
    <t>Disclosure of Long Lived Assets Held-for-sale [Table Text Block]</t>
  </si>
  <si>
    <t>NOTE 4. ASSETS HELD FOR SALE China Investments Our interests in China include an 85% ownership of an EfW facility located in Jiangsu Province ("Taixing"), a 49% equity interest in an EfW facility located in Sichuan Province and a 40% equity interest in Chongqing Sanfeng Covanta Environmental Industry Co., a company located in the Chongqing Municipality that is engaged in the business of providing design and engineering, procurement, construction services and equipment sales for EfW facilities in China, as well as operating services for EfW facilities. In July 2015, we entered into an agreement to exchange the aforementioned ownership interests for a 15% ownership interest in Chongqing Sanfeng Environmental Industrial Group Co., Ltd (“Sanfeng Environment”). In connection with this agreement, we have also entered into an equity transfer agreement with a subsidiary of CITIC Limited, a leading Chinese industrial conglomerate and investment company, for the sale of approximately 90% percent of our post-closing interest in Sanfeng Environment. This sale is expected to result in cash proceeds to Covanta of approximately $110 million . In July 2015, in connection with this sale, we entered into a foreign currency exchange collar with two financial institutions to hedge against rate fluctuations that might impact the cash proceeds in U.S. dollar terms. For more information, see Note 12. Derivative Instruments. The transactions are subject to Chinese government approvals, which we believe are probable in obtaining, and are expected to be completed in late 2015 through the first quarter of 2016. We expect to recognize a gain on sale as a result of these transactions, however the amount is not currently determinable since it may fluctuate based on operations through the date of the transactions. During the second quarter of 2015, we determined the assets and liabilities associated with our interests in China met the criteria for classification as Assets Held for Sale, but did not meet the criteria for classification as Discontinued Operations. In making this determination, we evaluated our consolidated subsidiary, Taixing, as well as our Sanfeng and Chengdu equity method investments as a single disposal group under the applicable accounting guidance. The assets and liabilities associated with our China investments are presented in our condensed consolidated balance sheets as Current "Assets Held for Sale” and Current "Liabilities Held for Sale.” The prior year period presented in our condensed consolidated balance sheet and related information in the accompanying notes have been reclassified to reflect the Assets Held for Sale presentation. The following table sets forth the assets and liabilities of the Assets Held for Sale included in the condensed consolidated balance sheets as of the dates indicated (in millions): As of September 30, 2015 December 31, 2014 Cash and cash equivalents $ 2 $ 7 Receivables 3 3 Prepaid expenses and other current assets 2 2 Property, plant and equipment, net 49 45 Investments in investees and joint ventures 41 33 Other noncurrent assets 4 4 Assets held for sale $ 101 $ 94 Current portion of project debt $ 3 $ 5 Accounts payable 1 1 Accrued expenses and other current 4 4 Project debt 15 16 Liabilities held for sale $ 23 $ 26</t>
  </si>
  <si>
    <t>EQUITY AND EARNINGS PER SHARE (Notes)</t>
  </si>
  <si>
    <t>Equity and Earnings Per Share [Text Block]</t>
  </si>
  <si>
    <t>NOTE 5. EARNINGS PER SHARE (“EPS”) AND EQUITY Earnings Per Share Per share data is based on the weighted average number of outstanding shares of our common stock, par value $0.10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all of the periods presented does not include securities if their effect was anti-dilutive (in millions, except per share amounts): Three Months Ended Nine Months Ended 2015 2014 2015 2014 Net income attributable to Covanta Holding Corporation $ 34 $ 7 $ (9 ) $ 3 Basic income (loss) per share: Weighted average basic common shares outstanding 132 130 132 130 Basic income (loss) per share $ 0.26 $ 0.05 $ (0.07 ) $ 0.02 Diluted income (loss) per share: Weighted average basic common shares outstanding 132 130 132 130 Dilutive effect of stock options — — — — Dilutive effect of restricted stock 1 1 — 1 Dilutive effect of restricted stock units 1 — — — Weighted average diluted common shares outstanding 134 131 132 131 Diluted income (loss) per share $ 0.25 $ 0.05 $ (0.07 ) $ 0.02 Three Months Ended Nine Months Ended 2015 2014 2015 2014 Securities excluded from the weighted average dilutive common shares outstanding because their inclusion would have been anti-dilutive: Stock options 1 1 1 1 Restricted stock — — — — Restricted stock units — — 1 — Warrants — — — — In 2009, we issued warrants in connection with the issuance of 3.25% Cash Convertible Senior Notes which matured on June 1, 2014. The warrants were exercisable only at expiration in equal tranches over a 60 day period which began on September 2, 2014 and ended on November 26, 2014. During the three months ended September 30, 2014, 156,732 shares of our common stock were issuable in connection with warrant exercises. As of September 30, 2014, the dilutive effect of the remaining warrants on earnings per share was not material. During the year ended December 31, 2014, 1,430,870 shares of our common stock were issued in connection with warrant exercises. For additional information see Note 11. Consolidated Debt - 3.25% Cash Convertible Senior Notes due 2014 in our Form 10-K. Equity During the nine months ended September 30, 2015 , we granted awards of 573,280 shares of restricted stock and 322,168 restricted stock units. For information related to stock-based award plans, see Note 10. Stock-Based Compensation. During the nine months ended September 30, 2015 , we withheld 239,495 shares of our common stock in connection with tax withholdings for vested stock awards. Dividends declared to stockholders were as follows (in millions, except per share amounts): Three Months Ended Nine Months Ended 2015 2014 2015 2014 Cash dividend Declared $ 34 $ 33 $ 101 $ 81 Per Share $ 0.25 $ 0.25 $ 0.75 $ 0.61</t>
  </si>
  <si>
    <t>FINANCIAL INFORMATION BY BUSINESS SEGMENTS (Notes)</t>
  </si>
  <si>
    <t>FINANCIAL INFORMATION BY BUSINESS SEGMENTS</t>
  </si>
  <si>
    <t xml:space="preserve">NOTE 6. FINANCIAL INFORMATION BY BUSINESS SEGMENTS We have one reportable segment, North America, which is comprised of waste and energy services operations located primarily in the United States and Canada. The results of our reportable segment are as follows (in millions): North America All Other (1) Total Three Months Ended September 30, 2015 Operating revenue $ 411 $ 11 $ 422 Depreciation and amortization expense 52 (2 ) 50 Operating income 69 2 71 Three Months Ended September 30, 2014 Operating revenue $ 403 $ 11 $ 414 Depreciation and amortization expense 51 — 51 Net write-offs 34 14 48 Operating income (loss) 34 (15 ) 19 North America All Other (1) Total Nine Months Ended September 30, 2015 Operating revenue $ 1,184 $ 29 $ 1,213 Depreciation and amortization expense 147 1 148 Net write-off 24 — 24 Operating income (loss) 60 (4 ) 56 Nine Months Ended September 30, 2014 Operating revenue $ 1,214 $ 33 $ 1,247 Depreciation and amortization expense 155 2 157 Net write-offs 50 14 64 Operating income (loss) 96 (15 ) 81 (1) For the three and nine months ended September 30, 2015, All Other is comprised of the financial results of our international assets. For the three and nine months ended September 30, 2014, All Other is comprised of the financial results of our international assets and our insurance subsidiaries’ operations. Our insurance business was sold in the fourth quarter of 2014. </t>
  </si>
  <si>
    <t>CONSOLIDATED DEBT (Notes)</t>
  </si>
  <si>
    <t>Debt Disclosure [Abstract]</t>
  </si>
  <si>
    <t>Debt Disclosure [Text Block]</t>
  </si>
  <si>
    <t>NOTE 7. CONSOLIDATED DEBT Consolidated debt is as follows (in millions): As of September 30, December 31, LONG-TERM DEBT: Revolving Credit Facility $ 291 $ 145 Term Loan $ 200 $ 198 Debt discount related to Term Loan (1 ) (1 ) Term Loan, net 199 197 Credit Facilities Sub-total $ 490 $ 342 7.25% Senior Notes due 2020 $ 400 $ 400 6.375% Senior Notes due 2022 400 400 5.875% Senior Notes due 2024 400 400 Senior Notes Sub-total $ 1,200 $ 1,200 4.00% - 5.25% Tax-Exempt Bonds due 2024 through 2045 $ 464 $ 335 Variable Rate Tax-Exempt Bonds due 2043 — 34 Tax-Exempt Bonds Sub-total $ 464 $ 369 3.48% - 4.52% Equipment Financing Capital Leases due 2024 through 2027 $ 74 $ 62 Total long-term debt $ 2,228 $ 1,973 Less: current portion (5 ) (5 ) Noncurrent long-term debt $ 2,223 $ 1,968 PROJECT DEBT: North America project debt: 1.75% - 6.45% project debt related to Service Fee structures due 2015 through 2035 $ 136 $ 135 5.248% - 6.20% project debt related to Tip Fee structures due 2019 through 2020 23 29 Unamortized debt premium, net 5 1 Total North America project debt $ 164 $ 165 Other project debt: Dublin Junior Term Loan due 2022 $ 59 $ 61 Debt discount related to Dublin Junior Term Loan (1 ) (1 ) Dublin Junior Term Loan, net $ 58 $ 60 Total project debt $ 222 $ 225 Less: Current portion, includes $1 of net unamortized premium and $2 of unamortized discount, respectively) (35 ) (35 ) Noncurrent project debt $ 187 $ 190 TOTAL CONSOLIDATED DEBT $ 2,450 $ 2,198 Less: Current debt (40 ) (40 ) TOTAL NONCURRENT CONSOLIDATED DEBT $ 2,410 $ 2,158 Credit Facilities Our subsidiary, Covanta Energy, has $1.2 billion in senior secured credit facilities consisting of a $1.0 billion revolving credit facility, expiring 2019 through 2020, (the “Revolving Credit Facility”) and a $200 million term loan due 2020 (the “Term Loan”) (collectively referred to as the "Credit Facilities"). Effective April 2015, we amended and restated Covanta Energy’s Credit Facilities. The amendment and restatement: • bifurcated the revolving credit facility into a $950 million commitment due 2020 ("Tranche A") and a $50 million commitment due 2019 (“Tranche B”); • reduced the Tranche A applicable margin by 25 basis points, and reduced certain commitment fees payable on unused amounts; • refinanced the previous $198 million Term Loan due 2019 with a new $200 million term loan due April 2020 with a lower applicable margin, no LIBOR floor and scheduled amortization payments of $1.25 million per quarter beginning June 2016; and • reduced the letter of credit sublimit from $1 billion to $600 million and removed the excess cash flow sweep. The terms of Tranche B commitment are consistent with the previously-existing terms of the Revolving Credit Facility. We incurred approximately $3 million in new financing costs related to this amendment which will be deferred and amortized over the remaining term of the Credit Facilities. The Revolving Credit Facility is available for the issuance of letters of credit of up to $600 million , provides for a $50 million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 of Covanta Energy and its subsidiaries. 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2.75 :1.00. Availability under Revolving Credit Facility As of September 30, 2015 , we had availability under the Revolving Credit Facility as follows (in millions): Total Available Under Credit Facility Expiring (1) Direct Borrowings as of Outstanding Letters of Credit as of Availability as of Revolving Credit Facility $ 1,000 2020 $ 291 $ 180 $ 529 (1) The Tranche B commitment expires in March 2019. During the nine months ended September 30, 2015 , we borrowed and repaid $655 million and $509 million , respectively under the Revolving Credit Facility. Repayment Terms As of September 30, 2015 , the Term Loan has mandatory amortization payments of $4 million in 2016, $5 million in each of the years 2017 through 2019 and $181 million in 2020. The Credit Facilities are pre-payable at par at our option at any time. Interest and Fees Borrowings under the Credit Facilities bear interest, at our option, at either a base rate or a Eurodollar rate plus an applicable margin determined by a pricing grid based on Covanta Energy’s leverage ratio. Base rate is defined as the higher of (i) the Federal Funds Effective Rate plus 0.50% , (ii) the rate the administrative agent publicly announces from time to time as its per annum “prime rate” or (iii) the London Interbank Offered Rate (“LIBOR”), or a comparable or successor rate, plus 1.00% . Base rate borrowings under the Revolving Credit Facility bear interest at the base rate plus an applicable margin ranging from 0.75% to 1.75% . Eurodollar borrowings under the Revolving Credit Facility bear interest at LIBOR plus an applicable margin ranging from 1.75% to 2.75% . Fees for issuances of letters of credit include fronting fees equal to 0.15% per annum and a participation fee for the lenders equal to the applicable interest margin for LIBOR rate borrowings. We will incur an unused commitment fee ranging from 0.30% to 0.50% on the unused amount of commitments under the Revolving Credit Facility. Base rate borrowings under the Term Loan bear interest at the base rate plus an applicable margin ranging from 0.75% to 1.00% . Eurodollar borrowings under the Term Loan bear interest at LIBOR plus an applicable margin ranging from 1.75% to 2.00% . Guarantees and Security 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a pledge of substantially all of the capital stock of each of our domestic subsidiaries and 65% of substantially all the capital stock of each of our foreign subsidiaries which are directly owned, in each case to the extent not otherwise pledged. Credit Agreement Covenants 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September 30, 2015 . The negative covenants of the Credit Facilities limit our and our restricted subsidiaries’ ability to, among other things: • incur additional indebtedness (including guarantee obligations); • create certain liens against or security interests over certain property; • pay dividends on, redeem, or repurchase our capital stock or make other restricted junior payments; • enter into agreements that restrict the ability of our subsidiaries to make distributions or other payments to us; • make investments; • consolidate, merge or transfer all or substantially all of our assets and the assets of our subsidiaries on a consolidated basis; • dispose of certain assets; and • make certain acquisitions. The financial maintenance covenants of the Credit Facilities, which are measured on a trailing four quarter period basis, include the following: • a maximum Leverage Ratio of 4.00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Adjusted EBITDA”). The definition of Adjusted EBITDA in the Credit Facilities excludes certain non-recurring and non-cash charges. • a minimum Interest Coverage Ratio of 3.00 to 1.00, which measures Covanta Energy’s Adjusted EBITDA to its consolidated interest expense plus certain interest expense of ours, to the extent paid by Covanta Energy, as calculated in the Credit Agreement. Tax-Exempt Bonds") In August 2015, we issued two new series of fixed rate tax-exempt corporate bonds totaling $130 million . Proceeds from the offerings were utilized to refinance tax-exempt project debt at our Delaware Valley facility and to fund certain capital improvements at our Essex County facility. Financing costs were not material. Details of the new issues are as follows: Series Amount Maturity Coupon Use of Proceeds New Jersey Series 2015A $ 90 2045 5.25% Finance qualifying expenditures at Essex County facility Pennsylvania Series 2015A 40 2043 5.00% Refinance outstanding tax-exempt debt $ 130 We entered into a loan agreement with the Essex County Improvement Authority under which they issued the Solid Waste Disposal Revenue Bonds (the “New Jersey Series” bonds in the table above) and loaned the proceeds to us for the purposes of financing capital improvements at our Essex County facility, including a new emissions control system. Interest on the bonds is paid semi-annually on January 1 and July 1 of each year beginning on January 1, 2016. Interest expense incurred during the construction period will be capitalized. We entered into a loan agreement with the Delaware County Industrial Development Authority under which they issued the Refunding Revenue Bonds (the “Pennsylvania Series” bonds in the table above) and loaned the proceeds to us for the purpose of redeeming the outstanding $34 million principal amount of the Variable Rate Bonds and of refinancing $6 million of project debt due on July 1, 2015 at our Delaware Valley facility. See Variable Rate Tax-Exempt Demand Bonds due 2043 below. Interest on the bonds is paid semi-annually on January 1 and July 1 of each year beginning on January 1, 2016. For specific criteria related to redemption features of the 4.00% - 5.25% Tax-Exempt Bonds due from 2024 to 2042 ("Tax Exempt Bonds") refer to Note 11. Consolidated Debt of the Notes to Consolidated Financial Statements in our Form 10-K. Senior Notes For specific criteria related to redemption features of the following Senior Notes, refer to Note 11. Consolidated Debt of the Notes to Consolidated Financial Statements in our Form 10-K. • 7.25% Senior Notes due 2020 (the "7.25% Notes") • 6.375% Senior Notes due 2022 (the "6.375% Notes") • 5.875% Senior Notes due 2024 (the "5.875% Notes") 3.25% Cash Convertible Senior Notes due 2014 (the “3.25% Notes”) On June 1, 2014 , we repaid the $460 million of 3.25% Cash Convertible Senior Notes utilizing net proceeds from the March 2014 5.875% Notes issuance. During the period from March 1, 2014 to May 30, 2014, and under certain additional limited circumstances, the 3.25% Notes were cash convertible by holders thereof (the "Cash Conversion Option"). Upon maturity, we were required to pay $83 million to satisfy the obligation under the Cash Conversion Option in addition to the principal amount of the 3.25% Notes. Also, in connection with the issuance of the 3.25% Notes offering, we entered into privately negotiated cash convertible note hedge transactions (the “Note Hedge”) with affiliates of certain of the initial purchasers of the 3.25% Notes (the “Option Counterparties”) which we cash-settled for $83 million upon maturity of the 3.25% Notes and effectively offset our liability under the Cash Conversion Option. Variable Rate Tax-Exempt Demand Bonds due 2043 ("Variable Rate Bonds") In July 2013 and July 2014, we issued a total of $34 million tax-exempt corporate variable-rate demand bonds, which were secured by a letter of credit issued under our Revolving Credit Facility and had a maturity date of July 1, 2043. Proceeds from the offering were utilized to refinance project debt at our Delaware Valley facility due through July 1, 2014. For specific criteria related to redemption features of the Variable Rate Bonds, refer to Note 11. Consolidated Debt of the Notes to Consolidated Financial Statements in our Form 10-K. In August 2015, we refinanced the $34 million of outstanding Variable Rate Bonds with the Pennsylvania Series bonds. See 4.00% - 5.25% Tax-Exempt Bonds due from 2024-2045 above . Equipment Financing Capital Lease Arrangements In 2014, we entered into equipment financing capital lease arrangements to finance the purchase of barges, railcars, containers and various intermodal equipment related to our New York City contract. During the nine months ended September 30, 2015 , we borrowed an additional $15 million under these arrangements. The lease terms range from 10 years to 12 years and the fixed interest rates range from 3.48% to 4.52% . As of September 30, 2015 , the outstanding borrowings under the equipment financing capital leases have mandatory amortization payments remaining as follows (in millions): Remainder of 2015 2016 2017 2018 2019 Thereafter Annual Remaining Amortization $ 1 $ 4 $ 4 $ 5 $ 5 $ 55 Dublin Project Financing In September 2014, we executed agreements for project financing totaling €375 million to fund a majority of the construction costs of the Dublin Energy-from-Waste Facility. The project financing package includes: (i) €300 million of project debt to be borrowed under a credit facility agreement with various lenders (the “Dublin Credit Agreement”), which consists of a €250 million senior secured term loan (the “Dublin Senior Term Loan”) and a €50 million second lien term loan (the “Dublin Junior Term Loan”), and (ii) a €75 million convertible preferred investment (the “Dublin Convertible Preferred”), which has been committed by a leading global energy infrastructure investor. Our initial equity investment into the project (totaling approximately €125 million ) was fully utilized in the second quarter of 2015. For key commercial terms related to the Dublin Project financing, refer to Note 11. Consolidated Debt of the Notes to Consolidated Financial Statements in our Form 10-K. Dublin Convertible Preferred During the nine months ended September 30, 2015, the total amount of the Dublin Convertible Preferred was used to fund construction after our equity investment into the project had been fully utilized. The Dublin Convertible Preferred is included in other noncurrent liabilities in our condensed consolidated balance sheet. Dublin Junior Term Loan due 2022 The €50 million Dublin Junior Term Loan was funded into an escrow account in September 2014, with proceeds expected to be drawn from the account to fund construction costs in 2015 after our equity investment into the project and the Dublin Convertible Preferred have been fully utilized. As of September 30, 2015, $58 million ( €52 million ) is included in project debt and $56 million ( €50 million ) is included in current restricted funds held in trust on our condensed consolidated balance sheet. Dublin Senior Term Loan due 2021 The €250 million Dublin Senior Term Loan is expected to be drawn initially either in late 2015 or in early 2016 and then periodically through 2017 to fund remaining construction costs after the Dublin Junior Term Loan has been fully utilized. Financing Costs and Capitalized Interest Financing costs related to the Dublin project financing totaled $5 million for the nine months ended September 30, 2015. These costs will be amortized to interest expense using the effective interest method over the terms of the Dublin project financing. A portion of the interest expense on the Dublin project financing and costs amortized to interest expense will be capitalized during the construction phase of the project. PROJECT DEBT In April 2015, in connection with a long-term service fee contract extension, one of our client communities refinanced $42 million of outstanding project debt with $54 million of new tax-exempt bonds issued with a $5 million premium. The incremental proceeds were used to establish a $15 million restricted cash fund to be used toward facility projects and to satisfy $2 million in transaction costs which will be deferred and amortized over the term of the bonds. The bonds bear interest from 1.75% to 5.00% and have scheduled annual payments with final maturity on May 1, 2035. Consistent with other service fee projects we own and which have project debt in place, the client community will pay us debt service revenue equivalent to the principal and interest on the bonds. The maturities of long-term project debt as of September 30, 2015 are as follows (in millions): Remainder of 2015 2016 2017 2018 2019 Thereafter Total Less: Current Portion Total Noncurrent Project Debt Debt $ 27 $ 8 $ 17 $ 19 $ 14 $ 133 $ 218 $ (34 ) $ 184 Premium 1 1 — — — 2 4 (1 ) 3 Total $ 28 $ 9 $ 17 $ 19 $ 14 $ 135 $ 222 $ (35 ) $ 187 Loss on Extinguishment of Debt During both the nine months ended September 30, 2015 and 2014, we incurred approximately $2 million , pre-tax, of loss on extinguishment of debt expense comprised of the write-off of unamortized discounts and deferred financing costs resulting from amendments to the Credit Facilities completed during the respective periods.</t>
  </si>
  <si>
    <t>INCOME TAXES (Notes)</t>
  </si>
  <si>
    <t>INCOME TAXES</t>
  </si>
  <si>
    <t>NOTE 8. INCOME TAXES We record our interim tax provision based upon our estimated annual effective tax rate (“ETR”) and account for the tax effects of discrete events in the period in which they occur. We file a federal consolidated income tax return with our eligible subsidiaries. Our federal consolidated income tax return also includes the taxable results of certain grantor trusts described below. We review the annual effective tax rate on a quarterly basis as projections are revised and laws are enacted. T he ETR was 48% and 93% for the nine months ended September 30, 2015 and 2014, respectively. The decrease in the ETR primarily results from the impact of legal entity restructuring, changes in enacted state tax laws and changes in the mix of earnings. During the second quarter of 2015, we recorded a $5 million tax benefit related to the legal entity restructuring that was a correction of an error from the first quarter of 2015. The correction of this error decreased loss per share by $0.04 per share for the three months ended June 30, 2015. We do not believe the correction of this error was material to the three months ended March 31, 2015 and June 30, 2015 condensed consolidated financial statements. The correction of this error had no impact on the six month period ended June 30, 2015 nor the nine month period ended September 30, 2015 since the initial error and the subsequent correction occurred during such periods. Uncertain tax positions, exclusive of interest and penalties, were $134 million and $133 million as of September 30, 2015 and December 31, 2014 . The liability for uncertain tax positions represents unrecognized tax benefits that, if recognized, would impact the effective tax rate. The accrued interest and penalties associated with the liabilities for uncertain tax positions were $2 million and $1 million as of September 30, 2015 and December 31, 2014, respectively. We continue to reflect the accrual of related interest and penalties as part of the tax provision. In the ordinary course of our business, the Internal Revenue Service (“IRS”) and state tax authorities will periodically audit our federal and state tax returns. As issues are examined by the IRS and state auditors, we may decide to adjust the existing liability for uncertain tax positions for issues that were not previously deemed an exposure. Federal income tax returns for Covanta Energy are closed for the years through 2003. However, to the extent NOLs are utilized from earlier years, federal income tax returns for Covanta Holding Corporation, formerly known as Danielson Holding Corporation, are still open. Reserves in the liability for uncertain tax positions may decrease by approximately $107 million in the next twelve months, primarily as a result of the final resolution of the IRS audit of our federal income tax returns for the years 2004 through 2009, including proposed adjustments to our 2008 tax return, which we challenged through the IRS’s administrative appeals process, as described below. The IRS audited our tax returns for the years 2004 through 2009, a period which included both years in which NOLs generated in prior years were utilized and years in which losses giving rise to additional NOLs were reported. In connection with this audit, the IRS proposed certain adjustments to our 2008 tax return, which we do not believe were consistent with applicable rules, and we challenged these adjustments through the IRS's administrative appeals procedures. As a result of this process, we have reached an agreement with the IRS that would result in substantially all of the NOLs remaining available to offset consolidated taxable income. The proposed agreement is subject to documentation and approval, which is expected within the next twelve months. State income tax returns are generally subject to examination for a period of three to five years after the filing of the respective return. The state impact of any federal changes remains subject to examination by various states for a period of up to one year after formal notification to the states. We have various state income tax returns in the process of examination, administrative appeals or litigation. 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 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Director of the Division of Insurance for the State of Missouri will result in a material reduction in available NOLs. We had consolidated federal NOLs estimated to be approximately $417 million for federal income tax purposes as of December 31, 2014 , based on the income tax returns filed and projected to be filed. The federal NOLs will expire in various amounts from December 31, 2028 through December 31, 2033 , if not used. In addition to the consolidated federal NOLs, as of December 31, 2014 , we had state NOL carryforwards of approximately $561 million , which expire between 2014 and 2033 , net foreign NOL carryforwards of approximately $58 million expiring between 2015 and 2033 , federal tax credit carryforwards, including production tax credits of $56 million expiring between 2024 and 2034 , and minimum tax credits of $7 million with no expiration. These deferred tax assets are offset by a valuation allowance of approximately $63 million . For further information, refer to Note 15. Income Taxes of the Notes to the Consolidated Financial Statements in our Form 10-K.</t>
  </si>
  <si>
    <t>SUPPLEMENTARY INFORMATION (Notes)</t>
  </si>
  <si>
    <t>SUPPLEMENTARY INFORMATION</t>
  </si>
  <si>
    <t>NOTE 9. SUPPLEMENTARY INFORMATION Renewable Energy Credits Renewable Energy Credits (“RECs”) are environmental commodities that can be sold and traded in certain states, and represent the renewable energy attributes created when electricity is produced from an eligible renewable energy source. The RECs are recognized at fair value as a reduction to plant operating expense in the condensed consolidated statements of operations and as an intangible asset within other current assets in the condensed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 The total RECs amount recognized as a reduction to plant operating expense in the condensed consolidated statements of operations was $7 million for both the three months ended September 30, 2015 and September 30, 2014 and $16 million and $18 million for the nine months ended September 30, 2015 and September 30, 2014 , respectively. Pass through costs 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 Total pass through costs were $13 million and $12 million for the three months ended September 30, 2015 and September 30, 2014 , respectively, and $34 million and $42 million for the nine months ended September 30, 2015 and September 30, 2014 , respectively. Other operating expenses The components of other operating expenses are as follows (in millions): Three Months Ended Nine Months Ended 2015 2014 2015 2014 Construction costs $ 17 $ 18 $ 55 $ 63 Other 1 1 — 3 Total other operating expenses $ 18 $ 19 $ 55 $ 66 Amortization of waste, service and energy contracts Our waste, service, energy and other contract intangible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 The following table details the amount of the actual/estimated amortization expense and contra-expense associated with these intangible assets and liabilities as of September 30, 2015 included or expected to be included in our condensed consolidated statements of operations for each of the years indicated (in millions): Waste, Service and Energy Contracts (Amortization Expense) Waste and Service Contracts Nine Months Ended September 30, 2015 $ 19 $ (4 ) Remainder of 2015 $ 6 $ (2 ) 2016 21 (6 ) 2017 14 (4 ) 2018 13 (2 ) 2019 13 (1 ) Thereafter 224 — Total $ 291 $ (15 ) Net write-offs The components of net write-offs are as follows (in millions): Three Months Ended Nine Months Ended 2015 2014 2015 2014 Write-down of biomass facilities (1) $ — $ 34 $ 24 $ 34 Write-off of intangible asset - Hudson Valley EfW facility (2) — — — 9 Write-off of intangible asset - Abington Transfer Station (3) — — — 7 Write-down of insurance business (4) — 14 — 14 Total net write-offs $ — $ 48 $ 24 $ 64 (1) See Biomass Facilities discussion below. (2) See Hudson Valley Energy-from-Waste Facility discussion below. (3) See Abington Transfer Station discussion below. (4) During the third quarter of 2014, we entered into an agreement to sell our insurance subsidiary. We recorded a non-cash write-down of $14 million comprised of the write-down of the carrying amount in excess of the realizable fair value of $12 million , plus $2 million in disposal costs. Biomass Facilities During the nine months ended September 30, 2015, we identified indicators of impairment associated with our biomass facilities, primarily due to a decline in energy market pricing. As a result of these developments, we recorded a non-cash impairment charge of $24 million , pre-tax, during the nine months ended September 30, 2015, which was calculated based on a range of potential outcomes utilizing various estimated cash flows for these facilities. Assumptions used in determining future operating results and cash flows include current and expected market conditions and future operations forecasts. It is reasonably possible that these assumptions and estimates may change resulting in the need to adjust our determination of fair value. During the three months ended September 30, 2014, we identified indicators of impairment associated with our California biomass facilities, primarily that we were unsuccessful in securing new long-term power purchase agreements to replace the power purchase agreements which were approaching the end of their terms. Based on expected cash flows, we recorded a non-cash write-down of $34 million to reduce the carrying value of the California biomass assets to their estimated fair value. Hudson Valley Energy-from-Waste Facility On June 30, 2014, our service agreement with the Dutchess County Resource Recovery Agency under which we operated the Hudson Valley EfW facility expired. During the nine months ended September 30, 2014, we recorded a $9 million non-cash impairment write-off of the intangible asset for Hudson Valley EfW facility that was recorded upon acquisition in 2009 based on the expected cash flows over the remaining life of the contract. Abington Transfer Station On April 3, 2014, the Montgomery County (PA) Commissioners (the “County”) dissolved the Waste System Authority of Eastern Montgomery County (the “WSA”). The Abington transfer station was constructed by the County and subsequently deeded to the WSA, which was responsible for its operation. We operated the transfer station through the end of the current contract, which expired on December 31, 2014. However, due to the dissolution of the WSA, it was not able to renew our current contract to operate the Abington transfer station. During the nine months ended September 30, 2014, we recorded a non-cash impairment write-off of $7 million of the service contract intangible with the WSA that was recorded upon acquisition in 2009 based on the expected cash flows over the remaining life of the contract. Other Intangible Assets During the nine months ended September 30, 2015 we recorded intangible assets totaling $24 million related to acquisitions. See Note 3. Growth and Contract Transactions for additional information. Other intangible assets consisted of the following (in millions): As of September 30, 2015 As of December 31, 2014 Useful Life Gross Carrying Amount Accumulated Amortization Net Gross Carrying Amount Accumulated Amortization Net Customer relationships and other 2 –17 years $ 40 $ 5 $ 35 $ 16 $ 3 $ 13 Other intangibles Indefinite 4 — 4 4 — 4 Intangible assets, net $ 44 $ 5 $ 39 $ 20 $ 3 $ 17 The following table details the amount of the actual/estimated amortization expense associated with other intangible assets as of September 30, 2015 expected to be included in our statements of operations for each of the years indicated (in millions): Remainder of 2015 2016 2017 2018 2019 Thereafter Total Annual Remaining Amortization $ 1 $ 3 $ 3 $ 3 $ 3 $ 22 $ 35 Goodwill The following table details the changes in carrying value of goodwill (in millions): Total Balance as of December 31, 2014 $ 274 Goodwill related to acquisitions (See Note 3) 27 Balance as of September 30, 2015 $ 301 All goodwill is related to the North America reporting unit. As of September 30, 2015 , net goodwill of approximately $65 million was deductible for federal income tax purposes. Accumulated Other Comprehensive Income (Loss) ("AOCI") The changes in accumulated other comprehensive loss are as follows (in millions): Foreign Currency Translation Pension and Other Postretirement Plan Unrecognized Net Gain Net Unrealized (Loss) Gain on Derivatives Net Unrealized Gain on Securities Total Balance December 31, 2013 $ — $ 2 $ (5 ) $ 1 $ (2 ) Other comprehensive loss before reclassifications (7 ) — (11 ) — (18 ) Amounts reclassified from accumulated other comprehensive loss — — — — — Net current period comprehensive loss (7 ) — (11 ) — (18 ) Balance September 30, 2014 $ (7 ) $ 2 $ (16 ) $ 1 $ (20 ) Balance December 31, 2014 $ (12 ) $ 2 $ (12 ) $ — $ (22 ) Other comprehensive (loss) income before reclassifications (14 ) — 6 — (8 ) Amounts reclassified from accumulated other comprehensive (loss) income — — — — — Net current period comprehensive (loss) income (14 ) — 6 — (8 ) Balance September 30, 2015 $ (26 ) $ 2 $ (6 ) $ — $ (30 )</t>
  </si>
  <si>
    <t>STOCK-BASED COMPENSATION (Notes)</t>
  </si>
  <si>
    <t>STOCK-BASED COMPENSATION</t>
  </si>
  <si>
    <t>NOTE 10. STOCK-BASED COMPENSATION During the nine months ended September 30, 2015 , we awarded certain employees grants of 515,820 shares of restricted stock and 104,389 restricted stock units ("RSUs"). The restricted stock awards will be expensed over the requisite service period, subject to an assumed 12% average forfeiture rate. The terms of the restricted stock awards include vesting provisions based solely on continued service. If the service criteria are satisfied, the restricted stock awards generally vest during March of 2016, 2017, and 2018. During the nine months ended September 30, 2015 , we awarded an additional 172,303 RSUs that will vest based upon the total stockholder return (“TSR”) performance of our common stock over a three year period relative to companies included in published indices for the waste and disposal industry, the conventional electricity utilities industry and other similarly sized “mid-cap” companies (the “TSR Equity Awards”). We recognize compensation expense for the TSR Equity Awards based on the grant date fair value of the award which was determined using a Monte Carlo model. On March 5, 2015, we awarded 45,476 shares of restricted stock units pursuant to a separation agreement in connection with the departure of our former chief executive officer. We determined the service vesting condition of this restricted stock unit award to be non-substantive and, in accordance with accounting principles for stock compensation, recorded the entire fair value of the award as compensation expense on the grant date. On May 7, 2015, we awarded 57,460 shares of restricted stock for annual director compensation. We determined the service vesting condition of these restricted stock awards to be non-substantive and, in accordance with accounting principles for stock compensation, recorded the entire fair value of the award as compensation expense on the grant date. Compensation expense related to our stock-based awards totaled $4 million and $7 million for the three months ended September 30, 2015 and 2014 , respectively and $15 million for both the nine months ended September 30, 2015 and 2014 . The stock-based award compensation includes expense recognized for stock awards and accelerated vesting of stock awards pursuant to separation agreements in connection with the departure of two executive offers during the nine months ended September 30, 2015 . Unrecognized stock-based compensation expense and weighted-average years to be recognized are as follows (in millions, except for weighted average years): As of September 30, 2015 Unrecognized stock- based compensation Weighted-average years to be recognized Restricted Stock Awards $ 9 1.5 Restricted Stock Units $ 5 2.6</t>
  </si>
  <si>
    <t>FINANCIAL INSTRUMENTS (Notes)</t>
  </si>
  <si>
    <t>FINANCIAL INSTRUMENTS</t>
  </si>
  <si>
    <t>NOTE 11. FINANCIAL INSTRUMENTS 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ere determined by obtaining quotes from two counterparties (one is a holder of the long position and the other is in the short) and extrapolating those across the long and short notional amounts. • The fair values of our energy hedges were determined using the spread between our fixed price and the forward curve information available within the market. • The fair value of our foreign currency hedge was determined by obtaining quotes from two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September 30, 2015 . Such amounts have not been comprehensively revalued for purposes of these financial statements since September 30, 2015 , and current estimates of fair value may differ significantly from the amounts presented herein. The following table presents information about the fair value measurement of our assets and liabilities as of September 30, 2015 and December 31, 2014 : As of Financial Instruments Recorded at Fair Value on a Recurring Basis: Fair Value Measurement Level September 30, 2015 December 31, 2014 (In millions) Assets: Cash and cash equivalents: Bank deposits and certificates of deposit 1 $ 65 $ 79 Money market funds 1 4 5 Total cash and cash equivalents: 69 84 Restricted funds held in trust: Bank deposits and certificates of deposit 1 68 67 Money market funds 1 83 36 U.S. Treasury/Agency obligations (1) 1 14 2 State and municipal obligations 1 76 87 Commercial paper/Guaranteed investment contracts/Repurchase agreements 1 — 4 Total restricted funds held in trust: 241 196 Restricted funds — other: Bank deposits and certificates of deposit (2) 1 2 1 Investments: Mutual and bond funds (2)(3) 1 2 2 Derivative Asset — Foreign currency hedge 2 3 — Derivative Asset — Energy hedges 2 14 5 Total assets: $ 331 $ 288 Liabilities: Derivative Liability — Interest rate swaps 2 $ 13 $ 15 Liability — Contingent consideration related to acquisition 3 — 2 Total liabilities: $ 13 $ 17 The following financial instruments are recorded at their carrying amount (in millions): As of September 30, 2015 As of December 31, 2014 Financial Instruments Recorded at Carrying Amount: Carrying Amount Estimated Fair Value Carrying Amount Estimated Fair Value Assets: Accounts receivable (4) $ 319 $ 319 $ 323 $ 323 Liabilities: Long-term debt $ 2,228 $ 2,233 $ 1,973 $ 2,039 Project debt $ 222 $ 229 $ 225 $ 234 (1) The U.S. Treasury/Agency obligations in restricted funds held in trust are primarily comprised of Federal Home Loan Mortgage Corporation securities at fair value. (2) Included in other noncurrent assets in the condensed consolidated balance sheets. (3) Included in prepaid expenses and other current assets in the condensed consolidated balance sheets. (4) Includes $19 million and $24 million of noncurrent receivables in other noncurrent assets in the condensed consolidated balance sheets as September 30, 2015 and December 31, 2014 , respectively.</t>
  </si>
  <si>
    <t>DERIVATIVE INSTRUMENTS (Notes)</t>
  </si>
  <si>
    <t>DERIVATIVE INSTRUMENTS</t>
  </si>
  <si>
    <t>NOTE 12. DERIVATIVE INSTRUMENTS The following disclosures summarize the fair value of derivative instruments not designated as hedging instruments in the condensed consolidated balance sheets and the effect of changes in fair value related to those derivative instruments not designated as hedging instruments on the condensed consolidated statements of operations (in millions): Derivative Instruments Not Designated As Hedging Instruments Fair Value as of Balance Sheet Location September 30, December 31, Asset Derivatives: Foreign currency hedge Prepaid expenses and other current assets $ 3 $ — Amount of Gain or (Loss) Recognized In Income on Derivatives Effect on Income of Derivative Instruments Not Designated As Hedging Instruments Location of Gain or (Loss) Recognized in Income on Derivatives For the Three Months Ended For the Nine Months Ended 2015 2014 2015 2014 Foreign currency hedge Other expense, net $ 3 $ — $ 3 $ — Note Hedge Non-cash convertible debt related expense — — — 5 Cash Conversion Option Non-cash convertible debt related expense — — — (5 ) Effect on income of derivative instruments not designated as hedging instruments $ 3 $ — $ 3 $ — Foreign Currency Hedge In order to hedge the risk of adverse foreign currency exchange rate fluctuations impacting the expected sale proceeds from our equity transfer agreement in China (See Note 4. Assets Held for Sale), we entered into a foreign currency exchange collar with two financial institutions which will mature in March 2016 and April 2016 for approximately the amount of expected proceeds of $110 million . The foreign currency hedge is accounted for as a derivative instrument and, as such, is recorded at fair value quarterly with any change in fair value recognized in our condensed consolidated statements of operations as other expense, net. As of September 30, 2015, the fair value of the foreign currency exchange derivatives of $3 million , pre-tax, was recorded as a current asset. Cash Conversion Option, Note Hedge and Contingent Interest features related to the 3.25% Cash Convertible Senior Notes The cash conversion option was a derivative instrument which was recorded at fair value quarterly with any change in fair value recognized in our condensed consolidated statements of operations as non-cash convertible debt related expense. The note hedge was accounted for as a derivative instrument and, as such, was recorded at fair value quarterly with any change in fair value recognized in our condensed consolidated statements of operations as non-cash convertible debt related expense. The 3.25% Notes matured on June 1, 2014. Upon maturity, we were required to pay $83 million to satisfy the obligation under the cash conversion option in addition to the principal amount of the 3.25% Notes. The note hedge settled for $83 million and effectively offset our exposure to the cash payments in excess of the principal amount made under the cash conversion option. The income recognized as a result of changes in the credit valuation adjustment related to the note hedge was not material. For specific details related to the cash conversion option, note hedge and contingent interest features of the 3.25% Notes, refer to Note 7. Consolidated Debt above and Note 11. Consolidated Debt of the Notes to Consolidated Financial Statements in our Form 10-K. Energy Price Risk We have exposure to energy market risk, and therefore revenue fluctuations, at certain of our facilitie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We have entered into agreements with various financial institutions to hedge approximately 1.4 million MWh, 1.7 million MWh, 1.1 million MWh and 0.1 million MWh of energy production from exposure to market risk for 2015, 2016, 2017 and 2018, respectively. As of September 30, 2015 , the fair value of the energy derivatives of $14 million , pre-tax, was recorded as a $9 million current asset and a $5 million noncurrent asset. The change in fair value was recorded as a component of AOCI. As of September 30, 2015 , the amount of hedge ineffectiveness was not material. During the nine months ended September 30, 2015, the cash provided by and used in energy derivative settlements of $11 million and $7 million , respectively, was included in the change in working capital on our condensed consolidated statement of cash flows. Interest Rate Swaps In order to hedge the risk of adverse variable interest rate fluctuations associated with the Dublin Senior Term Loan, we have entered into floating to fixed rate swap agreements with various financial institutions terminating between 2016 and 2021, denominated in Euros, for the full €250 million loan amount. This interest rate swap is designated as a cash flow hedge which is recorded at fair value as a noncurrent liability with changes in fair value recorded as a component of AOCI. As of September 30, 2015 , the fair value of the interest rate swap derivative of $13 million , pre-tax, was recorded as a noncurrent liability.</t>
  </si>
  <si>
    <t>COMMITMENTS AND CONTINGENCIES (Notes)</t>
  </si>
  <si>
    <t>COMMITMENTS AND CONTINGENCIES</t>
  </si>
  <si>
    <t>NOTE 13. COMMITMENTS AND CONTINGENCIES 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densed consolidated financial position or results of operations. Lower Passaic River Matter. In August 2004, the United States Environmental Protection Agency (“EPA”) notified Covanta Essex Company (“Essex”) that it was a potentially responsible party (“PRP”) for Superfund response actions in the Lower Passaic River Study Area, referred to as “LPRSA,” a 17 mile stretch of river in northern New Jersey. Essex is one of the PRPs undertaking a Remedial Investigation/Feasibility Study (“Study”) of the LPRSA under EPA oversight. Essex’s share of the Study costs to date are not material to its financial position and results of operations; however, the Study costs are exclusive of any LPRSA remedial costs or natural resource damages that may ultimately be assessed against PRPs. On April 11, 2014, EPA released for public comment a Focused Feasibility Study (“FFS”) proposing a capping/dredging plan for the lower 8 miles of the 17 mile LPRSA. Issuance of EPA's FFS Record of Decision remains pending.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North Carolina Transformer Site Matter. In December 2012, our subsidiary, Covanta Dade Power Corp. (“Dade”) received a letter from the EPA indicating Dade was named as a PRP, along with numerous other unidentified PRPs, relating to the cleanup of the Ward Transformer Superfund Site in Raleigh, North Carolina (“Ward Site”). Dade's alleged liability as a PRP stems from the 1994 servicing at the Ward Site of a transformer alleged to have contained PCB-contaminated oil. EPA is seeking reimbursement from PRPs for its oversight costs in connection with ongoing cleanup activities at the Ward Site. While our investigation in this matter is continuing, based on information obtained to date, we believe Dade's responsibility, if any, in connection with this matter to be de minimis; and subject to indemnity by Veolia Environmental Services North America, LLC, from which we acquired Dade in 2010; however, it is not possible at this time to estimate the range of possible loss relating to Dade's ultimate liability, if any, in this matter. Other Matters Other commitments as of September 30, 2015 were as follows (in millions): Commitments Expiring by Period Total Less Than One Year More Than One Year Letters of credit issued under the Revolving Credit Facility $ 180 $ 2 $ 178 Letters of credit - other 71 6 65 Surety bonds 412 — 412 Total other commitments — net $ 663 $ 8 $ 655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the 7.25% Notes, 6.375% Notes, 5.875% Notes, and Tax-Exempt Bonds. Holders may require us to repurchase their 7.25% Notes, 6.375% Notes, 5.875% Notes and Tax-Exempt Bonds if a fundamental change occurs. For specific criteria related to contingent interest, conversion or redemption features of the 5.875% Notes, 7.25% Notes or 6.375% Notes, see Item 8. Financial Statements And Supplementary Data — Note 11. Consolidated Debt in our Form 10-K.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Benefit Obligations - Defined Contribution Plans Substantially all of our employees in the United States are eligible to participate in defined contribution plans we sponsor. Our costs related to defined contribution plans were $4 million for both the three months ended September 30, 2015 and 2014 and $12 million for both the nine months ended September 30, 2015 and 2014 . Dublin Energy-from-Waste Facility In connection with the financing of the Dublin Energy-from-Waste facility, Covanta Energy made commitments for funding and contingent support as follows: (1) initial equity contribution commitments to fund approximately €155 million of project and financing costs during construction (approximately €30 million of which was contributed prior to financial close in September 2014); (2) lending commitments up to €25 million to fund working capital shortfalls in the project company during operations; and (3) up to €75 million commitment in the aggregate to provide support payments to the project company, under certain circumstances, in the event waste revenue falls below minimum levels (set far below anticipated levels). As of September 30, 2015, Covanta Energy has satisfied its equity funding commitments for construction. For additional information, see Item 8. Financial Statements And Supplementary Data — Note 11. Consolidated Debt of the Notes to the Consolidated Financial Statements in our Form 10-K. Essex County Energy-from-Waste Facility We are implementing significant operational improvements at our Essex County EfW facility, including a state-of-the-art particulate emissions control system, at a total estimated cost of approximately $90 million . Construction on the system commenced in 2014 and is expected to be completed by the end of 2016. As of September 30, 2015 , we had approximately $55 million of capital expenditures remaining to be incurred related to these improvements. The facility's environmental performance is currently compliant with all environmental permits and will be further improved with the installation of this equipment. New York City Waste Transport and Disposal Contract In 2013, New York City Department of Sanitation awarded us a contract to handle waste transport and disposal from two marine transfer stations located in Queens and Manhattan. In connection with this contract, we will invest in equipment and facility enhancements (including barges, railcars, containers, and intermodal equipment), the aggregate amount of which is expected to be approximately $140 million . Investments relating to service for the Queens transfer station commenced in 2013 and are expected to continue through the end of 2015. As of September 30, 2015 , we had approximately $30 million of capital expenditures remaining to be incurred relating to this contract. For additional information, see Note 3. Growth and Contract Transactions.</t>
  </si>
  <si>
    <t>ORGANIZATION AND BASIS OF PRESENTATION (Policies)</t>
  </si>
  <si>
    <t>Consolidation, Policy [Policy Text Block]</t>
  </si>
  <si>
    <t xml:space="preserve">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t>
  </si>
  <si>
    <t>Equity Method Investments, Policy [Policy Text Block]</t>
  </si>
  <si>
    <t>We use the equity method to account for our investments for which we have the ability to exercise significant influence over the operating and financial policies of the investee. Consolidated net income includes our proportionate share of the net income or loss of these companies. Such amounts are classified as “equity in net income from unconsolidated investments” in our condensed consolidated financial statements. Investments in companies in which we do not have the ability to exercise significant influence are carried at the lower of cost or estimated realizable value. We monitor investments for other-than-temporary declines in value and make reductions when appropriate.</t>
  </si>
  <si>
    <t>Reclassifications [Text Block]</t>
  </si>
  <si>
    <t>Reclassification During the quarter ended September 30, 2015 , certain amounts have been reclassified in our prior period condensed consolidated statement of operations to conform to current year presentation and such amounts were not material to current and prior periods</t>
  </si>
  <si>
    <t>Impairment or Disposal of Long-Lived Assets, Policy [Policy Text Block]</t>
  </si>
  <si>
    <t xml:space="preserve">During the second quarter of 2015, we determined the assets and liabilities associated with our interests in China met the criteria for classification as Assets Held for Sale, but did not meet the criteria for classification as Discontinued Operations. In making this determination, we evaluated our consolidated subsidiary, Taixing, as well as our Sanfeng and Chengdu equity method investments as a single disposal group under the applicable accounting guidance. The assets and liabilities associated with our China investments are presented in our condensed consolidated balance sheets as Current "Assets Held for Sale” and Current "Liabilities Held for Sale.” The prior year period presented in our condensed consolidated balance sheet and related information in the accompanying notes have been reclassified to reflect the Assets Held for Sale presentation. </t>
  </si>
  <si>
    <t>Earnings Per Share, Policy [Policy Text Block]</t>
  </si>
  <si>
    <t>Earnings Per Share Per share data is based on the weighted average number of outstanding shares of our common stock, par value $0.10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all of the periods presented does not include securities if their effect was anti-dilutive (in millions, except per share amounts):</t>
  </si>
  <si>
    <t>Income Tax, Policy [Policy Text Block]</t>
  </si>
  <si>
    <t>We record our interim tax provision based upon our estimated annual effective tax rate (“ETR”) and account for the tax effects of discrete events in the period in which they occur. We file a federal consolidated income tax return with our eligible subsidiaries. Our federal consolidated income tax return also includes the taxable results of certain grantor trusts described below.</t>
  </si>
  <si>
    <t>Renewable Energy Credits Policy [Text Block]</t>
  </si>
  <si>
    <t>Renewable Energy Credits Renewable Energy Credits (“RECs”) are environmental commodities that can be sold and traded in certain states, and represent the renewable energy attributes created when electricity is produced from an eligible renewable energy source. The RECs are recognized at fair value as a reduction to plant operating expense in the condensed consolidated statements of operations and as an intangible asset within other current assets in the condensed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t>
  </si>
  <si>
    <t>Pass Through Costs Policy [Text Block]</t>
  </si>
  <si>
    <t>Pass through costs 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t>
  </si>
  <si>
    <t>Interest Capitalization, Policy [Policy Text Block]</t>
  </si>
  <si>
    <t>A portion of the interest expense on the Dublin project financing and costs amortized to interest expense will be capitalized during the construction phase of the project.</t>
  </si>
  <si>
    <t>Intangible Assets, Finite-Lived, Policy [Policy Text Block]</t>
  </si>
  <si>
    <t>Amortization of waste, service and energy contracts Our waste, service, energy and other contract intangible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t>
  </si>
  <si>
    <t>Share Based Compensation Policy [Text Block]</t>
  </si>
  <si>
    <t>Fair Value of Financial Instruments, Policy [Policy Text Block]</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 • For cash and cash equivalents, restricted funds, and marketable securities, the carrying value of these amounts is a reasonable estimate of their fair value. The fair value of restricted funds held in trust is based on quoted market prices of the investments held by the trustee. • Fair values for long-term debt and project debt are determined using quoted market prices. • The fair value for interest rate swaps were determined by obtaining quotes from two counterparties (one is a holder of the long position and the other is in the short) and extrapolating those across the long and short notional amounts. • The fair values of our energy hedges were determined using the spread between our fixed price and the forward curve information available within the market. • The fair value of our foreign currency hedge was determined by obtaining quotes from two counterparties and is based on market accepted option pricing methodology which utilizes inputs such as the currency spot rate as of the balance sheet date, the strike price of the options and volatility. 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September 30, 2015 . Such amounts have not been comprehensively revalued for purposes of these financial statements since September 30, 2015 , and current estimates of fair value may differ significantly from the amounts presented herein.</t>
  </si>
  <si>
    <t>Derivatives, Policy [Policy Text Block]</t>
  </si>
  <si>
    <t>Cash Conversion Option, Note Hedge and Contingent Interest features related to the 3.25% Cash Convertible Senior Notes The cash conversion option was a derivative instrument which was recorded at fair value quarterly with any change in fair value recognized in our condensed consolidated statements of operations as non-cash convertible debt related expense. The note hedge was accounted for as a derivative instrument and, as such, was recorded at fair value quarterly with any change in fair value recognized in our condensed consolidated statements of operations as non-cash convertible debt related expense.</t>
  </si>
  <si>
    <t>Derivatives, Methods of Accounting, Hedging Derivatives [Policy Text Block]</t>
  </si>
  <si>
    <t>Energy Price Risk We have exposure to energy market risk, and therefore revenue fluctuations, at certain of our facilitie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t>
  </si>
  <si>
    <t>Commitments and Contingencies, Policy [Policy Text Block]</t>
  </si>
  <si>
    <t>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t>
  </si>
  <si>
    <t>ORGANIZATION AND BASIS OF PRESENTATION ORGANIZATION AND BASIS OF PRESENTATION (Tables)</t>
  </si>
  <si>
    <t>Accounting Policies [Abstract]</t>
  </si>
  <si>
    <t>Restatement to Prior Year Income [Table Text Block]</t>
  </si>
  <si>
    <t>Provided below is a reconciliation of the previously reported amounts to the adjusted amounts for the three and nine months ended September 30, 2014 (in millions, except per share amounts): Consolidated Statement of Operations Three Months Ended September 30, 2014 As Reported Adjustment As Adjusted Depreciation and amortization expense $ 52 $ (1 ) $ 51 Net income attributable to Covanta Holding Corporation $ 6 $ 1 $ 7 Basic and diluted earnings per share $ 0.05 $ — $ 0.05 Nine Months Ended September 30, 2014 As Reported Adjustment As Adjusted Depreciation and amortization expense $ 158 $ (1 ) $ 157 Income tax benefit $ 20 $ 4 $ 24 Net (loss) income attributable to Covanta Holding Corporation $ (2 ) $ 5 $ 3 Basic and diluted (loss) earnings per share $ (0.02 ) $ 0.04 $ 0.02</t>
  </si>
  <si>
    <t>ASSETS HELD FOR SALE ASSETS HELD FOR SALE (Tables)</t>
  </si>
  <si>
    <t xml:space="preserve"> As of September 30, 2015 December 31, 2014 Cash and cash equivalents $ 2 $ 7 Receivables 3 3 Prepaid expenses and other current assets 2 2 Property, plant and equipment, net 49 45 Investments in investees and joint ventures 41 33 Other noncurrent assets 4 4 Assets held for sale $ 101 $ 94 Current portion of project debt $ 3 $ 5 Accounts payable 1 1 Accrued expenses and other current 4 4 Project debt 15 16 Liabilities held for sale $ 23 $ 26</t>
  </si>
  <si>
    <t>EQUITY AND EARNINGS PER SHARE ("EPS") (Tables)</t>
  </si>
  <si>
    <t>Schedule of Earnings Per Share, Basic and Diluted [Table Text Block]</t>
  </si>
  <si>
    <t xml:space="preserve"> Diluted earnings per share for all of the periods presented does not include securities if their effect was anti-dilutive (in millions, except per share amounts): Three Months Ended Nine Months Ended 2015 2014 2015 2014 Net income attributable to Covanta Holding Corporation $ 34 $ 7 $ (9 ) $ 3 Basic income (loss) per share: Weighted average basic common shares outstanding 132 130 132 130 Basic income (loss) per share $ 0.26 $ 0.05 $ (0.07 ) $ 0.02 Diluted income (loss) per share: Weighted average basic common shares outstanding 132 130 132 130 Dilutive effect of stock options — — — — Dilutive effect of restricted stock 1 1 — 1 Dilutive effect of restricted stock units 1 — — — Weighted average diluted common shares outstanding 134 131 132 131 Diluted income (loss) per share $ 0.25 $ 0.05 $ (0.07 ) $ 0.02 </t>
  </si>
  <si>
    <t>Schedule of Antidilutive Securities Excluded from Computation of Earnings Per Share [Table Text Block]</t>
  </si>
  <si>
    <t xml:space="preserve"> Three Months Ended Nine Months Ended 2015 2014 2015 2014 Securities excluded from the weighted average dilutive common shares outstanding because their inclusion would have been anti-dilutive: Stock options 1 1 1 1 Restricted stock — — — — Restricted stock units — — 1 — Warrants — — — —</t>
  </si>
  <si>
    <t>Schedule of Dividends Payable [Table Text Block]</t>
  </si>
  <si>
    <t>Dividends declared to stockholders were as follows (in millions, except per share amounts): Three Months Ended Nine Months Ended 2015 2014 2015 2014 Cash dividend Declared $ 34 $ 33 $ 101 $ 81 Per Share $ 0.25 $ 0.25 $ 0.75 $ 0.61</t>
  </si>
  <si>
    <t>FINANCIAL INFORMATION BY BUSINESS SEGMENTS (Tables)</t>
  </si>
  <si>
    <t>Results of Reportable Segment</t>
  </si>
  <si>
    <t xml:space="preserve">The results of our reportable segment are as follows (in millions): North America All Other (1) Total Three Months Ended September 30, 2015 Operating revenue $ 411 $ 11 $ 422 Depreciation and amortization expense 52 (2 ) 50 Operating income 69 2 71 Three Months Ended September 30, 2014 Operating revenue $ 403 $ 11 $ 414 Depreciation and amortization expense 51 — 51 Net write-offs 34 14 48 Operating income (loss) 34 (15 ) 19 North America All Other (1) Total Nine Months Ended September 30, 2015 Operating revenue $ 1,184 $ 29 $ 1,213 Depreciation and amortization expense 147 1 148 Net write-off 24 — 24 Operating income (loss) 60 (4 ) 56 Nine Months Ended September 30, 2014 Operating revenue $ 1,214 $ 33 $ 1,247 Depreciation and amortization expense 155 2 157 Net write-offs 50 14 64 Operating income (loss) 96 (15 ) 81 (1) For the three and nine months ended September 30, 2015, All Other is comprised of the financial results of our international assets. For the three and nine months ended September 30, 2014, All Other is comprised of the financial results of our international assets and our insurance subsidiaries’ operations. Our insurance business was sold in the fourth quarter of 2014. </t>
  </si>
  <si>
    <t>CONSOLIDATED DEBT (Tables)</t>
  </si>
  <si>
    <t>Debt Instrument [Line Items]</t>
  </si>
  <si>
    <t>Schedule of Debt [Table Text Block]</t>
  </si>
  <si>
    <t>Consolidated debt is as follows (in millions): As of September 30, December 31, LONG-TERM DEBT: Revolving Credit Facility $ 291 $ 145 Term Loan $ 200 $ 198 Debt discount related to Term Loan (1 ) (1 ) Term Loan, net 199 197 Credit Facilities Sub-total $ 490 $ 342 7.25% Senior Notes due 2020 $ 400 $ 400 6.375% Senior Notes due 2022 400 400 5.875% Senior Notes due 2024 400 400 Senior Notes Sub-total $ 1,200 $ 1,200 4.00% - 5.25% Tax-Exempt Bonds due 2024 through 2045 $ 464 $ 335 Variable Rate Tax-Exempt Bonds due 2043 — 34 Tax-Exempt Bonds Sub-total $ 464 $ 369 3.48% - 4.52% Equipment Financing Capital Leases due 2024 through 2027 $ 74 $ 62 Total long-term debt $ 2,228 $ 1,973 Less: current portion (5 ) (5 ) Noncurrent long-term debt $ 2,223 $ 1,968 PROJECT DEBT: North America project debt: 1.75% - 6.45% project debt related to Service Fee structures due 2015 through 2035 $ 136 $ 135 5.248% - 6.20% project debt related to Tip Fee structures due 2019 through 2020 23 29 Unamortized debt premium, net 5 1 Total North America project debt $ 164 $ 165 Other project debt: Dublin Junior Term Loan due 2022 $ 59 $ 61 Debt discount related to Dublin Junior Term Loan (1 ) (1 ) Dublin Junior Term Loan, net $ 58 $ 60 Total project debt $ 222 $ 225 Less: Current portion, includes $1 of net unamortized premium and $2 of unamortized discount, respectively) (35 ) (35 ) Noncurrent project debt $ 187 $ 190 TOTAL CONSOLIDATED DEBT $ 2,450 $ 2,198 Less: Current debt (40 ) (40 ) TOTAL NONCURRENT CONSOLIDATED DEBT $ 2,410 $ 2,158</t>
  </si>
  <si>
    <t>Revolving Credit Facility Table [Text Block]</t>
  </si>
  <si>
    <t>f September 30, 2015 , we had availability under the Revolving Credit Facility as follows (in millions): Total Available Under Credit Facility Expiring (1) Direct Borrowings as of Outstanding Letters of Credit as of Availability as of Revolving Credit Facility $ 1,000 2020 $ 291 $ 180 $ 529 (1)</t>
  </si>
  <si>
    <t>Unsecured Debt Issuances [Table Text Block]</t>
  </si>
  <si>
    <t xml:space="preserve">Series Amount Maturity Coupon Use of Proceeds New Jersey Series 2015A $ 90 2045 5.25% Finance qualifying expenditures at Essex County facility Pennsylvania Series 2015A 40 2043 5.00% Refinance outstanding tax-exempt debt $ 130 </t>
  </si>
  <si>
    <t>Schedule of Maturities of Long-term Debt [Table Text Block]</t>
  </si>
  <si>
    <t>As of September 30, 2015 , the outstanding borrowings under the equipment financing capital leases have mandatory amortization payments remaining as follows (in millions): Remainder of 2015 2016 2017 2018 2019 Thereafter Annual Remaining Amortization $ 1 $ 4 $ 4 $ 5 $ 5 $ 55</t>
  </si>
  <si>
    <t>Schedule Of Maturities Of Project Debt Table [Text Block]</t>
  </si>
  <si>
    <t>The maturities of long-term project debt as of September 30, 2015 are as follows (in millions): Remainder of 2015 2016 2017 2018 2019 Thereafter Total Less: Current Portion Total Noncurrent Project Debt Debt $ 27 $ 8 $ 17 $ 19 $ 14 $ 133 $ 218 $ (34 ) $ 184 Premium 1 1 — — — 2 4 (1 ) 3 Total $ 28 $ 9 $ 17 $ 19 $ 14 $ 135 $ 222 $ (35 ) $ 187</t>
  </si>
  <si>
    <t>SUPPLEMENTARY INFORMATION (Tables)</t>
  </si>
  <si>
    <t>Components of Other Operating Expenses</t>
  </si>
  <si>
    <t xml:space="preserve">The components of other operating expenses are as follows (in millions): Three Months Ended Nine Months Ended 2015 2014 2015 2014 Construction costs $ 17 $ 18 $ 55 $ 63 Other 1 1 — 3 Total other operating expenses $ 18 $ 19 $ 55 $ 66 </t>
  </si>
  <si>
    <t>Amortization Expense and Contra-Expense Associated with Intangible Assets and Liabilities</t>
  </si>
  <si>
    <t>The following table details the amount of the actual/estimated amortization expense and contra-expense associated with these intangible assets and liabilities as of September 30, 2015 included or expected to be included in our condensed consolidated statements of operations for each of the years indicated (in millions): Waste, Service and Energy Contracts (Amortization Expense) Waste and Service Contracts Nine Months Ended September 30, 2015 $ 19 $ (4 ) Remainder of 2015 $ 6 $ (2 ) 2016 21 (6 ) 2017 14 (4 ) 2018 13 (2 ) 2019 13 (1 ) Thereafter 224 — Total $ 291 $ (15 )</t>
  </si>
  <si>
    <t>Fair Value, Assets Measured on Recurring and Nonrecurring Basis [Table Text Block]</t>
  </si>
  <si>
    <t>Net write-offs The components of net write-offs are as follows (in millions): Three Months Ended Nine Months Ended 2015 2014 2015 2014 Write-down of biomass facilities (1) $ — $ 34 $ 24 $ 34 Write-off of intangible asset - Hudson Valley EfW facility (2) — — — 9 Write-off of intangible asset - Abington Transfer Station (3) — — — 7 Write-down of insurance business (4) — 14 — 14 Total net write-offs $ — $ 48 $ 24 $ 64 (1) See Biomass Facilities discussion below. (2) See Hudson Valley Energy-from-Waste Facility discussion below. (3) See Abington Transfer Station discussion below. (4) During the third quarter of 2014, we entered into an agreement to sell our insurance subsidiary. We recorded a non-cash write-down of $14 million comprised of the write-down of the carrying amount in excess of the realizable fair value of $12 million , plus $2 million in disposal costs.</t>
  </si>
  <si>
    <t>Schedule Of Other Intangible Assets By Major Class Table [Text Block]</t>
  </si>
  <si>
    <t>Other intangible assets consisted of the following (in millions): As of September 30, 2015 As of December 31, 2014 Useful Life Gross Carrying Amount Accumulated Amortization Net Gross Carrying Amount Accumulated Amortization Net Customer relationships and other 2 –17 years $ 40 $ 5 $ 35 $ 16 $ 3 $ 13 Other intangibles Indefinite 4 — 4 4 — 4 Intangible assets, net $ 44 $ 5 $ 39 $ 20 $ 3 $ 17</t>
  </si>
  <si>
    <t>Other Intangible Assets Amortization Expense Table [Text Block]</t>
  </si>
  <si>
    <t>The following table details the amount of the actual/estimated amortization expense associated with other intangible assets as of September 30, 2015 expected to be included in our statements of operations for each of the years indicated (in millions): Remainder of 2015 2016 2017 2018 2019 Thereafter Total Annual Remaining Amortization $ 1 $ 3 $ 3 $ 3 $ 3 $ 22 $ 35</t>
  </si>
  <si>
    <t>Schedule of Goodwill [Table Text Block]</t>
  </si>
  <si>
    <t>Goodwill The following table details the changes in carrying value of goodwill (in millions): Total Balance as of December 31, 2014 $ 274 Goodwill related to acquisitions (See Note 3) 27 Balance as of September 30, 2015 $ 301</t>
  </si>
  <si>
    <t>Schedule of Accumulated Other Comprehensive Income (Loss) [Table Text Block]</t>
  </si>
  <si>
    <t>Accumulated Other Comprehensive Income (Loss) ("AOCI") The changes in accumulated other comprehensive loss are as follows (in millions): Foreign Currency Translation Pension and Other Postretirement Plan Unrecognized Net Gain Net Unrealized (Loss) Gain on Derivatives Net Unrealized Gain on Securities Total Balance December 31, 2013 $ — $ 2 $ (5 ) $ 1 $ (2 ) Other comprehensive loss before reclassifications (7 ) — (11 ) — (18 ) Amounts reclassified from accumulated other comprehensive loss — — — — — Net current period comprehensive loss (7 ) — (11 ) — (18 ) Balance September 30, 2014 $ (7 ) $ 2 $ (16 ) $ 1 $ (20 ) Balance December 31, 2014 $ (12 ) $ 2 $ (12 ) $ — $ (22 ) Other comprehensive (loss) income before reclassifications (14 ) — 6 — (8 ) Amounts reclassified from accumulated other comprehensive (loss) income — — — — — Net current period comprehensive (loss) income (14 ) — 6 — (8 ) Balance September 30, 2015 $ (26 ) $ 2 $ (6 ) $ — $ (30 )</t>
  </si>
  <si>
    <t>STOCK-BASED COMPENSATION (Tables)</t>
  </si>
  <si>
    <t>Stock-based Compensation Expense</t>
  </si>
  <si>
    <t>Unrecognized stock-based compensation expense and weighted-average years to be recognized are as follows (in millions, except for weighted average years): As of September 30, 2015 Unrecognized stock- based compensation Weighted-average years to be recognized Restricted Stock Awards $ 9 1.5 Restricted Stock Units $ 5 2.6</t>
  </si>
  <si>
    <t>FINANCIAL INSTRUMENTS (Tables)</t>
  </si>
  <si>
    <t>Fair Value Measurement of Assets and Liabilities</t>
  </si>
  <si>
    <t>The following table presents information about the fair value measurement of our assets and liabilities as of September 30, 2015 and December 31, 2014 : As of Financial Instruments Recorded at Fair Value on a Recurring Basis: Fair Value Measurement Level September 30, 2015 December 31, 2014 (In millions) Assets: Cash and cash equivalents: Bank deposits and certificates of deposit 1 $ 65 $ 79 Money market funds 1 4 5 Total cash and cash equivalents: 69 84 Restricted funds held in trust: Bank deposits and certificates of deposit 1 68 67 Money market funds 1 83 36 U.S. Treasury/Agency obligations (1) 1 14 2 State and municipal obligations 1 76 87 Commercial paper/Guaranteed investment contracts/Repurchase agreements 1 — 4 Total restricted funds held in trust: 241 196 Restricted funds — other: Bank deposits and certificates of deposit (2) 1 2 1 Investments: Mutual and bond funds (2)(3) 1 2 2 Derivative Asset — Foreign currency hedge 2 3 — Derivative Asset — Energy hedges 2 14 5 Total assets: $ 331 $ 288 Liabilities: Derivative Liability — Interest rate swaps 2 $ 13 $ 15 Liability — Contingent consideration related to acquisition 3 — 2 Total liabilities: $ 13 $ 17 The following financial instruments are recorded at their carrying amount (in millions): As of September 30, 2015 As of December 31, 2014 Financial Instruments Recorded at Carrying Amount: Carrying Amount Estimated Fair Value Carrying Amount Estimated Fair Value Assets: Accounts receivable (4) $ 319 $ 319 $ 323 $ 323 Liabilities: Long-term debt $ 2,228 $ 2,233 $ 1,973 $ 2,039 Project debt $ 222 $ 229 $ 225 $ 234 (1) The U.S. Treasury/Agency obligations in restricted funds held in trust are primarily comprised of Federal Home Loan Mortgage Corporation securities at fair value. (2) Included in other noncurrent assets in the condensed consolidated balance sheets. (3) Included in prepaid expenses and other current assets in the condensed consolidated balance sheets. (4) Includes $19 million and $24 million of noncurrent receivables in other noncurrent assets in the condensed consolidated balance sheets as September 30, 2015 and December 31, 2014 , respectively.</t>
  </si>
  <si>
    <t>DERIVATIVE INSTRUMENTS (Tables)</t>
  </si>
  <si>
    <t>Derivative Instruments Not Designated as Hedging Instruments</t>
  </si>
  <si>
    <t>Derivative Instruments Not Designated As Hedging Instruments Fair Value as of Balance Sheet Location September 30, December 31, Asset Derivatives: Foreign currency hedge Prepaid expenses and other current assets $ 3 $ — Amount of Gain or (Loss) Recognized In Income on Derivatives Effect on Income of Derivative Instruments Not Designated As Hedging Instruments Location of Gain or (Loss) Recognized in Income on Derivatives For the Three Months Ended For the Nine Months Ended 2015 2014 2015 2014 Foreign currency hedge Other expense, net $ 3 $ — $ 3 $ — Note Hedge Non-cash convertible debt related expense — — — 5 Cash Conversion Option Non-cash convertible debt related expense — — — (5 ) Effect on income of derivative instruments not designated as hedging instruments $ 3 $ — $ 3 $ —</t>
  </si>
  <si>
    <t>COMMITMENTS AND CONTINGENCIES (Tables)</t>
  </si>
  <si>
    <t>Other Commitments</t>
  </si>
  <si>
    <t>Other commitments as of September 30, 2015 were as follows (in millions): Commitments Expiring by Period Total Less Than One Year More Than One Year Letters of credit issued under the Revolving Credit Facility $ 180 $ 2 $ 178 Letters of credit - other 71 6 65 Surety bonds 412 — 412 Total other commitments — net $ 663 $ 8 $ 655</t>
  </si>
  <si>
    <t>Organization and Basis of Presentation (Details) $ / shares in Units, ton in Millions, MW in Millions, $ in Millions</t>
  </si>
  <si>
    <t>Sep. 30, 2015USD ($)MWtonFacility$ / shares</t>
  </si>
  <si>
    <t>Jun. 30, 2015USD ($)</t>
  </si>
  <si>
    <t>Sep. 30, 2014USD ($)$ / shares</t>
  </si>
  <si>
    <t>Dec. 31, 2014USD ($)</t>
  </si>
  <si>
    <t>Organization And Summary Of Significant Accounting Policies [Line Items]</t>
  </si>
  <si>
    <t>Number Of Reportable Business Segments</t>
  </si>
  <si>
    <t>Segment Reporting, Additional Information about Entity's Reportable Segments</t>
  </si>
  <si>
    <t>North America, which is comprised of waste and energy services operations located primarily in the United States and Canada.</t>
  </si>
  <si>
    <t>Cost of Services, Depreciation and Amortization</t>
  </si>
  <si>
    <t>Earnings Per Share, Basic and Diluted | $ / shares</t>
  </si>
  <si>
    <t>Loss on Contracts</t>
  </si>
  <si>
    <t>Retained Earnings (Accumulated Deficit)</t>
  </si>
  <si>
    <t>Deferred Tax Liabilities, Net, Noncurrent</t>
  </si>
  <si>
    <t>Cost of Services, Energy Services</t>
  </si>
  <si>
    <t>Energy From Waste Process [Member]</t>
  </si>
  <si>
    <t>Total Annual Waste Processed | ton</t>
  </si>
  <si>
    <t>Annual Output | MW</t>
  </si>
  <si>
    <t>Energy From Waste Facilities [Member]</t>
  </si>
  <si>
    <t>Number Of Energy From Waste Facilities | Facility</t>
  </si>
  <si>
    <t>Other Energy Generation Facilities [Member]</t>
  </si>
  <si>
    <t>Number Of Facilities | Facility</t>
  </si>
  <si>
    <t>Accounting Standards Update 2014-05 [Member]</t>
  </si>
  <si>
    <t>Cumulative Effect of Prospective Application of New Accounting Principle</t>
  </si>
  <si>
    <t>Scenario, Previously Reported [Member]</t>
  </si>
  <si>
    <t>Restatement Adjustment [Member]</t>
  </si>
  <si>
    <t>RECENT ACCOUNTING PRONOUNCEMENTS RECENT ACCOUNTING PRONOUCEMENTS (Details) $ in Millions</t>
  </si>
  <si>
    <t>Sep. 30, 2015USD ($)</t>
  </si>
  <si>
    <t>New Accounting Pronouncements or Change in Accounting Principle [Line Items]</t>
  </si>
  <si>
    <t>Unamortized debt issuance expense, current</t>
  </si>
  <si>
    <t>Unamortized Debt Issuance Expense</t>
  </si>
  <si>
    <t>GROWTH AND CONTRACT TRANSACTIONS (Details) $ in Millions</t>
  </si>
  <si>
    <t>12 Months Ended</t>
  </si>
  <si>
    <t>Sep. 30, 2015USD ($)ton</t>
  </si>
  <si>
    <t>Dec. 31, 2013USD ($)</t>
  </si>
  <si>
    <t>Business Development [Line Items]</t>
  </si>
  <si>
    <t>Business Combination, Consideration Transferred</t>
  </si>
  <si>
    <t>Payments to Acquire Intangible Assets</t>
  </si>
  <si>
    <t>Goodwill, Acquired During Period</t>
  </si>
  <si>
    <t>NYC Waste Contract [Member]</t>
  </si>
  <si>
    <t>Contract Duration</t>
  </si>
  <si>
    <t>20 years</t>
  </si>
  <si>
    <t>Estimated Investment For Project</t>
  </si>
  <si>
    <t>Capital Invested In Project</t>
  </si>
  <si>
    <t>Durham York EfW Facility [Member]</t>
  </si>
  <si>
    <t>Estimated Total Annual Waste | ton</t>
  </si>
  <si>
    <t>Essex EFW Facility [Member]</t>
  </si>
  <si>
    <t>Estimated Capital Expenditures For Project</t>
  </si>
  <si>
    <t>Advance Waste Services [Member]</t>
  </si>
  <si>
    <t>Payments to Acquire Property, Plant, and Equipment</t>
  </si>
  <si>
    <t>Assets, Current</t>
  </si>
  <si>
    <t>Business Combination, Recognized Identifiable Assets Acquired and Liabilities Assumed, Liabilities</t>
  </si>
  <si>
    <t>Finite-Lived Intangible Asset, Useful Life</t>
  </si>
  <si>
    <t>15 years</t>
  </si>
  <si>
    <t>ASSETS HELD FOR SALE ASSETS HELD FOR SALE (Details) - USD ($) $ in Millions</t>
  </si>
  <si>
    <t>Dec. 31, 2015</t>
  </si>
  <si>
    <t>Income Statement, Balance Sheet and Additional Disclosures by Disposal Groups, Including Discontinued Operations [Line Items]</t>
  </si>
  <si>
    <t>Disposal Group, Including Discontinued Operation, Liabilities</t>
  </si>
  <si>
    <t>Chengdu [Member]</t>
  </si>
  <si>
    <t>Equity Method Investment, Ownership Percentage</t>
  </si>
  <si>
    <t>49.00%</t>
  </si>
  <si>
    <t>Sanfeng [Member]</t>
  </si>
  <si>
    <t>40.00%</t>
  </si>
  <si>
    <t>Scenario, Forecast [Member]</t>
  </si>
  <si>
    <t>Disposal Group, Not Discontinued Operation, Gain (Loss) on Disposal</t>
  </si>
  <si>
    <t>Scenario, Forecast [Member] | Sanfeng Environmental [Member]</t>
  </si>
  <si>
    <t>Sale of Stock, Percentage of Ownership after Transaction</t>
  </si>
  <si>
    <t>15.00%</t>
  </si>
  <si>
    <t>Percentage of Investment Sold</t>
  </si>
  <si>
    <t>90.00%</t>
  </si>
  <si>
    <t>CHINA</t>
  </si>
  <si>
    <t>Disposal Group, Including Discontinued Operation, Cash and Cash Equivalents</t>
  </si>
  <si>
    <t>Disposal Group, Including Discontinued Operation, Accounts, Notes and Loans Receivable, Net</t>
  </si>
  <si>
    <t>Disposal Group, Including Discontinued Operation, Prepaid and Other Assets</t>
  </si>
  <si>
    <t>Disposal Group, Including Discontinued Operation, Property, Plant and Equipment</t>
  </si>
  <si>
    <t>Disposal Group, Investments in investees and joint ventures</t>
  </si>
  <si>
    <t>Disposal Group, Including Discontinued Operation, Assets, Noncurrent</t>
  </si>
  <si>
    <t>Disposal Group, Including Discontinued Operation, Assets</t>
  </si>
  <si>
    <t>Disposal Group, Project Debt Current</t>
  </si>
  <si>
    <t>Disposal Group, Including Discontinued Operation, Accounts Payable</t>
  </si>
  <si>
    <t>Disposal Group, Including Discontinued Operation, Accrued Liabilities, Current</t>
  </si>
  <si>
    <t>Disposal Group, Project Debt Noncurrent</t>
  </si>
  <si>
    <t>Basic and Diluted Earnings Per Share Computations and Antidilutive Securities Excluded (Detail) - USD ($) $ / shares in Units, $ in Millions</t>
  </si>
  <si>
    <t>Schedule of Earnings Per Share, Basic and Diluted, by Common Class [Line Items]</t>
  </si>
  <si>
    <t>Basic earnings per share:</t>
  </si>
  <si>
    <t>Diluted earnings per share:</t>
  </si>
  <si>
    <t>Shares issuable from warrant exercises</t>
  </si>
  <si>
    <t>Employee Stock Option [Member]</t>
  </si>
  <si>
    <t>Securities excluded from the weighted average dilutive common shares outstanding because their inclusion would have been anti-dilutive:</t>
  </si>
  <si>
    <t>Restricted Stock [Member]</t>
  </si>
  <si>
    <t>Restricted Stock Units (RSUs) [Member]</t>
  </si>
  <si>
    <t>Warrants [Member]</t>
  </si>
  <si>
    <t>Incremental Common Shares Attributable to Dilutive Effect of Share-based Payment Arrangements</t>
  </si>
  <si>
    <t>Equity (Details) - USD ($) $ / shares in Units, $ in Millions</t>
  </si>
  <si>
    <t>Share Based Compensation Arrangement By Share Based Payment Award Equity Instruments Other Than Options Repurchased In Period</t>
  </si>
  <si>
    <t>Dividends, Common Stock, Cash</t>
  </si>
  <si>
    <t>Share-based Compensation Arrangement by Share-based Payment Award, Equity Instruments Other than Options, Grants in Period</t>
  </si>
  <si>
    <t>Financial Information By Business Segments - Additional Information (Details)</t>
  </si>
  <si>
    <t>Disclosure FINANCIAL INFORMATION BY BUSINESS SEGMENTS Additional Information [Abstract]</t>
  </si>
  <si>
    <t>Results of Reportable Segment (Details) - USD ($) $ in Millions</t>
  </si>
  <si>
    <t>Segment Reporting Information [Line Items]</t>
  </si>
  <si>
    <t>Operating revenues</t>
  </si>
  <si>
    <t>North America [Member]</t>
  </si>
  <si>
    <t>All Other [Member]</t>
  </si>
  <si>
    <t>[1]</t>
  </si>
  <si>
    <t>(1)For the three and nine months ended September 30, 2015, All Other is comprised of the financial results of our international assets. For the three and nine months ended September 30, 2014, All Other is comprised of the financial results of our international assets and our insurance subsidiaries’ operations. Our insurance business was sold in the fourth quarter of 2014.</t>
  </si>
  <si>
    <t>Consolidated Debt (Details) - USD ($) $ in Millions</t>
  </si>
  <si>
    <t>Mar. 31, 2015</t>
  </si>
  <si>
    <t>Line of Credit Facility, Amount Outstanding</t>
  </si>
  <si>
    <t>Long-term Debt</t>
  </si>
  <si>
    <t>Total Long Term Debt, Senior Notes</t>
  </si>
  <si>
    <t>Total Long Term Debt, Tax Exempt Bonds</t>
  </si>
  <si>
    <t>Long-term debt, Noncurrent</t>
  </si>
  <si>
    <t>Project Debt</t>
  </si>
  <si>
    <t>Current portion of project debt</t>
  </si>
  <si>
    <t>Project Debt Noncurrent</t>
  </si>
  <si>
    <t>Debt, Total</t>
  </si>
  <si>
    <t>Debt, Current</t>
  </si>
  <si>
    <t>Debt, Noncurrent</t>
  </si>
  <si>
    <t>Revolving Credit Facility [Member]</t>
  </si>
  <si>
    <t>Term Loan [Member]</t>
  </si>
  <si>
    <t>Debt Instrument, Unamortized Discount</t>
  </si>
  <si>
    <t>Senior Notes 7.25 Percent Due 2020 [Member]</t>
  </si>
  <si>
    <t>Senior Notes 6.375 Percent Due 2022 [Member]</t>
  </si>
  <si>
    <t>Senior Notes 5.875 Percent Due 2024 [Member]</t>
  </si>
  <si>
    <t>Tax Exempt Bonds due 2024 to 2045 [Member]</t>
  </si>
  <si>
    <t>3.63% - 4.25% Equipment Financing Capital Lease [Member]</t>
  </si>
  <si>
    <t>Capital Lease Obligations</t>
  </si>
  <si>
    <t>Americas Project Debt Related To Service Fee Structures [Member]</t>
  </si>
  <si>
    <t>Americas Project Debt Related To Tip Fee Structures [Member]</t>
  </si>
  <si>
    <t>Project Debt Type [Member]</t>
  </si>
  <si>
    <t>Debt Instrument, Unamortized Premium</t>
  </si>
  <si>
    <t>Debt Discount, current</t>
  </si>
  <si>
    <t>Dublin EfW Facility [Member] | Junior Loans [Member]</t>
  </si>
  <si>
    <t>Other Project Debt</t>
  </si>
  <si>
    <t>Other Project Debt, net</t>
  </si>
  <si>
    <t>Credit Facilities (Details) $ in Thousands</t>
  </si>
  <si>
    <t>Sep. 30, 2014USD ($)</t>
  </si>
  <si>
    <t>Apr. 10, 2015USD ($)</t>
  </si>
  <si>
    <t>Mar. 31, 2015USD ($)</t>
  </si>
  <si>
    <t>Line of Credit Facility [Line Items]</t>
  </si>
  <si>
    <t>Deferred Finance Costs, Gross</t>
  </si>
  <si>
    <t>Leverage Ratio Maximum</t>
  </si>
  <si>
    <t>Availability under Revolving Credit Facility [Abstract]</t>
  </si>
  <si>
    <t>Line of Credit Facility, Maximum Borrowing Capacity</t>
  </si>
  <si>
    <t>Credit Facilities Repayment Terms [Abstract]</t>
  </si>
  <si>
    <t>Annual Remaining Amortization</t>
  </si>
  <si>
    <t>Credit Facilities Interest and Fees [Abstract]</t>
  </si>
  <si>
    <t>Debt Instrument Covenant Total Leverage Ratio Maximum</t>
  </si>
  <si>
    <t>Debt Instrument Covenant Permitted Interest Ratio Minimum</t>
  </si>
  <si>
    <t>Line of Credit Facility, Expiration Date</t>
  </si>
  <si>
    <t>Apr. 10,
		2020</t>
  </si>
  <si>
    <t>Letters of Credit Outstanding, Amount</t>
  </si>
  <si>
    <t>Line of Credit Facility, Remaining Borrowing Capacity</t>
  </si>
  <si>
    <t>Revolving Credit Facility Tranche A [Member]</t>
  </si>
  <si>
    <t>Revolving Credit Facility Tranche B [Member]</t>
  </si>
  <si>
    <t>Letter of Credit [Member]</t>
  </si>
  <si>
    <t>Percentage Of Fronting Fee</t>
  </si>
  <si>
    <t>0.00%</t>
  </si>
  <si>
    <t>Incremental Credit Facility [Member]</t>
  </si>
  <si>
    <t>Line of Credit Facility, Increase, Additional Borrowings</t>
  </si>
  <si>
    <t>Swingline Loans [Member] | Revolving Credit Facility [Member]</t>
  </si>
  <si>
    <t>Federal Funds Rate [Member]</t>
  </si>
  <si>
    <t>Debt Instrument, Basis Spread on Variable Rate</t>
  </si>
  <si>
    <t>0.50%</t>
  </si>
  <si>
    <t>One Month L I B O R [Member]</t>
  </si>
  <si>
    <t>1.00%</t>
  </si>
  <si>
    <t>Foreign Subsidiaries [Member]</t>
  </si>
  <si>
    <t>Guarantee Percent</t>
  </si>
  <si>
    <t>65.00%</t>
  </si>
  <si>
    <t>Minimum [Member] | Revolving Credit Facility [Member]</t>
  </si>
  <si>
    <t>Line of Credit Facility, Unused Capacity, Commitment Fee Percentage</t>
  </si>
  <si>
    <t>Minimum [Member] | Base Rate [Member] | Base Rate Loans [Member] | Revolving Credit Facility [Member]</t>
  </si>
  <si>
    <t>0.75%</t>
  </si>
  <si>
    <t>Minimum [Member] | Base Rate [Member] | Base Rate Loans [Member] | Term Loan [Member]</t>
  </si>
  <si>
    <t>Minimum [Member] | L I B O R [Member] | Euro Dollar Rate [Member] | Revolving Credit Facility [Member]</t>
  </si>
  <si>
    <t>1.75%</t>
  </si>
  <si>
    <t>Minimum [Member] | L I B O R [Member] | Euro Dollar Rate [Member] | Term Loan [Member]</t>
  </si>
  <si>
    <t>Maximum [Member] | Revolving Credit Facility [Member]</t>
  </si>
  <si>
    <t>Maximum [Member] | Base Rate [Member] | Base Rate Loans [Member] | Revolving Credit Facility [Member]</t>
  </si>
  <si>
    <t>Maximum [Member] | Base Rate [Member] | Base Rate Loans [Member] | Term Loan [Member]</t>
  </si>
  <si>
    <t>Maximum [Member] | L I B O R [Member] | Euro Dollar Rate [Member] | Revolving Credit Facility [Member]</t>
  </si>
  <si>
    <t>2.75%</t>
  </si>
  <si>
    <t>Maximum [Member] | L I B O R [Member] | Euro Dollar Rate [Member] | Term Loan [Member]</t>
  </si>
  <si>
    <t>2.00%</t>
  </si>
  <si>
    <t>Fiscal Year 2016 [Member]</t>
  </si>
  <si>
    <t>Fiscal Year 2017 [Member]</t>
  </si>
  <si>
    <t>Fiscal Year 2018 [Member]</t>
  </si>
  <si>
    <t>Fiscal Year 2019 [Member]</t>
  </si>
  <si>
    <t>Fiscal Year 2020 [Member]</t>
  </si>
  <si>
    <t>CONSOLIDATED DEBT Senior Notes and Tax-Exempt Bonds (Details) - USD ($) $ in Millions</t>
  </si>
  <si>
    <t>Proceeds from Issuance of Unsecured Tax Exempt Debt</t>
  </si>
  <si>
    <t>Long-term Debt, Current Maturities</t>
  </si>
  <si>
    <t>New Jersey Series 2015A [Member]</t>
  </si>
  <si>
    <t>Debt Instrument, Maturity Date</t>
  </si>
  <si>
    <t>Jul. 1,
		2045</t>
  </si>
  <si>
    <t>Debt Instrument, Interest Rate, Stated Percentage</t>
  </si>
  <si>
    <t>5.25%</t>
  </si>
  <si>
    <t>Pennsylvania Series 2015A [Member]</t>
  </si>
  <si>
    <t>Jul. 1,
		2043</t>
  </si>
  <si>
    <t>5.00%</t>
  </si>
  <si>
    <t>Covanta Delaware Valley L P [Member] | Variable Rate Tax Exempt Bond due 2043 [Member] [Member] [Member]</t>
  </si>
  <si>
    <t>3.25% Cash Convertible Senior Notes (Details) - USD ($) $ in Millions</t>
  </si>
  <si>
    <t>Derivative, Cash Received on Hedge</t>
  </si>
  <si>
    <t>3.25% Cash Convertible Senior Notes due 2014</t>
  </si>
  <si>
    <t>Jun. 1,
		2014</t>
  </si>
  <si>
    <t>Repayments of Debt</t>
  </si>
  <si>
    <t>Note Hedge [Member]</t>
  </si>
  <si>
    <t>Cash Conversion Option Derivative</t>
  </si>
  <si>
    <t>Variable Rate Tax-Exempt Bonds due 2042 (Details) - USD ($) $ in Millions</t>
  </si>
  <si>
    <t>Variable Rate Tax Exempt Bond due 2043 [Member] [Member] [Member] | Covanta Delaware Valley L P [Member]</t>
  </si>
  <si>
    <t>CONSOLIDATED DEBT Equipment Financing Captial Leases (Details) - USD ($) $ in Millions</t>
  </si>
  <si>
    <t>Debt Instrument, Interest Rate, Effective Percentage Rate Range, Minimum</t>
  </si>
  <si>
    <t>3.48%</t>
  </si>
  <si>
    <t>Debt Instrument, Interest Rate, Stated Percentage Rate Range, Maximum</t>
  </si>
  <si>
    <t>4.52%</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Minimum [Member]</t>
  </si>
  <si>
    <t>Debt Instrument, Term</t>
  </si>
  <si>
    <t>10 years</t>
  </si>
  <si>
    <t>Maximum [Member]</t>
  </si>
  <si>
    <t>12 years</t>
  </si>
  <si>
    <t>CONSOLIDATED DEBT Dublin Project Financing (Details) € in Millions, $ in Millions</t>
  </si>
  <si>
    <t>Sep. 30, 2015EUR (€)</t>
  </si>
  <si>
    <t>Line of Credit Facility, Maximum Borrowing Capacity | $</t>
  </si>
  <si>
    <t>Restricted Cash and Investments, Current | $</t>
  </si>
  <si>
    <t>Deferred Finance Costs, Gross | $</t>
  </si>
  <si>
    <t>Dublin EfW Facility [Member]</t>
  </si>
  <si>
    <t>Capital Invested In Project | $</t>
  </si>
  <si>
    <t>Dublin EfW Facility [Member] | Term Loan [Member]</t>
  </si>
  <si>
    <t>Dublin EfW Facility [Member] | Convertible Preferred [Member]</t>
  </si>
  <si>
    <t>Dublin EfW Facility [Member] | Junior Loans [Member] | Term Loan [Member]</t>
  </si>
  <si>
    <t>Dublin EfW Facility [Member] | Senior Loans [Member] | Term Loan [Member]</t>
  </si>
  <si>
    <t>Dublin EfW Facility [Member] | Euro Member Countries, Euro | Junior Loans [Member] | Term Loan [Member]</t>
  </si>
  <si>
    <t>Other Project Debt Maximum Borrowing Capacity</t>
  </si>
  <si>
    <t>CONSOLIDATED DEBT Project Debt (Details) - USD ($) $ in Millions</t>
  </si>
  <si>
    <t>Repayments Of Project Debt</t>
  </si>
  <si>
    <t>Restricted Cash and Investments, Noncurrent</t>
  </si>
  <si>
    <t>Debt Instrument, Interest Rate, Stated Percentage Rate Range, Minimum</t>
  </si>
  <si>
    <t>Onondaga [Member]</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 Instrument, Face Amount</t>
  </si>
  <si>
    <t>Expected Accretion Of Debt Discount</t>
  </si>
  <si>
    <t>Future Accretion Expense Year Two</t>
  </si>
  <si>
    <t>Future Accretion Expense Year Three</t>
  </si>
  <si>
    <t>Future Accretion Expense Year Four</t>
  </si>
  <si>
    <t>Future Accretion Expense Year Five</t>
  </si>
  <si>
    <t>Future Accretion Expense After Year Five</t>
  </si>
  <si>
    <t>Debt Instrument, Unamortized Discount (Premium), Net</t>
  </si>
  <si>
    <t>Expected Accretion Of Debt Discount, noncurrent</t>
  </si>
  <si>
    <t>Project Debt Type [Member] | Onondaga [Member]</t>
  </si>
  <si>
    <t>Fiscal Year 2015 [Member] | Project Debt Type [Member]</t>
  </si>
  <si>
    <t>Fiscal Year 2016 [Member] | Project Debt Type [Member]</t>
  </si>
  <si>
    <t>Fiscal Year 2017 [Member] | Project Debt Type [Member]</t>
  </si>
  <si>
    <t>Fiscal Year 2018 [Member] | Project Debt Type [Member]</t>
  </si>
  <si>
    <t>Fiscal Year 2019 [Member] | Project Debt Type [Member]</t>
  </si>
  <si>
    <t>Fiscal Year after 2019 [Member] | Project Debt Type [Member]</t>
  </si>
  <si>
    <t>CONSOLIDATED DEBT Loss on Extinguishment of Debt (Details) - USD ($) $ in Millions</t>
  </si>
  <si>
    <t>Gains (Losses) on Extinguishment of Debt</t>
  </si>
  <si>
    <t>INCOME TAXES - Additional Information (Details) - USD ($) $ / shares in Units, $ in Millions</t>
  </si>
  <si>
    <t>Jun. 30, 2015</t>
  </si>
  <si>
    <t>Jun. 30, 2014</t>
  </si>
  <si>
    <t>Income Taxes [Line Items]</t>
  </si>
  <si>
    <t>Effective income tax rate</t>
  </si>
  <si>
    <t>48.00%</t>
  </si>
  <si>
    <t>93.00%</t>
  </si>
  <si>
    <t>Impact of Restatement on Earnings Per Share, Diluted</t>
  </si>
  <si>
    <t>Unrecognized Tax Benefits</t>
  </si>
  <si>
    <t>Accrued interest and penalties associated with liabilities for unrecognized tax positions</t>
  </si>
  <si>
    <t>Federal Jurisdiction</t>
  </si>
  <si>
    <t>Consolidated net operating loss carryforwards</t>
  </si>
  <si>
    <t>Operating Loss Carryforwards Expiration Date Range</t>
  </si>
  <si>
    <t>in various amounts from December 31, 2028 through December 31, 2033</t>
  </si>
  <si>
    <t>Tax credit carryforwards</t>
  </si>
  <si>
    <t>Minimum tax credits with no expiration</t>
  </si>
  <si>
    <t>Valuation allowance</t>
  </si>
  <si>
    <t>Federal Jurisdiction | Minimum [Member]</t>
  </si>
  <si>
    <t>Tax credit carryforwards expirations</t>
  </si>
  <si>
    <t>Jan. 1,
		2024</t>
  </si>
  <si>
    <t>Federal Jurisdiction | Maximum [Member]</t>
  </si>
  <si>
    <t>Dec. 31,
		2034</t>
  </si>
  <si>
    <t>State and Local Jurisdiction</t>
  </si>
  <si>
    <t>State and Local Jurisdiction | Minimum [Member]</t>
  </si>
  <si>
    <t>Net Operating Loss carryforwards expirations</t>
  </si>
  <si>
    <t>Jan. 1,
		2014</t>
  </si>
  <si>
    <t>State and Local Jurisdiction | Maximum [Member]</t>
  </si>
  <si>
    <t>Dec. 31,
		2033</t>
  </si>
  <si>
    <t>Foreign Tax Authority [Member]</t>
  </si>
  <si>
    <t>Foreign Tax Authority [Member] | Minimum [Member]</t>
  </si>
  <si>
    <t>Jan. 1,
		2015</t>
  </si>
  <si>
    <t>Foreign Tax Authority [Member] | Maximum [Member]</t>
  </si>
  <si>
    <t>Valuation Allowances and Reserves, Adjustments</t>
  </si>
  <si>
    <t>SUPPLEMENTARY INFORMATION Renewable Energy Credits (Details) - USD ($) $ in Millions</t>
  </si>
  <si>
    <t>Other Income and Expenses [Abstract]</t>
  </si>
  <si>
    <t>Renewable Energy Credits</t>
  </si>
  <si>
    <t>Pass Through Costs (Details) - USD ($) $ in Millions</t>
  </si>
  <si>
    <t>Pass Thru Costs [Abstract]</t>
  </si>
  <si>
    <t>Cost of Reimbursable Expense</t>
  </si>
  <si>
    <t>Components of Other Operating Expenses (Details) - USD ($) $ in Millions</t>
  </si>
  <si>
    <t>Construction Expense</t>
  </si>
  <si>
    <t>Other Operating Income (Expense), Net</t>
  </si>
  <si>
    <t>Other Cost and Expense, Operating</t>
  </si>
  <si>
    <t>Amortization of Waste, Service and Energy Contracts (Details) - USD ($) $ in Millions</t>
  </si>
  <si>
    <t>Schedule of Amortization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Accretion Expense</t>
  </si>
  <si>
    <t>Finite-Lived Intangible Assets, Net</t>
  </si>
  <si>
    <t>Waste And Service Contracts Intangible Liabilities [Member]</t>
  </si>
  <si>
    <t>Cost of Services, Amortization</t>
  </si>
  <si>
    <t>Waste Service And Energy Contracts Intangible Assets [Member]</t>
  </si>
  <si>
    <t>Cost Of Services Accretion</t>
  </si>
  <si>
    <t>Future Accretion Expense Remaining for Fiscal year</t>
  </si>
  <si>
    <t>SUPPLEMENTARY INFORMATION Net write-offs (Details) - USD ($) $ in Millions</t>
  </si>
  <si>
    <t>Insurance business [Member]</t>
  </si>
  <si>
    <t>Restructuring Costs</t>
  </si>
  <si>
    <t>Hudson Valley [Member] | Contract-Based Intangible Assets [Member]</t>
  </si>
  <si>
    <t>Transfer station [Member] | Contract-Based Intangible Assets [Member]</t>
  </si>
  <si>
    <t>Insurance business [Member] | Estimate of Fair Value Measurement [Member]</t>
  </si>
  <si>
    <t>SUPPLEMENTARY INFORMATION Intangible Assets (Details) - USD ($) $ in Millions</t>
  </si>
  <si>
    <t>Intangible Assets, Gross (Excluding Goodwill)</t>
  </si>
  <si>
    <t>Finite-Lived Intangible Assets, Accumulated Amortization</t>
  </si>
  <si>
    <t>Customer Relationships [Member]</t>
  </si>
  <si>
    <t>Unclassified Indefinite-lived Intangible Assets [Member]</t>
  </si>
  <si>
    <t>SUPPLEMENTARY INFORMATION Goodwill (Details) - USD ($) $ in Millions</t>
  </si>
  <si>
    <t>Goodwill [Roll Forward]</t>
  </si>
  <si>
    <t>Business Acquisition, Goodwill, Expected Tax Deductible Amount</t>
  </si>
  <si>
    <t>Accumulated Other Comprehensive Income (Details) - USD ($) $ in Millions</t>
  </si>
  <si>
    <t>Dec. 31, 2013</t>
  </si>
  <si>
    <t>Comprehensive Income Loss [Line Item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Derivatives Arising During Period Net Of Tax</t>
  </si>
  <si>
    <t>Accumulated Other Comprehensive Income (Loss), Available-for-sale Securities Adjustment, Net of Tax</t>
  </si>
  <si>
    <t>Other Comprehensive Income Before Reclassification Adjustments</t>
  </si>
  <si>
    <t>Other Comprehensive Income (Loss), Pension and Other Postretirement Benefit Plans, Net Unamortized Gain (Loss) Arising During Period, Net of Tax</t>
  </si>
  <si>
    <t>Other Comprehensive Income Reclassified from AOCI</t>
  </si>
  <si>
    <t>Other Comprehensive Income (Loss), Reclassification, Pension and Other Postretirement Benefit Plans, Net Gain (Loss) Recognized in Net Periodic Benefit Cost, Net of Tax</t>
  </si>
  <si>
    <t>Adjustment for defined benefit pension plan termination settlement, net of tax</t>
  </si>
  <si>
    <t>Other Comprehensive Income (Loss), Net of Tax, Portion Attributable to Parent</t>
  </si>
  <si>
    <t>Foreign Currency Translation [Member]</t>
  </si>
  <si>
    <t>Unrealized Gain Loss on Derivatives [Member]</t>
  </si>
  <si>
    <t>Accumulated Net Unrealized Investment Gain (Loss) [Member]</t>
  </si>
  <si>
    <t>STOCK-BASED COMPENSATION Stock-Based Compensation Grants (Details)</t>
  </si>
  <si>
    <t>Sep. 30, 2015shares</t>
  </si>
  <si>
    <t>Share-based Compensation Arrangement by Share-based Payment Award [Line Items]</t>
  </si>
  <si>
    <t>Share-based Compensation Arrangement by Share-based Payment Award, Award Vesting Rights</t>
  </si>
  <si>
    <t xml:space="preserve">The terms of the restricted stock awards include vesting provisions based solely on continued service. If the service criteria are satisfied, the restricted stock awards generally vest during March of 2016, 2017, and 2018.  </t>
  </si>
  <si>
    <t>Employee Restricted Equity Awards [Member]</t>
  </si>
  <si>
    <t>Share Based Compensation Arrangement By Share Based Payment Award Fair Value Assumptions Expected Forfeitures</t>
  </si>
  <si>
    <t>12.00%</t>
  </si>
  <si>
    <t>The terms of the restricted stock awards include vesting provisions based solely on continued service. If the service criteria are satisfied, the restricted stock awards vest during March of 2016, 2017, and 2018.</t>
  </si>
  <si>
    <t>Employees Plan [Member] | Restricted Stock Units (RSUs) [Member]</t>
  </si>
  <si>
    <t>Total Stock Return (TSR) [Domain] | Restricted Stock [Member]</t>
  </si>
  <si>
    <t>Total Stock Return (TSR) [Domain] | Restricted Stock Units (RSUs) [Member]</t>
  </si>
  <si>
    <t>Director [Member] | Restricted Stock [Member]</t>
  </si>
  <si>
    <t>Director [Member] | Restricted Stock Units (RSUs) [Member]</t>
  </si>
  <si>
    <t>Stock-Based Compensation - Additional Information (Detail) - USD ($) $ in Millions</t>
  </si>
  <si>
    <t>Employee Service Share-based Compensation, Allocation of Recognized Period Costs [Line Items]</t>
  </si>
  <si>
    <t>Restricted Stock Awards [Member]</t>
  </si>
  <si>
    <t>Employee Service Share-based Compensation, Nonvested Awards, Total Compensation Cost Not yet Recognized</t>
  </si>
  <si>
    <t>Employee Service Share-based Compensation, Nonvested Awards, Total Compensation Cost Not yet Recognized, Period for Recognition</t>
  </si>
  <si>
    <t>1 year 6 months</t>
  </si>
  <si>
    <t>2 years 7 months 6 days</t>
  </si>
  <si>
    <t>Financial Instruments Fair Value Table (Details) - USD ($) $ in Millions</t>
  </si>
  <si>
    <t>Cash and Cash Equivalents, at Carrying Value</t>
  </si>
  <si>
    <t>Liabilities</t>
  </si>
  <si>
    <t>Accounts Receivable, Net, Noncurrent</t>
  </si>
  <si>
    <t>Estimate of Fair Value Measurement [Member]</t>
  </si>
  <si>
    <t>Assets, Fair Value Disclosure</t>
  </si>
  <si>
    <t>Financial and Nonfinancial Liabilities, Fair Value Disclosure</t>
  </si>
  <si>
    <t>Accounts Receivable, Fair Value Disclosure</t>
  </si>
  <si>
    <t>Reported Value Measurement [Member]</t>
  </si>
  <si>
    <t>Fair Value, Inputs, Level 1 [Member] | Estimate of Fair Value Measurement [Member]</t>
  </si>
  <si>
    <t>Restricted Cash and Investments</t>
  </si>
  <si>
    <t>Fair Value, Inputs, Level 1 [Member] | Interest-bearing Deposits [Member] | Estimate of Fair Value Measurement [Member]</t>
  </si>
  <si>
    <t>Certificates of Deposit, at Carrying Value</t>
  </si>
  <si>
    <t>Other Restricted Assets</t>
  </si>
  <si>
    <t>[2]</t>
  </si>
  <si>
    <t>Fair Value, Inputs, Level 1 [Member] | Money Market Funds [Member] | Estimate of Fair Value Measurement [Member]</t>
  </si>
  <si>
    <t>Money Market Funds, at Carrying Value</t>
  </si>
  <si>
    <t>Fair Value, Inputs, Level 1 [Member] | US Treasury and Government [Member] | Estimate of Fair Value Measurement [Member]</t>
  </si>
  <si>
    <t>[3]</t>
  </si>
  <si>
    <t>Fair Value, Inputs, Level 1 [Member] | US States and Political Subdivisions Debt Securities [Member] | Estimate of Fair Value Measurement [Member]</t>
  </si>
  <si>
    <t>Fair Value, Inputs, Level 1 [Member] | Other Investments [Member] | Estimate of Fair Value Measurement [Member]</t>
  </si>
  <si>
    <t>Fair Value, Inputs, Level 1 [Member] | Mutual And Bond Funds [Member] | Estimate of Fair Value Measurement [Member]</t>
  </si>
  <si>
    <t>Investments, Fair Value Disclosure</t>
  </si>
  <si>
    <t>[2],[4]</t>
  </si>
  <si>
    <t>Fair Value, Inputs, Level 2 [Member] | Estimate of Fair Value Measurement [Member]</t>
  </si>
  <si>
    <t>Foreign Currency Contract, Asset, Fair Value Disclosure</t>
  </si>
  <si>
    <t>Fair Value, Inputs, Level 2 [Member] | Energy Hedges [Member] | Estimate of Fair Value Measurement [Member]</t>
  </si>
  <si>
    <t>Derivative Asset, Fair Value, Amount Not Offset Against Collateral</t>
  </si>
  <si>
    <t>Fair Value, Inputs, Level 2 [Member] | Interest Rate Swap [Member] | Estimate of Fair Value Measurement [Member]</t>
  </si>
  <si>
    <t>Derivative Liability</t>
  </si>
  <si>
    <t>Fair Value, Inputs, Level 3 [Member] | Contingent Consideration Type [Domain] | Estimate of Fair Value Measurement [Member]</t>
  </si>
  <si>
    <t>Includes $19 million and $24 million of noncurrent receivables in other noncurrent assets in the condensed consolidated balance sheets as September 30, 2015 and December 31, 2014</t>
  </si>
  <si>
    <t>Included in other noncurrent assets in the condensed consolidated balance sheets</t>
  </si>
  <si>
    <t>The U.S. Treasury/Agency obligations in restricted funds held in trust are primarily comprised of Federal Home Loan Mortgage Corporation securities at fair value</t>
  </si>
  <si>
    <t>[4]</t>
  </si>
  <si>
    <t>Included in prepaid expenses and other current assets in the condensed consolidated balance sheets</t>
  </si>
  <si>
    <t>Effect of Changes in Fair Value Related to Derivative Instruments on Consolidated Statements of Income (Detail) - USD ($) $ in Millions</t>
  </si>
  <si>
    <t>Currency Swap [Member]</t>
  </si>
  <si>
    <t>Derivative [Line Items]</t>
  </si>
  <si>
    <t>Derivative Asset, Current</t>
  </si>
  <si>
    <t>Not Designated as Hedging Instrument</t>
  </si>
  <si>
    <t>Derivative, Gain (Loss) on Derivative, Net</t>
  </si>
  <si>
    <t>Not Designated as Hedging Instrument | Currency Swap [Member] | Other Expense [Member]</t>
  </si>
  <si>
    <t>Not Designated as Hedging Instrument | Note Hedge [Member] | Noncash convertible debt related expense</t>
  </si>
  <si>
    <t>Not Designated as Hedging Instrument | Cash Conversion Option | Noncash convertible debt related expense</t>
  </si>
  <si>
    <t>Prepaid Expenses and Other Current Assets [Member] | Not Designated as Hedging Instrument</t>
  </si>
  <si>
    <t>Derivative Instruments Additional Information (Detail) € in Millions, MW in Millions, $ in Millions</t>
  </si>
  <si>
    <t>Dec. 31, 2015USD ($)</t>
  </si>
  <si>
    <t>Sep. 30, 2015USD ($)MW</t>
  </si>
  <si>
    <t>Sep. 30, 2015EUR (€)MW</t>
  </si>
  <si>
    <t>Payments for Other Operating Activities</t>
  </si>
  <si>
    <t>Cash Conversion Option</t>
  </si>
  <si>
    <t>Line of Credit Facility, Maximum Borrowing Capacity | €</t>
  </si>
  <si>
    <t>Term Loan [Member] | Dublin EfW Facility [Member]</t>
  </si>
  <si>
    <t>Senior Loans [Member] | Term Loan [Member] | Dublin EfW Facility [Member]</t>
  </si>
  <si>
    <t>Energy Hedges [Member]</t>
  </si>
  <si>
    <t>Derivative Asset</t>
  </si>
  <si>
    <t>Derivative Asset, Noncurrent</t>
  </si>
  <si>
    <t>Interest Rate Swap [Member]</t>
  </si>
  <si>
    <t>Derivative Liability, Fair Value, Gross Liability</t>
  </si>
  <si>
    <t>Fiscal Year 2015 [Member]</t>
  </si>
  <si>
    <t>Derivative, Nonmonetary Notional Amount | MW</t>
  </si>
  <si>
    <t>Commitments and Contingencies (Details) € in Millions, $ in Millions</t>
  </si>
  <si>
    <t>Loss Contingencies [Line Items]</t>
  </si>
  <si>
    <t>Other commitments - net</t>
  </si>
  <si>
    <t>Defined Contribution Plan, Cost Recognized</t>
  </si>
  <si>
    <t>Project Equity Contribution | €</t>
  </si>
  <si>
    <t>Previously Invested in Project | €</t>
  </si>
  <si>
    <t>Working Capital Loan | €</t>
  </si>
  <si>
    <t>Performance Shortfall Funding</t>
  </si>
  <si>
    <t>Capital Invested In Project Remaining</t>
  </si>
  <si>
    <t>Surety Bonds [Member]</t>
  </si>
  <si>
    <t>Revolving Credit Facility [Member] | Letter of Credit [Member]</t>
  </si>
  <si>
    <t>Expiring One Year From Balance Sheet Date [Member]</t>
  </si>
  <si>
    <t>Expiring One Year From Balance Sheet Date [Member] | Letter of Credit [Member]</t>
  </si>
  <si>
    <t>Expiring One Year From Balance Sheet Date [Member] | Surety Bonds [Member]</t>
  </si>
  <si>
    <t>Expiring One Year From Balance Sheet Date [Member] | Revolving Credit Facility [Member] | Letter of Credit [Member]</t>
  </si>
  <si>
    <t>Expiring After One Year From Balance Sheet Date [Member]</t>
  </si>
  <si>
    <t>Expiring After One Year From Balance Sheet Date [Member] | Letter of Credit [Member]</t>
  </si>
  <si>
    <t>Expiring After One Year From Balance Sheet Date [Member] | Surety Bonds [Member]</t>
  </si>
  <si>
    <t>Expiring After One Year From Balance Sheet Date [Member] | Revolving Credit Facility [Member] | Letter of Credit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225648</v>
      </c>
    </row>
    <row spans="1:3" r="12">
      <c s="4" t="s" r="A12">
        <v>19</v>
      </c>
      <c s="4" t="s" r="B12">
        <v>20</v>
      </c>
    </row>
    <row spans="1:3" r="13">
      <c s="4" t="s" r="A13">
        <v>21</v>
      </c>
      <c s="4" t="s" r="B13">
        <v>22</v>
      </c>
    </row>
    <row spans="1:3" r="14">
      <c s="4" t="s" r="A14">
        <v>23</v>
      </c>
      <c s="5" t="n" r="C14">
        <v>133169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77</v>
      </c>
      <c s="2" t="s" r="B1">
        <v>1</v>
      </c>
    </row>
    <row spans="1:2" r="2">
      <c s="2" t="s" r="B2">
        <v>2</v>
      </c>
    </row>
    <row spans="1:2" r="3">
      <c s="3" t="s" r="A3">
        <v>178</v>
      </c>
    </row>
    <row spans="1:2" r="4">
      <c s="4" t="s" r="A4">
        <v>179</v>
      </c>
      <c s="4" t="s"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85</v>
      </c>
      <c s="2" t="s" r="B1">
        <v>1</v>
      </c>
    </row>
    <row spans="1:2" r="2">
      <c s="2" t="s" r="B2">
        <v>2</v>
      </c>
    </row>
    <row spans="1:2" r="3">
      <c s="3" t="s" r="A3">
        <v>174</v>
      </c>
    </row>
    <row spans="1:2" r="4">
      <c s="4" t="s" r="A4">
        <v>186</v>
      </c>
      <c s="4" t="s"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8</v>
      </c>
      <c s="2" t="s" r="B1">
        <v>1</v>
      </c>
    </row>
    <row spans="1:2" r="2">
      <c s="2" t="s" r="B2">
        <v>2</v>
      </c>
    </row>
    <row spans="1:2" r="3">
      <c s="3" t="s" r="A3">
        <v>174</v>
      </c>
    </row>
    <row spans="1:2" r="4">
      <c s="4" t="s" r="A4">
        <v>189</v>
      </c>
      <c s="4" t="s"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5</v>
      </c>
      <c s="2" t="s" r="B1">
        <v>1</v>
      </c>
    </row>
    <row spans="1:2" r="2">
      <c s="2" t="s" r="B2">
        <v>2</v>
      </c>
    </row>
    <row spans="1:2" r="3">
      <c s="3" t="s" r="A3">
        <v>174</v>
      </c>
    </row>
    <row spans="1:2" r="4">
      <c s="4" t="s" r="A4">
        <v>196</v>
      </c>
      <c s="4" t="s"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98</v>
      </c>
      <c s="2" t="s" r="B1">
        <v>1</v>
      </c>
    </row>
    <row spans="1:2" r="2">
      <c s="2" t="s" r="B2">
        <v>2</v>
      </c>
    </row>
    <row spans="1:2" r="3">
      <c s="3" t="s" r="A3">
        <v>174</v>
      </c>
    </row>
    <row spans="1:2" r="4">
      <c s="4" t="s" r="A4">
        <v>199</v>
      </c>
      <c s="4" t="s"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1</v>
      </c>
      <c s="2" t="s" r="B1">
        <v>1</v>
      </c>
    </row>
    <row spans="1:2" r="2">
      <c s="2" t="s" r="B2">
        <v>2</v>
      </c>
    </row>
    <row spans="1:2" r="3">
      <c s="3" t="s" r="A3">
        <v>174</v>
      </c>
    </row>
    <row spans="1:2" r="4">
      <c s="4" t="s" r="A4">
        <v>202</v>
      </c>
      <c s="4" t="s" r="B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4</v>
      </c>
      <c s="2" t="s" r="B1">
        <v>1</v>
      </c>
    </row>
    <row spans="1:2" r="2">
      <c s="2" t="s" r="B2">
        <v>2</v>
      </c>
    </row>
    <row spans="1:2" r="3">
      <c s="3" t="s" r="A3">
        <v>174</v>
      </c>
    </row>
    <row spans="1:2" r="4">
      <c s="4" t="s" r="A4">
        <v>205</v>
      </c>
      <c s="4" t="s" r="B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07</v>
      </c>
      <c s="2" t="s" r="B1">
        <v>1</v>
      </c>
    </row>
    <row spans="1:2" r="2">
      <c s="2" t="s" r="B2">
        <v>2</v>
      </c>
    </row>
    <row spans="1:2" r="3">
      <c s="3" t="s" r="A3">
        <v>174</v>
      </c>
    </row>
    <row spans="1:2" r="4">
      <c s="4" t="s" r="A4">
        <v>208</v>
      </c>
      <c s="4" t="s"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v>
      </c>
      <c s="2" t="s" r="B1">
        <v>25</v>
      </c>
      <c s="2" t="s" r="D1">
        <v>1</v>
      </c>
    </row>
    <row spans="1:5" r="2">
      <c s="2" t="s" r="B2">
        <v>2</v>
      </c>
      <c s="2" t="s" r="C2">
        <v>26</v>
      </c>
      <c s="2" t="s" r="D2">
        <v>2</v>
      </c>
      <c s="2" t="s" r="E2">
        <v>26</v>
      </c>
    </row>
    <row spans="1:5" r="3">
      <c s="3" t="s" r="A3">
        <v>27</v>
      </c>
    </row>
    <row spans="1:5" r="4">
      <c s="4" t="s" r="A4">
        <v>28</v>
      </c>
      <c s="7" t="n" r="B4">
        <v>283</v>
      </c>
      <c s="7" t="n" r="C4">
        <v>252</v>
      </c>
      <c s="7" t="n" r="D4">
        <v>805</v>
      </c>
      <c s="7" t="n" r="E4">
        <v>760</v>
      </c>
    </row>
    <row spans="1:5" r="5">
      <c s="4" t="s" r="A5">
        <v>29</v>
      </c>
      <c s="5" t="n" r="B5">
        <v>16</v>
      </c>
      <c s="5" t="n" r="C5">
        <v>26</v>
      </c>
      <c s="5" t="n" r="D5">
        <v>49</v>
      </c>
      <c s="5" t="n" r="E5">
        <v>72</v>
      </c>
    </row>
    <row spans="1:5" r="6">
      <c s="4" t="s" r="A6">
        <v>30</v>
      </c>
      <c s="5" t="n" r="B6">
        <v>108</v>
      </c>
      <c s="5" t="n" r="C6">
        <v>120</v>
      </c>
      <c s="5" t="n" r="D6">
        <v>319</v>
      </c>
      <c s="5" t="n" r="E6">
        <v>350</v>
      </c>
    </row>
    <row spans="1:5" r="7">
      <c s="4" t="s" r="A7">
        <v>31</v>
      </c>
      <c s="5" t="n" r="B7">
        <v>15</v>
      </c>
      <c s="5" t="n" r="C7">
        <v>16</v>
      </c>
      <c s="5" t="n" r="D7">
        <v>40</v>
      </c>
      <c s="5" t="n" r="E7">
        <v>65</v>
      </c>
    </row>
    <row spans="1:5" r="8">
      <c s="4" t="s" r="A8">
        <v>32</v>
      </c>
      <c s="5" t="n" r="B8">
        <v>422</v>
      </c>
      <c s="5" t="n" r="C8">
        <v>414</v>
      </c>
      <c s="5" t="n" r="D8">
        <v>1213</v>
      </c>
      <c s="5" t="n" r="E8">
        <v>1247</v>
      </c>
    </row>
    <row spans="1:5" r="9">
      <c s="3" t="s" r="A9">
        <v>33</v>
      </c>
    </row>
    <row spans="1:5" r="10">
      <c s="4" t="s" r="A10">
        <v>34</v>
      </c>
      <c s="5" t="n" r="B10">
        <v>260</v>
      </c>
      <c s="5" t="n" r="C10">
        <v>248</v>
      </c>
      <c s="5" t="n" r="D10">
        <v>849</v>
      </c>
      <c s="5" t="n" r="E10">
        <v>798</v>
      </c>
    </row>
    <row spans="1:5" r="11">
      <c s="4" t="s" r="A11">
        <v>35</v>
      </c>
      <c s="5" t="n" r="B11">
        <v>18</v>
      </c>
      <c s="5" t="n" r="C11">
        <v>19</v>
      </c>
      <c s="5" t="n" r="D11">
        <v>55</v>
      </c>
      <c s="5" t="n" r="E11">
        <v>66</v>
      </c>
    </row>
    <row spans="1:5" r="12">
      <c s="4" t="s" r="A12">
        <v>36</v>
      </c>
      <c s="5" t="n" r="B12">
        <v>20</v>
      </c>
      <c s="5" t="n" r="C12">
        <v>26</v>
      </c>
      <c s="5" t="n" r="D12">
        <v>71</v>
      </c>
      <c s="5" t="n" r="E12">
        <v>73</v>
      </c>
    </row>
    <row spans="1:5" r="13">
      <c s="4" t="s" r="A13">
        <v>37</v>
      </c>
      <c s="5" t="n" r="B13">
        <v>50</v>
      </c>
      <c s="5" t="n" r="C13">
        <v>51</v>
      </c>
      <c s="5" t="n" r="D13">
        <v>148</v>
      </c>
      <c s="5" t="n" r="E13">
        <v>157</v>
      </c>
    </row>
    <row spans="1:5" r="14">
      <c s="4" t="s" r="A14">
        <v>38</v>
      </c>
      <c s="5" t="n" r="B14">
        <v>3</v>
      </c>
      <c s="5" t="n" r="C14">
        <v>3</v>
      </c>
      <c s="5" t="n" r="D14">
        <v>10</v>
      </c>
      <c s="5" t="n" r="E14">
        <v>8</v>
      </c>
    </row>
    <row spans="1:5" r="15">
      <c s="4" t="s" r="A15">
        <v>39</v>
      </c>
      <c s="5" t="n" r="B15">
        <v>0</v>
      </c>
      <c s="5" t="n" r="C15">
        <v>48</v>
      </c>
      <c s="5" t="n" r="D15">
        <v>24</v>
      </c>
      <c s="5" t="n" r="E15">
        <v>64</v>
      </c>
    </row>
    <row spans="1:5" r="16">
      <c s="4" t="s" r="A16">
        <v>40</v>
      </c>
      <c s="5" t="n" r="B16">
        <v>351</v>
      </c>
      <c s="5" t="n" r="C16">
        <v>395</v>
      </c>
      <c s="5" t="n" r="D16">
        <v>1157</v>
      </c>
      <c s="5" t="n" r="E16">
        <v>1166</v>
      </c>
    </row>
    <row spans="1:5" r="17">
      <c s="4" t="s" r="A17">
        <v>41</v>
      </c>
      <c s="5" t="n" r="B17">
        <v>71</v>
      </c>
      <c s="5" t="n" r="C17">
        <v>19</v>
      </c>
      <c s="5" t="n" r="D17">
        <v>56</v>
      </c>
      <c s="5" t="n" r="E17">
        <v>81</v>
      </c>
    </row>
    <row spans="1:5" r="18">
      <c s="3" t="s" r="A18">
        <v>42</v>
      </c>
    </row>
    <row spans="1:5" r="19">
      <c s="4" t="s" r="A19">
        <v>43</v>
      </c>
      <c s="5" t="n" r="B19">
        <v>-31</v>
      </c>
      <c s="5" t="n" r="C19">
        <v>-30</v>
      </c>
      <c s="5" t="n" r="D19">
        <v>-92</v>
      </c>
      <c s="5" t="n" r="E19">
        <v>-92</v>
      </c>
    </row>
    <row spans="1:5" r="20">
      <c s="4" t="s" r="A20">
        <v>44</v>
      </c>
      <c s="5" t="n" r="B20">
        <v>0</v>
      </c>
      <c s="5" t="n" r="C20">
        <v>0</v>
      </c>
      <c s="5" t="n" r="D20">
        <v>0</v>
      </c>
      <c s="5" t="n" r="E20">
        <v>-13</v>
      </c>
    </row>
    <row spans="1:5" r="21">
      <c s="4" t="s" r="A21">
        <v>45</v>
      </c>
      <c s="5" t="n" r="B21">
        <v>0</v>
      </c>
      <c s="5" t="n" r="C21">
        <v>0</v>
      </c>
      <c s="5" t="n" r="D21">
        <v>-2</v>
      </c>
      <c s="5" t="n" r="E21">
        <v>-2</v>
      </c>
    </row>
    <row spans="1:5" r="22">
      <c s="4" t="s" r="A22">
        <v>46</v>
      </c>
      <c s="5" t="n" r="B22">
        <v>0</v>
      </c>
      <c s="5" t="n" r="C22">
        <v>0</v>
      </c>
      <c s="5" t="n" r="D22">
        <v>-1</v>
      </c>
      <c s="5" t="n" r="E22">
        <v>0</v>
      </c>
    </row>
    <row spans="1:5" r="23">
      <c s="4" t="s" r="A23">
        <v>47</v>
      </c>
      <c s="5" t="n" r="B23">
        <v>-31</v>
      </c>
      <c s="5" t="n" r="C23">
        <v>-30</v>
      </c>
      <c s="5" t="n" r="D23">
        <v>-95</v>
      </c>
      <c s="5" t="n" r="E23">
        <v>-107</v>
      </c>
    </row>
    <row spans="1:5" r="24">
      <c s="4" t="s" r="A24">
        <v>48</v>
      </c>
      <c s="5" t="n" r="B24">
        <v>40</v>
      </c>
      <c s="5" t="n" r="C24">
        <v>-11</v>
      </c>
      <c s="5" t="n" r="D24">
        <v>-39</v>
      </c>
      <c s="5" t="n" r="E24">
        <v>-26</v>
      </c>
    </row>
    <row spans="1:5" r="25">
      <c s="4" t="s" r="A25">
        <v>49</v>
      </c>
      <c s="5" t="n" r="B25">
        <v>-11</v>
      </c>
      <c s="5" t="n" r="C25">
        <v>16</v>
      </c>
      <c s="5" t="n" r="D25">
        <v>19</v>
      </c>
      <c s="5" t="n" r="E25">
        <v>24</v>
      </c>
    </row>
    <row spans="1:5" r="26">
      <c s="4" t="s" r="A26">
        <v>50</v>
      </c>
      <c s="5" t="n" r="B26">
        <v>5</v>
      </c>
      <c s="5" t="n" r="C26">
        <v>2</v>
      </c>
      <c s="5" t="n" r="D26">
        <v>11</v>
      </c>
      <c s="5" t="n" r="E26">
        <v>5</v>
      </c>
    </row>
    <row spans="1:5" r="27">
      <c s="4" t="s" r="A27">
        <v>51</v>
      </c>
      <c s="7" t="n" r="B27">
        <v>34</v>
      </c>
      <c s="7" t="n" r="C27">
        <v>7</v>
      </c>
      <c s="7" t="n" r="D27">
        <v>-9</v>
      </c>
      <c s="7" t="n" r="E27">
        <v>3</v>
      </c>
    </row>
    <row spans="1:5" r="28">
      <c s="3" t="s" r="A28">
        <v>52</v>
      </c>
    </row>
    <row spans="1:5" r="29">
      <c s="4" t="s" r="A29">
        <v>53</v>
      </c>
      <c s="5" t="n" r="B29">
        <v>132</v>
      </c>
      <c s="5" t="n" r="C29">
        <v>130</v>
      </c>
      <c s="5" t="n" r="D29">
        <v>132</v>
      </c>
      <c s="5" t="n" r="E29">
        <v>130</v>
      </c>
    </row>
    <row spans="1:5" r="30">
      <c s="4" t="s" r="A30">
        <v>54</v>
      </c>
      <c s="5" t="n" r="B30">
        <v>134</v>
      </c>
      <c s="5" t="n" r="C30">
        <v>131</v>
      </c>
      <c s="5" t="n" r="D30">
        <v>132</v>
      </c>
      <c s="5" t="n" r="E30">
        <v>131</v>
      </c>
    </row>
    <row spans="1:5" r="31">
      <c s="3" t="s" r="A31">
        <v>55</v>
      </c>
    </row>
    <row spans="1:5" r="32">
      <c s="4" t="s" r="A32">
        <v>56</v>
      </c>
      <c s="8" t="n" r="B32">
        <v>0.26</v>
      </c>
      <c s="8" t="n" r="C32">
        <v>0.05</v>
      </c>
      <c s="8" t="n" r="D32">
        <v>-0.07000000000000001</v>
      </c>
      <c s="8" t="n" r="E32">
        <v>0.02</v>
      </c>
    </row>
    <row spans="1:5" r="33">
      <c s="4" t="s" r="A33">
        <v>57</v>
      </c>
      <c s="9" t="n" r="B33">
        <v>0.25</v>
      </c>
      <c s="9" t="n" r="C33">
        <v>0.05</v>
      </c>
      <c s="9" t="n" r="D33">
        <v>-0.07000000000000001</v>
      </c>
      <c s="9" t="n" r="E33">
        <v>0.02</v>
      </c>
    </row>
    <row spans="1:5" r="34">
      <c s="4" t="s" r="A34">
        <v>58</v>
      </c>
      <c s="8" t="n" r="B34">
        <v>0.25</v>
      </c>
      <c s="8" t="n" r="C34">
        <v>0.25</v>
      </c>
      <c s="8" t="n" r="D34">
        <v>0.75</v>
      </c>
      <c s="8" t="n" r="E34">
        <v>0.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10</v>
      </c>
      <c s="2" t="s" r="B1">
        <v>1</v>
      </c>
    </row>
    <row spans="1:2" r="2">
      <c s="2" t="s" r="B2">
        <v>2</v>
      </c>
    </row>
    <row spans="1:2" r="3">
      <c s="3" t="s" r="A3">
        <v>174</v>
      </c>
    </row>
    <row spans="1:2" r="4">
      <c s="4" t="s" r="A4">
        <v>211</v>
      </c>
      <c s="4" t="s"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t="s" r="A1">
        <v>213</v>
      </c>
      <c s="2" t="s" r="B1">
        <v>1</v>
      </c>
    </row>
    <row spans="1:2" r="2">
      <c s="2" t="s" r="B2">
        <v>2</v>
      </c>
    </row>
    <row spans="1:2" r="3">
      <c s="3" t="s" r="A3">
        <v>170</v>
      </c>
    </row>
    <row spans="1:2" r="4">
      <c s="4" t="s" r="A4">
        <v>214</v>
      </c>
      <c s="4" t="s" r="B4">
        <v>215</v>
      </c>
    </row>
    <row spans="1:2" r="5">
      <c s="4" t="s" r="A5">
        <v>216</v>
      </c>
      <c s="4" t="s" r="B5">
        <v>217</v>
      </c>
    </row>
    <row spans="1:2" r="6">
      <c s="4" t="s" r="A6">
        <v>218</v>
      </c>
      <c s="4" t="s" r="B6">
        <v>219</v>
      </c>
    </row>
    <row spans="1:2" r="7">
      <c s="4" t="s" r="A7">
        <v>220</v>
      </c>
      <c s="4" t="s" r="B7">
        <v>221</v>
      </c>
    </row>
    <row spans="1:2" r="8">
      <c s="4" t="s" r="A8">
        <v>222</v>
      </c>
      <c s="4" t="s" r="B8">
        <v>223</v>
      </c>
    </row>
    <row spans="1:2" r="9">
      <c s="4" t="s" r="A9">
        <v>224</v>
      </c>
      <c s="4" t="s" r="B9">
        <v>225</v>
      </c>
    </row>
    <row spans="1:2" r="10">
      <c s="4" t="s" r="A10">
        <v>226</v>
      </c>
      <c s="4" t="s" r="B10">
        <v>227</v>
      </c>
    </row>
    <row spans="1:2" r="11">
      <c s="4" t="s" r="A11">
        <v>228</v>
      </c>
      <c s="4" t="s" r="B11">
        <v>229</v>
      </c>
    </row>
    <row spans="1:2" r="12">
      <c s="4" t="s" r="A12">
        <v>230</v>
      </c>
      <c s="4" t="s" r="B12">
        <v>231</v>
      </c>
    </row>
    <row spans="1:2" r="13">
      <c s="4" t="s" r="A13">
        <v>232</v>
      </c>
      <c s="4" t="s" r="B13">
        <v>233</v>
      </c>
    </row>
    <row spans="1:2" r="14">
      <c s="4" t="s" r="A14">
        <v>234</v>
      </c>
    </row>
    <row spans="1:2" r="15">
      <c s="4" t="s" r="A15">
        <v>235</v>
      </c>
      <c s="4" t="s" r="B15">
        <v>236</v>
      </c>
    </row>
    <row spans="1:2" r="16">
      <c s="4" t="s" r="A16">
        <v>237</v>
      </c>
      <c s="4" t="s" r="B16">
        <v>238</v>
      </c>
    </row>
    <row spans="1:2" r="17">
      <c s="4" t="s" r="A17">
        <v>239</v>
      </c>
      <c s="4" t="s" r="B17">
        <v>240</v>
      </c>
    </row>
    <row spans="1:2" r="18">
      <c s="4" t="s" r="A18">
        <v>241</v>
      </c>
      <c s="4" t="s" r="B18">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244</v>
      </c>
    </row>
    <row spans="1:2" r="4">
      <c s="4" t="s" r="A4">
        <v>245</v>
      </c>
      <c s="4" t="s" r="B4">
        <v>246</v>
      </c>
    </row>
    <row spans="1:2" r="5">
      <c s="4" t="s" r="A5">
        <v>175</v>
      </c>
      <c s="4" t="s" r="B5">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247</v>
      </c>
      <c s="2" t="s" r="B1">
        <v>1</v>
      </c>
    </row>
    <row spans="1:2" r="2">
      <c s="2" t="s" r="B2">
        <v>2</v>
      </c>
    </row>
    <row spans="1:2" r="3">
      <c s="3" t="s" r="A3">
        <v>182</v>
      </c>
    </row>
    <row spans="1:2" r="4">
      <c s="4" t="s" r="A4">
        <v>183</v>
      </c>
      <c s="4" t="s"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4" t="s" r="A3">
        <v>250</v>
      </c>
      <c s="4" t="s" r="B3">
        <v>251</v>
      </c>
    </row>
    <row spans="1:2" r="4">
      <c s="4" t="s" r="A4">
        <v>252</v>
      </c>
      <c s="4" t="s" r="B4">
        <v>253</v>
      </c>
    </row>
    <row spans="1:2" r="5">
      <c s="4" t="s" r="A5">
        <v>254</v>
      </c>
      <c s="4" t="s" r="B5">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56</v>
      </c>
      <c s="2" t="s" r="B1">
        <v>1</v>
      </c>
    </row>
    <row spans="1:2" r="2">
      <c s="2" t="s" r="B2">
        <v>2</v>
      </c>
    </row>
    <row spans="1:2" r="3">
      <c s="3" t="s" r="A3">
        <v>174</v>
      </c>
    </row>
    <row spans="1:2" r="4">
      <c s="4" t="s" r="A4">
        <v>257</v>
      </c>
      <c s="4" t="s" r="B4">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s="1" t="s" r="A1">
        <v>259</v>
      </c>
      <c s="2" t="s" r="B1">
        <v>1</v>
      </c>
    </row>
    <row spans="1:2" r="2">
      <c s="2" t="s" r="B2">
        <v>2</v>
      </c>
    </row>
    <row spans="1:2" r="3">
      <c s="3" t="s" r="A3">
        <v>260</v>
      </c>
    </row>
    <row spans="1:2" r="4">
      <c s="4" t="s" r="A4">
        <v>261</v>
      </c>
      <c s="4" t="s" r="B4">
        <v>262</v>
      </c>
    </row>
    <row spans="1:2" r="5">
      <c s="4" t="s" r="A5">
        <v>263</v>
      </c>
      <c s="4" t="s" r="B5">
        <v>264</v>
      </c>
    </row>
    <row spans="1:2" r="6">
      <c s="4" t="s" r="A6">
        <v>265</v>
      </c>
      <c s="4" t="s" r="B6">
        <v>266</v>
      </c>
    </row>
    <row spans="1:2" r="7">
      <c s="4" t="s" r="A7">
        <v>267</v>
      </c>
      <c s="4" t="s" r="B7">
        <v>268</v>
      </c>
    </row>
    <row spans="1:2" r="8">
      <c s="4" t="s" r="A8">
        <v>269</v>
      </c>
      <c s="4" t="s" r="B8">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71</v>
      </c>
      <c s="2" t="s" r="B1">
        <v>1</v>
      </c>
    </row>
    <row spans="1:2" r="2">
      <c s="2" t="s" r="B2">
        <v>2</v>
      </c>
    </row>
    <row spans="1:2" r="3">
      <c s="3" t="s" r="A3">
        <v>174</v>
      </c>
    </row>
    <row spans="1:2" r="4">
      <c s="4" t="s" r="A4">
        <v>272</v>
      </c>
      <c s="4" t="s" r="B4">
        <v>273</v>
      </c>
    </row>
    <row spans="1:2" r="5">
      <c s="4" t="s" r="A5">
        <v>274</v>
      </c>
      <c s="4" t="s" r="B5">
        <v>275</v>
      </c>
    </row>
    <row spans="1:2" r="6">
      <c s="4" t="s" r="A6">
        <v>276</v>
      </c>
      <c s="4" t="s" r="B6">
        <v>277</v>
      </c>
    </row>
    <row spans="1:2" r="7">
      <c s="4" t="s" r="A7">
        <v>278</v>
      </c>
      <c s="4" t="s" r="B7">
        <v>279</v>
      </c>
    </row>
    <row spans="1:2" r="8">
      <c s="4" t="s" r="A8">
        <v>280</v>
      </c>
      <c s="4" t="s" r="B8">
        <v>281</v>
      </c>
    </row>
    <row spans="1:2" r="9">
      <c s="4" t="s" r="A9">
        <v>282</v>
      </c>
      <c s="4" t="s" r="B9">
        <v>283</v>
      </c>
    </row>
    <row spans="1:2" r="10">
      <c s="4" t="s" r="A10">
        <v>284</v>
      </c>
      <c s="4" t="s" r="B10">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86</v>
      </c>
      <c s="2" t="s" r="B1">
        <v>1</v>
      </c>
    </row>
    <row spans="1:2" r="2">
      <c s="2" t="s" r="B2">
        <v>2</v>
      </c>
    </row>
    <row spans="1:2" r="3">
      <c s="3" t="s" r="A3">
        <v>174</v>
      </c>
    </row>
    <row spans="1:2" r="4">
      <c s="4" t="s" r="A4">
        <v>287</v>
      </c>
      <c s="4" t="s" r="B4">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89</v>
      </c>
      <c s="2" t="s" r="B1">
        <v>1</v>
      </c>
    </row>
    <row spans="1:2" r="2">
      <c s="2" t="s" r="B2">
        <v>2</v>
      </c>
    </row>
    <row spans="1:2" r="3">
      <c s="3" t="s" r="A3">
        <v>174</v>
      </c>
    </row>
    <row spans="1:2" r="4">
      <c s="4" t="s" r="A4">
        <v>290</v>
      </c>
      <c s="4" t="s" r="B4">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9</v>
      </c>
      <c s="2" t="s" r="B1">
        <v>25</v>
      </c>
      <c s="2" t="s" r="D1">
        <v>1</v>
      </c>
    </row>
    <row spans="1:5" r="2">
      <c s="2" t="s" r="B2">
        <v>2</v>
      </c>
      <c s="2" t="s" r="C2">
        <v>26</v>
      </c>
      <c s="2" t="s" r="D2">
        <v>2</v>
      </c>
      <c s="2" t="s" r="E2">
        <v>26</v>
      </c>
    </row>
    <row spans="1:5" r="3">
      <c s="4" t="s" r="A3">
        <v>60</v>
      </c>
      <c s="7" t="n" r="B3">
        <v>34</v>
      </c>
      <c s="7" t="n" r="C3">
        <v>7</v>
      </c>
      <c s="7" t="n" r="D3">
        <v>-9</v>
      </c>
      <c s="7" t="n" r="E3">
        <v>3</v>
      </c>
    </row>
    <row spans="1:5" r="4">
      <c s="4" t="s" r="A4">
        <v>61</v>
      </c>
      <c s="5" t="n" r="D4">
        <v>-9</v>
      </c>
      <c s="5" t="n" r="E4">
        <v>3</v>
      </c>
    </row>
    <row spans="1:5" r="5">
      <c s="4" t="s" r="A5">
        <v>62</v>
      </c>
      <c s="5" t="n" r="B5">
        <v>-5</v>
      </c>
      <c s="5" t="n" r="C5">
        <v>-5</v>
      </c>
      <c s="5" t="n" r="D5">
        <v>-14</v>
      </c>
      <c s="5" t="n" r="E5">
        <v>-7</v>
      </c>
    </row>
    <row spans="1:5" r="6">
      <c s="4" t="s" r="A6">
        <v>63</v>
      </c>
      <c s="5" t="n" r="B6">
        <v>0</v>
      </c>
      <c s="5" t="n" r="C6">
        <v>-6</v>
      </c>
      <c s="5" t="n" r="D6">
        <v>6</v>
      </c>
      <c s="5" t="n" r="E6">
        <v>-11</v>
      </c>
    </row>
    <row spans="1:5" r="7">
      <c s="4" t="s" r="A7">
        <v>64</v>
      </c>
      <c s="5" t="n" r="B7">
        <v>0</v>
      </c>
      <c s="5" t="n" r="C7">
        <v>-1</v>
      </c>
      <c s="5" t="n" r="D7">
        <v>0</v>
      </c>
      <c s="5" t="n" r="E7">
        <v>0</v>
      </c>
    </row>
    <row spans="1:5" r="8">
      <c s="4" t="s" r="A8">
        <v>65</v>
      </c>
      <c s="5" t="n" r="B8">
        <v>-5</v>
      </c>
      <c s="5" t="n" r="C8">
        <v>-12</v>
      </c>
      <c s="5" t="n" r="D8">
        <v>-8</v>
      </c>
      <c s="5" t="n" r="E8">
        <v>-18</v>
      </c>
    </row>
    <row spans="1:5" r="9">
      <c s="4" t="s" r="A9">
        <v>66</v>
      </c>
      <c s="7" t="n" r="B9">
        <v>29</v>
      </c>
      <c s="7" t="n" r="C9">
        <v>-5</v>
      </c>
      <c s="7" t="n" r="D9">
        <v>-17</v>
      </c>
      <c s="7" t="n" r="E9">
        <v>-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292</v>
      </c>
      <c s="2" t="s" r="B1">
        <v>1</v>
      </c>
    </row>
    <row spans="1:2" r="2">
      <c s="2" t="s" r="B2">
        <v>2</v>
      </c>
    </row>
    <row spans="1:2" r="3">
      <c s="3" t="s" r="A3">
        <v>174</v>
      </c>
    </row>
    <row spans="1:2" r="4">
      <c s="4" t="s" r="A4">
        <v>293</v>
      </c>
      <c s="4" t="s" r="B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295</v>
      </c>
      <c s="2" t="s" r="B1">
        <v>1</v>
      </c>
    </row>
    <row spans="1:2" r="2">
      <c s="2" t="s" r="B2">
        <v>2</v>
      </c>
    </row>
    <row spans="1:2" r="3">
      <c s="3" t="s" r="A3">
        <v>174</v>
      </c>
    </row>
    <row spans="1:2" r="4">
      <c s="4" t="s" r="A4">
        <v>296</v>
      </c>
      <c s="4" t="s" r="B4">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31"/>
    <col customWidth="1" max="5" min="5" width="80"/>
    <col customWidth="1" max="6" min="6" width="31"/>
    <col customWidth="1" max="7" min="7" width="21"/>
  </cols>
  <sheetData>
    <row spans="1:7" r="1">
      <c s="1" t="s" r="A1">
        <v>298</v>
      </c>
      <c s="2" t="s" r="B1">
        <v>25</v>
      </c>
      <c s="2" t="s" r="E1">
        <v>1</v>
      </c>
    </row>
    <row spans="1:7" r="2">
      <c s="2" t="s" r="B2">
        <v>299</v>
      </c>
      <c s="2" t="s" r="C2">
        <v>300</v>
      </c>
      <c s="2" t="s" r="D2">
        <v>301</v>
      </c>
      <c s="2" t="s" r="E2">
        <v>299</v>
      </c>
      <c s="2" t="s" r="F2">
        <v>301</v>
      </c>
      <c s="2" t="s" r="G2">
        <v>302</v>
      </c>
    </row>
    <row spans="1:7" r="3">
      <c s="3" t="s" r="A3">
        <v>303</v>
      </c>
    </row>
    <row spans="1:7" r="4">
      <c s="4" t="s" r="A4">
        <v>304</v>
      </c>
      <c s="5" t="n" r="E4">
        <v>1</v>
      </c>
    </row>
    <row spans="1:7" r="5">
      <c s="4" t="s" r="A5">
        <v>305</v>
      </c>
      <c s="4" t="s" r="E5">
        <v>306</v>
      </c>
    </row>
    <row spans="1:7" r="6">
      <c s="4" t="s" r="A6">
        <v>307</v>
      </c>
      <c s="7" t="n" r="B6">
        <v>50</v>
      </c>
      <c s="7" t="n" r="D6">
        <v>51</v>
      </c>
      <c s="7" t="n" r="E6">
        <v>148</v>
      </c>
      <c s="7" t="n" r="F6">
        <v>157</v>
      </c>
    </row>
    <row spans="1:7" r="7">
      <c s="4" t="s" r="A7">
        <v>49</v>
      </c>
      <c s="5" t="n" r="B7">
        <v>11</v>
      </c>
      <c s="5" t="n" r="D7">
        <v>-16</v>
      </c>
      <c s="5" t="n" r="E7">
        <v>-19</v>
      </c>
      <c s="5" t="n" r="F7">
        <v>-24</v>
      </c>
    </row>
    <row spans="1:7" r="8">
      <c s="4" t="s" r="A8">
        <v>60</v>
      </c>
      <c s="5" t="n" r="B8">
        <v>34</v>
      </c>
      <c s="7" t="n" r="D8">
        <v>7</v>
      </c>
      <c s="5" t="n" r="E8">
        <v>-9</v>
      </c>
      <c s="7" t="n" r="F8">
        <v>3</v>
      </c>
    </row>
    <row spans="1:7" r="9">
      <c s="4" t="s" r="A9">
        <v>308</v>
      </c>
      <c s="8" t="n" r="D9">
        <v>0.05</v>
      </c>
      <c s="8" t="n" r="F9">
        <v>0.02</v>
      </c>
    </row>
    <row spans="1:7" r="10">
      <c s="4" t="s" r="A10">
        <v>309</v>
      </c>
      <c s="7" t="n" r="D10">
        <v>20</v>
      </c>
    </row>
    <row spans="1:7" r="11">
      <c s="4" t="s" r="A11">
        <v>310</v>
      </c>
      <c s="5" t="n" r="B11">
        <v>-169</v>
      </c>
      <c s="5" t="n" r="E11">
        <v>-169</v>
      </c>
      <c s="7" t="n" r="G11">
        <v>-15</v>
      </c>
    </row>
    <row spans="1:7" r="12">
      <c s="4" t="s" r="A12">
        <v>82</v>
      </c>
      <c s="5" t="n" r="B12">
        <v>2632</v>
      </c>
      <c s="5" t="n" r="E12">
        <v>2632</v>
      </c>
      <c s="5" t="n" r="G12">
        <v>2608</v>
      </c>
    </row>
    <row spans="1:7" r="13">
      <c s="4" t="s" r="A13">
        <v>311</v>
      </c>
      <c s="5" t="n" r="B13">
        <v>719</v>
      </c>
      <c s="5" t="n" r="E13">
        <v>719</v>
      </c>
      <c s="5" t="n" r="G13">
        <v>743</v>
      </c>
    </row>
    <row spans="1:7" r="14">
      <c s="4" t="s" r="A14">
        <v>312</v>
      </c>
      <c s="7" t="n" r="B14">
        <v>260</v>
      </c>
      <c s="5" t="n" r="D14">
        <v>248</v>
      </c>
      <c s="5" t="n" r="E14">
        <v>849</v>
      </c>
      <c s="7" t="n" r="F14">
        <v>798</v>
      </c>
    </row>
    <row spans="1:7" r="15">
      <c s="4" t="s" r="A15">
        <v>61</v>
      </c>
      <c s="7" t="n" r="E15">
        <v>-9</v>
      </c>
      <c s="5" t="n" r="F15">
        <v>3</v>
      </c>
    </row>
    <row spans="1:7" r="16">
      <c s="4" t="s" r="A16">
        <v>313</v>
      </c>
    </row>
    <row spans="1:7" r="17">
      <c s="3" t="s" r="A17">
        <v>303</v>
      </c>
    </row>
    <row spans="1:7" r="18">
      <c s="4" t="s" r="A18">
        <v>314</v>
      </c>
      <c s="5" t="n" r="B18">
        <v>20</v>
      </c>
      <c s="5" t="n" r="E18">
        <v>20</v>
      </c>
    </row>
    <row spans="1:7" r="19">
      <c s="4" t="s" r="A19">
        <v>315</v>
      </c>
      <c s="5" t="n" r="B19">
        <v>10</v>
      </c>
      <c s="5" t="n" r="E19">
        <v>10</v>
      </c>
    </row>
    <row spans="1:7" r="20">
      <c s="4" t="s" r="A20">
        <v>316</v>
      </c>
    </row>
    <row spans="1:7" r="21">
      <c s="3" t="s" r="A21">
        <v>303</v>
      </c>
    </row>
    <row spans="1:7" r="22">
      <c s="4" t="s" r="A22">
        <v>317</v>
      </c>
      <c s="5" t="n" r="B22">
        <v>45</v>
      </c>
      <c s="5" t="n" r="E22">
        <v>45</v>
      </c>
    </row>
    <row spans="1:7" r="23">
      <c s="4" t="s" r="A23">
        <v>318</v>
      </c>
    </row>
    <row spans="1:7" r="24">
      <c s="3" t="s" r="A24">
        <v>303</v>
      </c>
    </row>
    <row spans="1:7" r="25">
      <c s="4" t="s" r="A25">
        <v>319</v>
      </c>
      <c s="5" t="n" r="B25">
        <v>11</v>
      </c>
      <c s="5" t="n" r="E25">
        <v>11</v>
      </c>
    </row>
    <row spans="1:7" r="26">
      <c s="4" t="s" r="A26">
        <v>320</v>
      </c>
    </row>
    <row spans="1:7" r="27">
      <c s="3" t="s" r="A27">
        <v>303</v>
      </c>
    </row>
    <row spans="1:7" r="28">
      <c s="4" t="s" r="A28">
        <v>307</v>
      </c>
      <c s="7" t="n" r="B28">
        <v>-6</v>
      </c>
      <c s="7" t="n" r="E28">
        <v>-16</v>
      </c>
    </row>
    <row spans="1:7" r="29">
      <c s="4" t="s" r="A29">
        <v>49</v>
      </c>
      <c s="7" t="n" r="B29">
        <v>1</v>
      </c>
      <c s="7" t="n" r="E29">
        <v>-4</v>
      </c>
    </row>
    <row spans="1:7" r="30">
      <c s="4" t="s" r="A30">
        <v>308</v>
      </c>
      <c s="8" t="n" r="B30">
        <v>0.01</v>
      </c>
      <c s="8" t="n" r="E30">
        <v>-0.04</v>
      </c>
    </row>
    <row spans="1:7" r="31">
      <c s="4" t="s" r="A31">
        <v>310</v>
      </c>
      <c s="5" t="n" r="G31">
        <v>60</v>
      </c>
    </row>
    <row spans="1:7" r="32">
      <c s="4" t="s" r="A32">
        <v>321</v>
      </c>
      <c s="5" t="n" r="G32">
        <v>45</v>
      </c>
    </row>
    <row spans="1:7" r="33">
      <c s="4" t="s" r="A33">
        <v>82</v>
      </c>
      <c s="5" t="n" r="G33">
        <v>75</v>
      </c>
    </row>
    <row spans="1:7" r="34">
      <c s="4" t="s" r="A34">
        <v>311</v>
      </c>
      <c s="5" t="n" r="G34">
        <v>30</v>
      </c>
    </row>
    <row spans="1:7" r="35">
      <c s="4" t="s" r="A35">
        <v>312</v>
      </c>
      <c s="7" t="n" r="B35">
        <v>3</v>
      </c>
      <c s="7" t="n" r="E35">
        <v>25</v>
      </c>
    </row>
    <row spans="1:7" r="36">
      <c s="4" t="s" r="A36">
        <v>61</v>
      </c>
      <c s="7" t="n" r="B36">
        <v>2</v>
      </c>
      <c s="7" t="n" r="E36">
        <v>-5</v>
      </c>
    </row>
    <row spans="1:7" r="37">
      <c s="4" t="s" r="A37">
        <v>322</v>
      </c>
    </row>
    <row spans="1:7" r="38">
      <c s="3" t="s" r="A38">
        <v>303</v>
      </c>
    </row>
    <row spans="1:7" r="39">
      <c s="4" t="s" r="A39">
        <v>307</v>
      </c>
      <c s="5" t="n" r="D39">
        <v>52</v>
      </c>
      <c s="5" t="n" r="F39">
        <v>158</v>
      </c>
    </row>
    <row spans="1:7" r="40">
      <c s="4" t="s" r="A40">
        <v>49</v>
      </c>
      <c s="5" t="n" r="F40">
        <v>-20</v>
      </c>
    </row>
    <row spans="1:7" r="41">
      <c s="4" t="s" r="A41">
        <v>60</v>
      </c>
      <c s="7" t="n" r="D41">
        <v>6</v>
      </c>
      <c s="7" t="n" r="F41">
        <v>-2</v>
      </c>
    </row>
    <row spans="1:7" r="42">
      <c s="4" t="s" r="A42">
        <v>308</v>
      </c>
      <c s="8" t="n" r="D42">
        <v>0.05</v>
      </c>
      <c s="8" t="n" r="F42">
        <v>-0.02</v>
      </c>
    </row>
    <row spans="1:7" r="43">
      <c s="4" t="s" r="A43">
        <v>310</v>
      </c>
      <c s="7" t="n" r="G43">
        <v>15</v>
      </c>
    </row>
    <row spans="1:7" r="44">
      <c s="4" t="s" r="A44">
        <v>323</v>
      </c>
    </row>
    <row spans="1:7" r="45">
      <c s="3" t="s" r="A45">
        <v>303</v>
      </c>
    </row>
    <row spans="1:7" r="46">
      <c s="4" t="s" r="A46">
        <v>307</v>
      </c>
      <c s="7" t="n" r="D46">
        <v>-1</v>
      </c>
      <c s="7" t="n" r="F46">
        <v>-1</v>
      </c>
    </row>
    <row spans="1:7" r="47">
      <c s="4" t="s" r="A47">
        <v>49</v>
      </c>
      <c s="7" t="n" r="C47">
        <v>5</v>
      </c>
      <c s="5" t="n" r="F47">
        <v>-4</v>
      </c>
    </row>
    <row spans="1:7" r="48">
      <c s="4" t="s" r="A48">
        <v>60</v>
      </c>
      <c s="7" t="n" r="D48">
        <v>1</v>
      </c>
      <c s="7" t="n" r="F48">
        <v>5</v>
      </c>
    </row>
    <row spans="1:7" r="49">
      <c s="4" t="s" r="A49">
        <v>308</v>
      </c>
      <c s="7" t="n" r="D49">
        <v>0</v>
      </c>
      <c s="8" t="n" r="F49">
        <v>0.04</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324</v>
      </c>
      <c s="2" t="s" r="B1">
        <v>325</v>
      </c>
    </row>
    <row spans="1:2" r="2">
      <c s="3" t="s" r="A2">
        <v>326</v>
      </c>
    </row>
    <row spans="1:2" r="3">
      <c s="4" t="s" r="A3">
        <v>327</v>
      </c>
      <c s="7" t="n" r="B3">
        <v>6</v>
      </c>
    </row>
    <row spans="1:2" r="4">
      <c s="4" t="s" r="A4">
        <v>328</v>
      </c>
      <c s="7" t="n" r="B4">
        <v>4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s>
  <sheetData>
    <row spans="1:5" r="1">
      <c s="1" t="s" r="A1">
        <v>329</v>
      </c>
      <c s="2" t="s" r="B1">
        <v>25</v>
      </c>
      <c s="2" t="s" r="C1">
        <v>1</v>
      </c>
      <c s="2" t="s" r="D1">
        <v>330</v>
      </c>
    </row>
    <row spans="1:5" r="2">
      <c s="2" t="s" r="B2">
        <v>325</v>
      </c>
      <c s="2" t="s" r="C2">
        <v>331</v>
      </c>
      <c s="2" t="s" r="D2">
        <v>302</v>
      </c>
      <c s="2" t="s" r="E2">
        <v>332</v>
      </c>
    </row>
    <row spans="1:5" r="3">
      <c s="3" t="s" r="A3">
        <v>333</v>
      </c>
    </row>
    <row spans="1:5" r="4">
      <c s="4" t="s" r="A4">
        <v>334</v>
      </c>
      <c s="7" t="n" r="B4">
        <v>20</v>
      </c>
    </row>
    <row spans="1:5" r="5">
      <c s="4" t="s" r="A5">
        <v>335</v>
      </c>
      <c s="5" t="n" r="B5">
        <v>24</v>
      </c>
    </row>
    <row spans="1:5" r="6">
      <c s="4" t="s" r="A6">
        <v>336</v>
      </c>
      <c s="7" t="n" r="C6">
        <v>27</v>
      </c>
    </row>
    <row spans="1:5" r="7">
      <c s="4" t="s" r="A7">
        <v>337</v>
      </c>
    </row>
    <row spans="1:5" r="8">
      <c s="3" t="s" r="A8">
        <v>333</v>
      </c>
    </row>
    <row spans="1:5" r="9">
      <c s="4" t="s" r="A9">
        <v>338</v>
      </c>
      <c s="4" t="s" r="C9">
        <v>339</v>
      </c>
    </row>
    <row spans="1:5" r="10">
      <c s="4" t="s" r="A10">
        <v>340</v>
      </c>
      <c s="7" t="n" r="C10">
        <v>140</v>
      </c>
    </row>
    <row spans="1:5" r="11">
      <c s="4" t="s" r="A11">
        <v>341</v>
      </c>
      <c s="7" t="n" r="C11">
        <v>28</v>
      </c>
      <c s="7" t="n" r="D11">
        <v>59</v>
      </c>
      <c s="7" t="n" r="E11">
        <v>23</v>
      </c>
    </row>
    <row spans="1:5" r="12">
      <c s="4" t="s" r="A12">
        <v>342</v>
      </c>
    </row>
    <row spans="1:5" r="13">
      <c s="3" t="s" r="A13">
        <v>333</v>
      </c>
    </row>
    <row spans="1:5" r="14">
      <c s="4" t="s" r="A14">
        <v>338</v>
      </c>
      <c s="4" t="s" r="C14">
        <v>339</v>
      </c>
    </row>
    <row spans="1:5" r="15">
      <c s="4" t="s" r="A15">
        <v>343</v>
      </c>
      <c s="5" t="n" r="C15">
        <v>140000</v>
      </c>
    </row>
    <row spans="1:5" r="16">
      <c s="4" t="s" r="A16">
        <v>344</v>
      </c>
    </row>
    <row spans="1:5" r="17">
      <c s="3" t="s" r="A17">
        <v>333</v>
      </c>
    </row>
    <row spans="1:5" r="18">
      <c s="4" t="s" r="A18">
        <v>341</v>
      </c>
      <c s="7" t="n" r="C18">
        <v>18</v>
      </c>
      <c s="7" t="n" r="D18">
        <v>17</v>
      </c>
    </row>
    <row spans="1:5" r="19">
      <c s="4" t="s" r="A19">
        <v>345</v>
      </c>
      <c s="5" t="n" r="C19">
        <v>90</v>
      </c>
    </row>
    <row spans="1:5" r="20">
      <c s="4" t="s" r="A20">
        <v>346</v>
      </c>
    </row>
    <row spans="1:5" r="21">
      <c s="3" t="s" r="A21">
        <v>333</v>
      </c>
    </row>
    <row spans="1:5" r="22">
      <c s="4" t="s" r="A22">
        <v>334</v>
      </c>
      <c s="5" t="n" r="B22">
        <v>48</v>
      </c>
    </row>
    <row spans="1:5" r="23">
      <c s="4" t="s" r="A23">
        <v>347</v>
      </c>
      <c s="5" t="n" r="B23">
        <v>8</v>
      </c>
    </row>
    <row spans="1:5" r="24">
      <c s="4" t="s" r="A24">
        <v>335</v>
      </c>
      <c s="5" t="n" r="B24">
        <v>19</v>
      </c>
    </row>
    <row spans="1:5" r="25">
      <c s="4" t="s" r="A25">
        <v>348</v>
      </c>
      <c s="5" t="n" r="B25">
        <v>-6</v>
      </c>
      <c s="5" t="n" r="C25">
        <v>-6</v>
      </c>
    </row>
    <row spans="1:5" r="26">
      <c s="4" t="s" r="A26">
        <v>349</v>
      </c>
      <c s="5" t="n" r="B26">
        <v>4</v>
      </c>
      <c s="7" t="n" r="C26">
        <v>4</v>
      </c>
    </row>
    <row spans="1:5" r="27">
      <c s="4" t="s" r="A27">
        <v>336</v>
      </c>
      <c s="7" t="n" r="B27">
        <v>19</v>
      </c>
    </row>
    <row spans="1:5" r="28">
      <c s="4" t="s" r="A28">
        <v>350</v>
      </c>
      <c s="4" t="s" r="C28">
        <v>351</v>
      </c>
    </row>
  </sheetData>
  <mergeCells count="2">
    <mergeCell ref="A1:A2"/>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52</v>
      </c>
      <c s="2" t="s" r="B1">
        <v>25</v>
      </c>
    </row>
    <row spans="1:4" r="2">
      <c s="2" t="s" r="B2">
        <v>353</v>
      </c>
      <c s="2" t="s" r="C2">
        <v>2</v>
      </c>
      <c s="2" t="s" r="D2">
        <v>73</v>
      </c>
    </row>
    <row spans="1:4" r="3">
      <c s="3" t="s" r="A3">
        <v>354</v>
      </c>
    </row>
    <row spans="1:4" r="4">
      <c s="4" t="s" r="A4">
        <v>355</v>
      </c>
      <c s="7" t="n" r="C4">
        <v>23</v>
      </c>
      <c s="7" t="n" r="D4">
        <v>26</v>
      </c>
    </row>
    <row spans="1:4" r="5">
      <c s="4" t="s" r="A5">
        <v>356</v>
      </c>
    </row>
    <row spans="1:4" r="6">
      <c s="3" t="s" r="A6">
        <v>354</v>
      </c>
    </row>
    <row spans="1:4" r="7">
      <c s="4" t="s" r="A7">
        <v>357</v>
      </c>
      <c s="4" t="s" r="C7">
        <v>358</v>
      </c>
    </row>
    <row spans="1:4" r="8">
      <c s="4" t="s" r="A8">
        <v>359</v>
      </c>
    </row>
    <row spans="1:4" r="9">
      <c s="3" t="s" r="A9">
        <v>354</v>
      </c>
    </row>
    <row spans="1:4" r="10">
      <c s="4" t="s" r="A10">
        <v>357</v>
      </c>
      <c s="4" t="s" r="C10">
        <v>360</v>
      </c>
    </row>
    <row spans="1:4" r="11">
      <c s="4" t="s" r="A11">
        <v>361</v>
      </c>
    </row>
    <row spans="1:4" r="12">
      <c s="3" t="s" r="A12">
        <v>354</v>
      </c>
    </row>
    <row spans="1:4" r="13">
      <c s="4" t="s" r="A13">
        <v>362</v>
      </c>
      <c s="7" t="n" r="B13">
        <v>110</v>
      </c>
    </row>
    <row spans="1:4" r="14">
      <c s="4" t="s" r="A14">
        <v>363</v>
      </c>
    </row>
    <row spans="1:4" r="15">
      <c s="3" t="s" r="A15">
        <v>354</v>
      </c>
    </row>
    <row spans="1:4" r="16">
      <c s="4" t="s" r="A16">
        <v>364</v>
      </c>
      <c s="4" t="s" r="B16">
        <v>365</v>
      </c>
    </row>
    <row spans="1:4" r="17">
      <c s="4" t="s" r="A17">
        <v>366</v>
      </c>
      <c s="4" t="s" r="B17">
        <v>367</v>
      </c>
    </row>
    <row spans="1:4" r="18">
      <c s="4" t="s" r="A18">
        <v>368</v>
      </c>
    </row>
    <row spans="1:4" r="19">
      <c s="3" t="s" r="A19">
        <v>354</v>
      </c>
    </row>
    <row spans="1:4" r="20">
      <c s="4" t="s" r="A20">
        <v>369</v>
      </c>
      <c s="7" t="n" r="C20">
        <v>2</v>
      </c>
      <c s="5" t="n" r="D20">
        <v>7</v>
      </c>
    </row>
    <row spans="1:4" r="21">
      <c s="4" t="s" r="A21">
        <v>370</v>
      </c>
      <c s="5" t="n" r="C21">
        <v>3</v>
      </c>
      <c s="5" t="n" r="D21">
        <v>3</v>
      </c>
    </row>
    <row spans="1:4" r="22">
      <c s="4" t="s" r="A22">
        <v>371</v>
      </c>
      <c s="5" t="n" r="C22">
        <v>2</v>
      </c>
      <c s="5" t="n" r="D22">
        <v>2</v>
      </c>
    </row>
    <row spans="1:4" r="23">
      <c s="4" t="s" r="A23">
        <v>372</v>
      </c>
      <c s="5" t="n" r="C23">
        <v>49</v>
      </c>
      <c s="5" t="n" r="D23">
        <v>45</v>
      </c>
    </row>
    <row spans="1:4" r="24">
      <c s="4" t="s" r="A24">
        <v>373</v>
      </c>
      <c s="5" t="n" r="C24">
        <v>41</v>
      </c>
      <c s="5" t="n" r="D24">
        <v>33</v>
      </c>
    </row>
    <row spans="1:4" r="25">
      <c s="4" t="s" r="A25">
        <v>374</v>
      </c>
      <c s="5" t="n" r="C25">
        <v>4</v>
      </c>
      <c s="5" t="n" r="D25">
        <v>4</v>
      </c>
    </row>
    <row spans="1:4" r="26">
      <c s="4" t="s" r="A26">
        <v>375</v>
      </c>
      <c s="5" t="n" r="C26">
        <v>101</v>
      </c>
      <c s="5" t="n" r="D26">
        <v>94</v>
      </c>
    </row>
    <row spans="1:4" r="27">
      <c s="4" t="s" r="A27">
        <v>376</v>
      </c>
      <c s="5" t="n" r="C27">
        <v>3</v>
      </c>
      <c s="5" t="n" r="D27">
        <v>5</v>
      </c>
    </row>
    <row spans="1:4" r="28">
      <c s="4" t="s" r="A28">
        <v>377</v>
      </c>
      <c s="5" t="n" r="C28">
        <v>1</v>
      </c>
      <c s="5" t="n" r="D28">
        <v>1</v>
      </c>
    </row>
    <row spans="1:4" r="29">
      <c s="4" t="s" r="A29">
        <v>378</v>
      </c>
      <c s="5" t="n" r="C29">
        <v>4</v>
      </c>
      <c s="5" t="n" r="D29">
        <v>4</v>
      </c>
    </row>
    <row spans="1:4" r="30">
      <c s="4" t="s" r="A30">
        <v>379</v>
      </c>
      <c s="5" t="n" r="C30">
        <v>15</v>
      </c>
      <c s="5" t="n" r="D30">
        <v>16</v>
      </c>
    </row>
    <row spans="1:4" r="31">
      <c s="4" t="s" r="A31">
        <v>355</v>
      </c>
      <c s="7" t="n" r="C31">
        <v>23</v>
      </c>
      <c s="7" t="n" r="D31">
        <v>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80</v>
      </c>
      <c s="2" t="s" r="B1">
        <v>25</v>
      </c>
      <c s="2" t="s" r="D1">
        <v>1</v>
      </c>
      <c s="2" t="s" r="F1">
        <v>330</v>
      </c>
    </row>
    <row spans="1:6" r="2">
      <c s="2" t="s" r="B2">
        <v>2</v>
      </c>
      <c s="2" t="s" r="C2">
        <v>26</v>
      </c>
      <c s="2" t="s" r="D2">
        <v>2</v>
      </c>
      <c s="2" t="s" r="E2">
        <v>26</v>
      </c>
      <c s="2" t="s" r="F2">
        <v>73</v>
      </c>
    </row>
    <row spans="1:6" r="3">
      <c s="3" t="s" r="A3">
        <v>381</v>
      </c>
    </row>
    <row spans="1:6" r="4">
      <c s="4" t="s" r="A4">
        <v>119</v>
      </c>
      <c s="8" t="n" r="B4">
        <v>0.1</v>
      </c>
      <c s="8" t="n" r="D4">
        <v>0.1</v>
      </c>
      <c s="8" t="n" r="F4">
        <v>0.1</v>
      </c>
    </row>
    <row spans="1:6" r="5">
      <c s="4" t="s" r="A5">
        <v>60</v>
      </c>
      <c s="7" t="n" r="B5">
        <v>34</v>
      </c>
      <c s="7" t="n" r="C5">
        <v>7</v>
      </c>
      <c s="7" t="n" r="D5">
        <v>-9</v>
      </c>
      <c s="7" t="n" r="E5">
        <v>3</v>
      </c>
    </row>
    <row spans="1:6" r="6">
      <c s="3" t="s" r="A6">
        <v>382</v>
      </c>
    </row>
    <row spans="1:6" r="7">
      <c s="4" t="s" r="A7">
        <v>53</v>
      </c>
      <c s="5" t="n" r="B7">
        <v>132000000</v>
      </c>
      <c s="5" t="n" r="C7">
        <v>130000000</v>
      </c>
      <c s="5" t="n" r="D7">
        <v>132000000</v>
      </c>
      <c s="5" t="n" r="E7">
        <v>130000000</v>
      </c>
    </row>
    <row spans="1:6" r="8">
      <c s="4" t="s" r="A8">
        <v>56</v>
      </c>
      <c s="8" t="n" r="B8">
        <v>0.26</v>
      </c>
      <c s="8" t="n" r="C8">
        <v>0.05</v>
      </c>
      <c s="8" t="n" r="D8">
        <v>-0.07000000000000001</v>
      </c>
      <c s="8" t="n" r="E8">
        <v>0.02</v>
      </c>
    </row>
    <row spans="1:6" r="9">
      <c s="3" t="s" r="A9">
        <v>383</v>
      </c>
    </row>
    <row spans="1:6" r="10">
      <c s="4" t="s" r="A10">
        <v>53</v>
      </c>
      <c s="5" t="n" r="B10">
        <v>132000000</v>
      </c>
      <c s="5" t="n" r="C10">
        <v>130000000</v>
      </c>
      <c s="5" t="n" r="D10">
        <v>132000000</v>
      </c>
      <c s="5" t="n" r="E10">
        <v>130000000</v>
      </c>
    </row>
    <row spans="1:6" r="11">
      <c s="4" t="s" r="A11">
        <v>54</v>
      </c>
      <c s="5" t="n" r="B11">
        <v>134000000</v>
      </c>
      <c s="5" t="n" r="C11">
        <v>131000000</v>
      </c>
      <c s="5" t="n" r="D11">
        <v>132000000</v>
      </c>
      <c s="5" t="n" r="E11">
        <v>131000000</v>
      </c>
    </row>
    <row spans="1:6" r="12">
      <c s="4" t="s" r="A12">
        <v>57</v>
      </c>
      <c s="8" t="n" r="B12">
        <v>0.25</v>
      </c>
      <c s="8" t="n" r="C12">
        <v>0.05</v>
      </c>
      <c s="8" t="n" r="D12">
        <v>-0.07000000000000001</v>
      </c>
      <c s="8" t="n" r="E12">
        <v>0.02</v>
      </c>
    </row>
    <row spans="1:6" r="13">
      <c s="4" t="s" r="A13">
        <v>384</v>
      </c>
      <c s="5" t="n" r="C13">
        <v>156732</v>
      </c>
      <c s="5" t="n" r="F13">
        <v>1430870</v>
      </c>
    </row>
    <row spans="1:6" r="14">
      <c s="4" t="s" r="A14">
        <v>385</v>
      </c>
    </row>
    <row spans="1:6" r="15">
      <c s="3" t="s" r="A15">
        <v>383</v>
      </c>
    </row>
    <row spans="1:6" r="16">
      <c s="4" t="s" r="A16">
        <v>386</v>
      </c>
      <c s="5" t="n" r="B16">
        <v>1000000</v>
      </c>
      <c s="5" t="n" r="C16">
        <v>1000000</v>
      </c>
      <c s="5" t="n" r="D16">
        <v>1000000</v>
      </c>
      <c s="5" t="n" r="E16">
        <v>1000000</v>
      </c>
    </row>
    <row spans="1:6" r="17">
      <c s="4" t="s" r="A17">
        <v>387</v>
      </c>
    </row>
    <row spans="1:6" r="18">
      <c s="3" t="s" r="A18">
        <v>383</v>
      </c>
    </row>
    <row spans="1:6" r="19">
      <c s="4" t="s" r="A19">
        <v>386</v>
      </c>
      <c s="5" t="n" r="B19">
        <v>0</v>
      </c>
      <c s="5" t="n" r="C19">
        <v>0</v>
      </c>
      <c s="5" t="n" r="D19">
        <v>0</v>
      </c>
      <c s="5" t="n" r="E19">
        <v>0</v>
      </c>
    </row>
    <row spans="1:6" r="20">
      <c s="4" t="s" r="A20">
        <v>388</v>
      </c>
    </row>
    <row spans="1:6" r="21">
      <c s="3" t="s" r="A21">
        <v>383</v>
      </c>
    </row>
    <row spans="1:6" r="22">
      <c s="4" t="s" r="A22">
        <v>386</v>
      </c>
      <c s="5" t="n" r="B22">
        <v>0</v>
      </c>
      <c s="5" t="n" r="C22">
        <v>0</v>
      </c>
      <c s="5" t="n" r="D22">
        <v>1000000</v>
      </c>
      <c s="5" t="n" r="E22">
        <v>0</v>
      </c>
    </row>
    <row spans="1:6" r="23">
      <c s="4" t="s" r="A23">
        <v>389</v>
      </c>
    </row>
    <row spans="1:6" r="24">
      <c s="3" t="s" r="A24">
        <v>383</v>
      </c>
    </row>
    <row spans="1:6" r="25">
      <c s="4" t="s" r="A25">
        <v>386</v>
      </c>
      <c s="5" t="n" r="B25">
        <v>0</v>
      </c>
      <c s="5" t="n" r="C25">
        <v>0</v>
      </c>
      <c s="5" t="n" r="D25">
        <v>0</v>
      </c>
      <c s="5" t="n" r="E25">
        <v>0</v>
      </c>
    </row>
    <row spans="1:6" r="26">
      <c s="4" t="s" r="A26">
        <v>385</v>
      </c>
    </row>
    <row spans="1:6" r="27">
      <c s="3" t="s" r="A27">
        <v>383</v>
      </c>
    </row>
    <row spans="1:6" r="28">
      <c s="4" t="s" r="A28">
        <v>390</v>
      </c>
      <c s="5" t="n" r="B28">
        <v>0</v>
      </c>
      <c s="5" t="n" r="C28">
        <v>0</v>
      </c>
      <c s="5" t="n" r="D28">
        <v>0</v>
      </c>
      <c s="5" t="n" r="E28">
        <v>0</v>
      </c>
    </row>
    <row spans="1:6" r="29">
      <c s="4" t="s" r="A29">
        <v>387</v>
      </c>
    </row>
    <row spans="1:6" r="30">
      <c s="3" t="s" r="A30">
        <v>383</v>
      </c>
    </row>
    <row spans="1:6" r="31">
      <c s="4" t="s" r="A31">
        <v>390</v>
      </c>
      <c s="5" t="n" r="B31">
        <v>1000000</v>
      </c>
      <c s="5" t="n" r="C31">
        <v>1000000</v>
      </c>
      <c s="5" t="n" r="D31">
        <v>0</v>
      </c>
      <c s="5" t="n" r="E31">
        <v>1000000</v>
      </c>
    </row>
    <row spans="1:6" r="32">
      <c s="4" t="s" r="A32">
        <v>388</v>
      </c>
    </row>
    <row spans="1:6" r="33">
      <c s="3" t="s" r="A33">
        <v>383</v>
      </c>
    </row>
    <row spans="1:6" r="34">
      <c s="4" t="s" r="A34">
        <v>390</v>
      </c>
      <c s="5" t="n" r="B34">
        <v>1000000</v>
      </c>
      <c s="5" t="n" r="C34">
        <v>0</v>
      </c>
      <c s="5" t="n" r="D34">
        <v>0</v>
      </c>
      <c s="5" t="n" r="E34">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1</v>
      </c>
      <c s="2" t="s" r="B1">
        <v>25</v>
      </c>
      <c s="2" t="s" r="D1">
        <v>1</v>
      </c>
    </row>
    <row spans="1:5" r="2">
      <c s="2" t="s" r="B2">
        <v>2</v>
      </c>
      <c s="2" t="s" r="C2">
        <v>26</v>
      </c>
      <c s="2" t="s" r="D2">
        <v>2</v>
      </c>
      <c s="2" t="s" r="E2">
        <v>26</v>
      </c>
    </row>
    <row spans="1:5" r="3">
      <c s="4" t="s" r="A3">
        <v>392</v>
      </c>
      <c s="5" t="n" r="D3">
        <v>239495</v>
      </c>
    </row>
    <row spans="1:5" r="4">
      <c s="4" t="s" r="A4">
        <v>393</v>
      </c>
      <c s="7" t="n" r="B4">
        <v>34</v>
      </c>
      <c s="7" t="n" r="C4">
        <v>33</v>
      </c>
      <c s="7" t="n" r="D4">
        <v>101</v>
      </c>
      <c s="7" t="n" r="E4">
        <v>81</v>
      </c>
    </row>
    <row spans="1:5" r="5">
      <c s="4" t="s" r="A5">
        <v>58</v>
      </c>
      <c s="8" t="n" r="B5">
        <v>0.25</v>
      </c>
      <c s="8" t="n" r="C5">
        <v>0.25</v>
      </c>
      <c s="8" t="n" r="D5">
        <v>0.75</v>
      </c>
      <c s="8" t="n" r="E5">
        <v>0.61</v>
      </c>
    </row>
    <row spans="1:5" r="6">
      <c s="4" t="s" r="A6">
        <v>387</v>
      </c>
    </row>
    <row spans="1:5" r="7">
      <c s="4" t="s" r="A7">
        <v>394</v>
      </c>
      <c s="5" t="n" r="D7">
        <v>573280</v>
      </c>
    </row>
    <row spans="1:5" r="8">
      <c s="4" t="s" r="A8">
        <v>388</v>
      </c>
    </row>
    <row spans="1:5" r="9">
      <c s="4" t="s" r="A9">
        <v>394</v>
      </c>
      <c s="5" t="n" r="D9">
        <v>32216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95</v>
      </c>
      <c s="2" t="s" r="B1">
        <v>1</v>
      </c>
    </row>
    <row spans="1:2" r="2">
      <c s="2" t="s" r="B2">
        <v>2</v>
      </c>
    </row>
    <row spans="1:2" r="3">
      <c s="3" t="s" r="A3">
        <v>396</v>
      </c>
    </row>
    <row spans="1:2" r="4">
      <c s="4" t="s" r="A4">
        <v>304</v>
      </c>
      <c s="5" t="n" r="B4">
        <v>1</v>
      </c>
    </row>
    <row spans="1:2" r="5">
      <c s="4" t="s" r="A5">
        <v>305</v>
      </c>
      <c s="4" t="s" r="B5">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spans="1:6" r="1">
      <c s="1" t="s" r="A1">
        <v>397</v>
      </c>
      <c s="2" t="s" r="C1">
        <v>25</v>
      </c>
      <c s="2" t="s" r="E1">
        <v>1</v>
      </c>
    </row>
    <row spans="1:6" r="2">
      <c s="2" t="s" r="C2">
        <v>2</v>
      </c>
      <c s="2" t="s" r="D2">
        <v>26</v>
      </c>
      <c s="2" t="s" r="E2">
        <v>2</v>
      </c>
      <c s="2" t="s" r="F2">
        <v>26</v>
      </c>
    </row>
    <row spans="1:6" r="3">
      <c s="3" t="s" r="A3">
        <v>398</v>
      </c>
    </row>
    <row spans="1:6" r="4">
      <c s="4" t="s" r="A4">
        <v>399</v>
      </c>
      <c s="7" t="n" r="C4">
        <v>422</v>
      </c>
      <c s="7" t="n" r="D4">
        <v>414</v>
      </c>
      <c s="7" t="n" r="E4">
        <v>1213</v>
      </c>
      <c s="7" t="n" r="F4">
        <v>1247</v>
      </c>
    </row>
    <row spans="1:6" r="5">
      <c s="4" t="s" r="A5">
        <v>37</v>
      </c>
      <c s="5" t="n" r="C5">
        <v>50</v>
      </c>
      <c s="5" t="n" r="D5">
        <v>51</v>
      </c>
      <c s="5" t="n" r="E5">
        <v>148</v>
      </c>
      <c s="5" t="n" r="F5">
        <v>157</v>
      </c>
    </row>
    <row spans="1:6" r="6">
      <c s="4" t="s" r="A6">
        <v>39</v>
      </c>
      <c s="5" t="n" r="C6">
        <v>0</v>
      </c>
      <c s="5" t="n" r="D6">
        <v>48</v>
      </c>
      <c s="5" t="n" r="E6">
        <v>24</v>
      </c>
      <c s="5" t="n" r="F6">
        <v>64</v>
      </c>
    </row>
    <row spans="1:6" r="7">
      <c s="4" t="s" r="A7">
        <v>41</v>
      </c>
      <c s="5" t="n" r="C7">
        <v>71</v>
      </c>
      <c s="5" t="n" r="D7">
        <v>19</v>
      </c>
      <c s="5" t="n" r="E7">
        <v>56</v>
      </c>
      <c s="5" t="n" r="F7">
        <v>81</v>
      </c>
    </row>
    <row spans="1:6" r="8">
      <c s="4" t="s" r="A8">
        <v>400</v>
      </c>
    </row>
    <row spans="1:6" r="9">
      <c s="3" t="s" r="A9">
        <v>398</v>
      </c>
    </row>
    <row spans="1:6" r="10">
      <c s="4" t="s" r="A10">
        <v>399</v>
      </c>
      <c s="5" t="n" r="C10">
        <v>411</v>
      </c>
      <c s="5" t="n" r="D10">
        <v>403</v>
      </c>
      <c s="5" t="n" r="E10">
        <v>1184</v>
      </c>
      <c s="5" t="n" r="F10">
        <v>1214</v>
      </c>
    </row>
    <row spans="1:6" r="11">
      <c s="4" t="s" r="A11">
        <v>37</v>
      </c>
      <c s="5" t="n" r="C11">
        <v>52</v>
      </c>
      <c s="5" t="n" r="D11">
        <v>51</v>
      </c>
      <c s="5" t="n" r="E11">
        <v>147</v>
      </c>
      <c s="5" t="n" r="F11">
        <v>155</v>
      </c>
    </row>
    <row spans="1:6" r="12">
      <c s="4" t="s" r="A12">
        <v>39</v>
      </c>
      <c s="5" t="n" r="D12">
        <v>34</v>
      </c>
      <c s="5" t="n" r="E12">
        <v>24</v>
      </c>
      <c s="5" t="n" r="F12">
        <v>50</v>
      </c>
    </row>
    <row spans="1:6" r="13">
      <c s="4" t="s" r="A13">
        <v>41</v>
      </c>
      <c s="5" t="n" r="C13">
        <v>69</v>
      </c>
      <c s="5" t="n" r="D13">
        <v>34</v>
      </c>
      <c s="5" t="n" r="E13">
        <v>60</v>
      </c>
      <c s="5" t="n" r="F13">
        <v>96</v>
      </c>
    </row>
    <row spans="1:6" r="14">
      <c s="4" t="s" r="A14">
        <v>401</v>
      </c>
    </row>
    <row spans="1:6" r="15">
      <c s="3" t="s" r="A15">
        <v>398</v>
      </c>
    </row>
    <row spans="1:6" r="16">
      <c s="4" t="s" r="A16">
        <v>399</v>
      </c>
      <c s="4" t="s" r="B16">
        <v>402</v>
      </c>
      <c s="5" t="n" r="C16">
        <v>11</v>
      </c>
      <c s="5" t="n" r="D16">
        <v>11</v>
      </c>
      <c s="5" t="n" r="E16">
        <v>29</v>
      </c>
      <c s="5" t="n" r="F16">
        <v>33</v>
      </c>
    </row>
    <row spans="1:6" r="17">
      <c s="4" t="s" r="A17">
        <v>37</v>
      </c>
      <c s="4" t="s" r="B17">
        <v>402</v>
      </c>
      <c s="5" t="n" r="C17">
        <v>-2</v>
      </c>
      <c s="5" t="n" r="D17">
        <v>0</v>
      </c>
      <c s="5" t="n" r="E17">
        <v>1</v>
      </c>
      <c s="5" t="n" r="F17">
        <v>2</v>
      </c>
    </row>
    <row spans="1:6" r="18">
      <c s="4" t="s" r="A18">
        <v>39</v>
      </c>
      <c s="4" t="s" r="B18">
        <v>402</v>
      </c>
      <c s="5" t="n" r="D18">
        <v>14</v>
      </c>
      <c s="5" t="n" r="E18">
        <v>0</v>
      </c>
      <c s="5" t="n" r="F18">
        <v>14</v>
      </c>
    </row>
    <row spans="1:6" r="19">
      <c s="4" t="s" r="A19">
        <v>41</v>
      </c>
      <c s="4" t="s" r="B19">
        <v>402</v>
      </c>
      <c s="7" t="n" r="C19">
        <v>2</v>
      </c>
      <c s="7" t="n" r="D19">
        <v>-15</v>
      </c>
      <c s="7" t="n" r="E19">
        <v>-4</v>
      </c>
      <c s="7" t="n" r="F19">
        <v>-15</v>
      </c>
    </row>
    <row spans="1:6" r="20">
      <c t="n" r="A20"/>
    </row>
    <row spans="1:6" r="21">
      <c s="4" t="s" r="A21">
        <v>402</v>
      </c>
      <c s="4" t="s" r="B21">
        <v>403</v>
      </c>
    </row>
  </sheetData>
  <mergeCells count="5">
    <mergeCell ref="A1:B2"/>
    <mergeCell ref="C1:D1"/>
    <mergeCell ref="E1:F1"/>
    <mergeCell ref="A20:E20"/>
    <mergeCell ref="B21:E2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25</v>
      </c>
      <c s="2" t="s" r="D1">
        <v>1</v>
      </c>
    </row>
    <row spans="1:5" r="2">
      <c s="2" t="s" r="B2">
        <v>2</v>
      </c>
      <c s="2" t="s" r="C2">
        <v>26</v>
      </c>
      <c s="2" t="s" r="D2">
        <v>2</v>
      </c>
      <c s="2" t="s" r="E2">
        <v>26</v>
      </c>
    </row>
    <row spans="1:5" r="3">
      <c s="4" t="s" r="A3">
        <v>68</v>
      </c>
    </row>
    <row spans="1:5" r="4">
      <c s="4" t="s" r="A4">
        <v>69</v>
      </c>
      <c s="7" t="n" r="B4">
        <v>3</v>
      </c>
      <c s="7" t="n" r="C4">
        <v>-1</v>
      </c>
      <c s="7" t="n" r="D4">
        <v>2</v>
      </c>
      <c s="7" t="n" r="E4">
        <v>-4</v>
      </c>
    </row>
    <row spans="1:5" r="5">
      <c s="4" t="s" r="A5">
        <v>70</v>
      </c>
    </row>
    <row spans="1:5" r="6">
      <c s="4" t="s" r="A6">
        <v>71</v>
      </c>
      <c s="7" t="n" r="B6">
        <v>0</v>
      </c>
      <c s="7" t="n" r="C6">
        <v>0</v>
      </c>
      <c s="7" t="n" r="D6">
        <v>0</v>
      </c>
      <c s="7" t="n" r="E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t="s" r="A1">
        <v>404</v>
      </c>
      <c s="2" t="s" r="B1">
        <v>2</v>
      </c>
      <c s="2" t="s" r="C1">
        <v>405</v>
      </c>
      <c s="2" t="s" r="D1">
        <v>73</v>
      </c>
    </row>
    <row spans="1:4" r="2">
      <c s="3" t="s" r="A2">
        <v>260</v>
      </c>
    </row>
    <row spans="1:4" r="3">
      <c s="4" t="s" r="A3">
        <v>406</v>
      </c>
      <c s="7" t="n" r="B3">
        <v>490</v>
      </c>
      <c s="7" t="n" r="D3">
        <v>342</v>
      </c>
    </row>
    <row spans="1:4" r="4">
      <c s="4" t="s" r="A4">
        <v>407</v>
      </c>
      <c s="5" t="n" r="B4">
        <v>2228</v>
      </c>
      <c s="5" t="n" r="D4">
        <v>1973</v>
      </c>
    </row>
    <row spans="1:4" r="5">
      <c s="4" t="s" r="A5">
        <v>408</v>
      </c>
      <c s="5" t="n" r="B5">
        <v>1200</v>
      </c>
      <c s="5" t="n" r="D5">
        <v>1200</v>
      </c>
    </row>
    <row spans="1:4" r="6">
      <c s="4" t="s" r="A6">
        <v>409</v>
      </c>
      <c s="5" t="n" r="B6">
        <v>464</v>
      </c>
      <c s="5" t="n" r="D6">
        <v>369</v>
      </c>
    </row>
    <row spans="1:4" r="7">
      <c s="4" t="s" r="A7">
        <v>90</v>
      </c>
      <c s="5" t="n" r="B7">
        <v>5</v>
      </c>
      <c s="5" t="n" r="D7">
        <v>5</v>
      </c>
    </row>
    <row spans="1:4" r="8">
      <c s="4" t="s" r="A8">
        <v>410</v>
      </c>
      <c s="5" t="n" r="B8">
        <v>2223</v>
      </c>
      <c s="5" t="n" r="D8">
        <v>1968</v>
      </c>
    </row>
    <row spans="1:4" r="9">
      <c s="4" t="s" r="A9">
        <v>411</v>
      </c>
      <c s="5" t="n" r="B9">
        <v>222</v>
      </c>
      <c s="5" t="n" r="D9">
        <v>225</v>
      </c>
    </row>
    <row spans="1:4" r="10">
      <c s="4" t="s" r="A10">
        <v>412</v>
      </c>
      <c s="5" t="n" r="B10">
        <v>-35</v>
      </c>
      <c s="5" t="n" r="D10">
        <v>-35</v>
      </c>
    </row>
    <row spans="1:4" r="11">
      <c s="4" t="s" r="A11">
        <v>413</v>
      </c>
      <c s="5" t="n" r="B11">
        <v>187</v>
      </c>
      <c s="5" t="n" r="D11">
        <v>190</v>
      </c>
    </row>
    <row spans="1:4" r="12">
      <c s="4" t="s" r="A12">
        <v>414</v>
      </c>
      <c s="5" t="n" r="B12">
        <v>2450</v>
      </c>
      <c s="5" t="n" r="D12">
        <v>2198</v>
      </c>
    </row>
    <row spans="1:4" r="13">
      <c s="4" t="s" r="A13">
        <v>415</v>
      </c>
      <c s="5" t="n" r="B13">
        <v>-40</v>
      </c>
      <c s="5" t="n" r="D13">
        <v>-40</v>
      </c>
    </row>
    <row spans="1:4" r="14">
      <c s="4" t="s" r="A14">
        <v>416</v>
      </c>
      <c s="5" t="n" r="B14">
        <v>2410</v>
      </c>
      <c s="5" t="n" r="D14">
        <v>2158</v>
      </c>
    </row>
    <row spans="1:4" r="15">
      <c s="4" t="s" r="A15">
        <v>400</v>
      </c>
    </row>
    <row spans="1:4" r="16">
      <c s="3" t="s" r="A16">
        <v>260</v>
      </c>
    </row>
    <row spans="1:4" r="17">
      <c s="4" t="s" r="A17">
        <v>411</v>
      </c>
      <c s="5" t="n" r="B17">
        <v>164</v>
      </c>
      <c s="5" t="n" r="D17">
        <v>165</v>
      </c>
    </row>
    <row spans="1:4" r="18">
      <c s="4" t="s" r="A18">
        <v>417</v>
      </c>
    </row>
    <row spans="1:4" r="19">
      <c s="3" t="s" r="A19">
        <v>260</v>
      </c>
    </row>
    <row spans="1:4" r="20">
      <c s="4" t="s" r="A20">
        <v>406</v>
      </c>
      <c s="5" t="n" r="B20">
        <v>291</v>
      </c>
      <c s="5" t="n" r="D20">
        <v>145</v>
      </c>
    </row>
    <row spans="1:4" r="21">
      <c s="4" t="s" r="A21">
        <v>418</v>
      </c>
    </row>
    <row spans="1:4" r="22">
      <c s="3" t="s" r="A22">
        <v>260</v>
      </c>
    </row>
    <row spans="1:4" r="23">
      <c s="4" t="s" r="A23">
        <v>406</v>
      </c>
      <c s="5" t="n" r="B23">
        <v>200</v>
      </c>
      <c s="7" t="n" r="C23">
        <v>198</v>
      </c>
      <c s="5" t="n" r="D23">
        <v>198</v>
      </c>
    </row>
    <row spans="1:4" r="24">
      <c s="4" t="s" r="A24">
        <v>419</v>
      </c>
      <c s="5" t="n" r="B24">
        <v>-1</v>
      </c>
      <c s="5" t="n" r="D24">
        <v>-1</v>
      </c>
    </row>
    <row spans="1:4" r="25">
      <c s="4" t="s" r="A25">
        <v>407</v>
      </c>
      <c s="5" t="n" r="B25">
        <v>199</v>
      </c>
      <c s="5" t="n" r="D25">
        <v>197</v>
      </c>
    </row>
    <row spans="1:4" r="26">
      <c s="4" t="s" r="A26">
        <v>420</v>
      </c>
    </row>
    <row spans="1:4" r="27">
      <c s="3" t="s" r="A27">
        <v>260</v>
      </c>
    </row>
    <row spans="1:4" r="28">
      <c s="4" t="s" r="A28">
        <v>407</v>
      </c>
      <c s="5" t="n" r="B28">
        <v>400</v>
      </c>
      <c s="5" t="n" r="D28">
        <v>400</v>
      </c>
    </row>
    <row spans="1:4" r="29">
      <c s="4" t="s" r="A29">
        <v>421</v>
      </c>
    </row>
    <row spans="1:4" r="30">
      <c s="3" t="s" r="A30">
        <v>260</v>
      </c>
    </row>
    <row spans="1:4" r="31">
      <c s="4" t="s" r="A31">
        <v>407</v>
      </c>
      <c s="5" t="n" r="B31">
        <v>400</v>
      </c>
      <c s="5" t="n" r="D31">
        <v>400</v>
      </c>
    </row>
    <row spans="1:4" r="32">
      <c s="4" t="s" r="A32">
        <v>422</v>
      </c>
    </row>
    <row spans="1:4" r="33">
      <c s="3" t="s" r="A33">
        <v>260</v>
      </c>
    </row>
    <row spans="1:4" r="34">
      <c s="4" t="s" r="A34">
        <v>407</v>
      </c>
      <c s="5" t="n" r="B34">
        <v>400</v>
      </c>
      <c s="5" t="n" r="D34">
        <v>400</v>
      </c>
    </row>
    <row spans="1:4" r="35">
      <c s="4" t="s" r="A35">
        <v>423</v>
      </c>
    </row>
    <row spans="1:4" r="36">
      <c s="3" t="s" r="A36">
        <v>260</v>
      </c>
    </row>
    <row spans="1:4" r="37">
      <c s="4" t="s" r="A37">
        <v>407</v>
      </c>
      <c s="5" t="n" r="B37">
        <v>464</v>
      </c>
      <c s="5" t="n" r="D37">
        <v>335</v>
      </c>
    </row>
    <row spans="1:4" r="38">
      <c s="4" t="s" r="A38">
        <v>424</v>
      </c>
    </row>
    <row spans="1:4" r="39">
      <c s="3" t="s" r="A39">
        <v>260</v>
      </c>
    </row>
    <row spans="1:4" r="40">
      <c s="4" t="s" r="A40">
        <v>425</v>
      </c>
      <c s="5" t="n" r="B40">
        <v>74</v>
      </c>
      <c s="5" t="n" r="D40">
        <v>62</v>
      </c>
    </row>
    <row spans="1:4" r="41">
      <c s="4" t="s" r="A41">
        <v>426</v>
      </c>
    </row>
    <row spans="1:4" r="42">
      <c s="3" t="s" r="A42">
        <v>260</v>
      </c>
    </row>
    <row spans="1:4" r="43">
      <c s="4" t="s" r="A43">
        <v>411</v>
      </c>
      <c s="5" t="n" r="B43">
        <v>136</v>
      </c>
      <c s="5" t="n" r="D43">
        <v>135</v>
      </c>
    </row>
    <row spans="1:4" r="44">
      <c s="4" t="s" r="A44">
        <v>427</v>
      </c>
    </row>
    <row spans="1:4" r="45">
      <c s="3" t="s" r="A45">
        <v>260</v>
      </c>
    </row>
    <row spans="1:4" r="46">
      <c s="4" t="s" r="A46">
        <v>411</v>
      </c>
      <c s="5" t="n" r="B46">
        <v>23</v>
      </c>
      <c s="5" t="n" r="D46">
        <v>29</v>
      </c>
    </row>
    <row spans="1:4" r="47">
      <c s="4" t="s" r="A47">
        <v>428</v>
      </c>
    </row>
    <row spans="1:4" r="48">
      <c s="3" t="s" r="A48">
        <v>260</v>
      </c>
    </row>
    <row spans="1:4" r="49">
      <c s="4" t="s" r="A49">
        <v>410</v>
      </c>
      <c s="5" t="n" r="B49">
        <v>184</v>
      </c>
    </row>
    <row spans="1:4" r="50">
      <c s="4" t="s" r="A50">
        <v>411</v>
      </c>
      <c s="5" t="n" r="B50">
        <v>222</v>
      </c>
    </row>
    <row spans="1:4" r="51">
      <c s="4" t="s" r="A51">
        <v>429</v>
      </c>
      <c s="5" t="n" r="B51">
        <v>5</v>
      </c>
      <c s="5" t="n" r="D51">
        <v>1</v>
      </c>
    </row>
    <row spans="1:4" r="52">
      <c s="4" t="s" r="A52">
        <v>412</v>
      </c>
      <c s="5" t="n" r="B52">
        <v>-35</v>
      </c>
    </row>
    <row spans="1:4" r="53">
      <c s="4" t="s" r="A53">
        <v>413</v>
      </c>
      <c s="5" t="n" r="B53">
        <v>187</v>
      </c>
    </row>
    <row spans="1:4" r="54">
      <c s="4" t="s" r="A54">
        <v>430</v>
      </c>
      <c s="5" t="n" r="B54">
        <v>1</v>
      </c>
      <c s="5" t="n" r="D54">
        <v>-2</v>
      </c>
    </row>
    <row spans="1:4" r="55">
      <c s="4" t="s" r="A55">
        <v>431</v>
      </c>
    </row>
    <row spans="1:4" r="56">
      <c s="3" t="s" r="A56">
        <v>260</v>
      </c>
    </row>
    <row spans="1:4" r="57">
      <c s="4" t="s" r="A57">
        <v>419</v>
      </c>
      <c s="5" t="n" r="B57">
        <v>-1</v>
      </c>
      <c s="5" t="n" r="D57">
        <v>-1</v>
      </c>
    </row>
    <row spans="1:4" r="58">
      <c s="4" t="s" r="A58">
        <v>432</v>
      </c>
      <c s="5" t="n" r="B58">
        <v>59</v>
      </c>
      <c s="5" t="n" r="D58">
        <v>61</v>
      </c>
    </row>
    <row spans="1:4" r="59">
      <c s="4" t="s" r="A59">
        <v>433</v>
      </c>
      <c s="7" t="n" r="B59">
        <v>58</v>
      </c>
      <c s="7" t="n" r="D59">
        <v>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434</v>
      </c>
      <c s="2" t="s" r="B1">
        <v>25</v>
      </c>
      <c s="2" t="s" r="C1">
        <v>1</v>
      </c>
    </row>
    <row spans="1:7" r="2">
      <c s="2" t="s" r="B2">
        <v>325</v>
      </c>
      <c s="2" t="s" r="C2">
        <v>325</v>
      </c>
      <c s="2" t="s" r="D2">
        <v>435</v>
      </c>
      <c s="2" t="s" r="E2">
        <v>436</v>
      </c>
      <c s="2" t="s" r="F2">
        <v>437</v>
      </c>
      <c s="2" t="s" r="G2">
        <v>302</v>
      </c>
    </row>
    <row spans="1:7" r="3">
      <c s="3" t="s" r="A3">
        <v>438</v>
      </c>
    </row>
    <row spans="1:7" r="4">
      <c s="4" t="s" r="A4">
        <v>439</v>
      </c>
      <c s="7" t="n" r="B4">
        <v>3000</v>
      </c>
      <c s="7" t="n" r="C4">
        <v>3000</v>
      </c>
    </row>
    <row spans="1:7" r="5">
      <c s="4" t="s" r="A5">
        <v>440</v>
      </c>
      <c s="9" t="n" r="B5">
        <v>2.75</v>
      </c>
      <c s="9" t="n" r="C5">
        <v>2.75</v>
      </c>
    </row>
    <row spans="1:7" r="6">
      <c s="3" t="s" r="A6">
        <v>441</v>
      </c>
    </row>
    <row spans="1:7" r="7">
      <c s="4" t="s" r="A7">
        <v>442</v>
      </c>
      <c s="7" t="n" r="B7">
        <v>1200000</v>
      </c>
      <c s="7" t="n" r="C7">
        <v>1200000</v>
      </c>
    </row>
    <row spans="1:7" r="8">
      <c s="4" t="s" r="A8">
        <v>406</v>
      </c>
      <c s="5" t="n" r="B8">
        <v>490000</v>
      </c>
      <c s="5" t="n" r="C8">
        <v>490000</v>
      </c>
      <c s="7" t="n" r="G8">
        <v>342000</v>
      </c>
    </row>
    <row spans="1:7" r="9">
      <c s="4" t="s" r="A9">
        <v>149</v>
      </c>
      <c s="5" t="n" r="C9">
        <v>655000</v>
      </c>
      <c s="7" t="n" r="D9">
        <v>431000</v>
      </c>
    </row>
    <row spans="1:7" r="10">
      <c s="4" t="s" r="A10">
        <v>156</v>
      </c>
      <c s="7" t="n" r="C10">
        <v>509000</v>
      </c>
      <c s="7" t="n" r="D10">
        <v>361000</v>
      </c>
    </row>
    <row spans="1:7" r="11">
      <c s="3" t="s" r="A11">
        <v>443</v>
      </c>
    </row>
    <row spans="1:7" r="12">
      <c s="4" t="s" r="A12">
        <v>444</v>
      </c>
      <c s="7" t="n" r="B12">
        <v>1250</v>
      </c>
    </row>
    <row spans="1:7" r="13">
      <c s="3" t="s" r="A13">
        <v>445</v>
      </c>
    </row>
    <row spans="1:7" r="14">
      <c s="4" t="s" r="A14">
        <v>446</v>
      </c>
      <c s="5" t="n" r="B14">
        <v>4</v>
      </c>
      <c s="5" t="n" r="C14">
        <v>4</v>
      </c>
    </row>
    <row spans="1:7" r="15">
      <c s="4" t="s" r="A15">
        <v>447</v>
      </c>
      <c s="5" t="n" r="B15">
        <v>3</v>
      </c>
      <c s="5" t="n" r="C15">
        <v>3</v>
      </c>
    </row>
    <row spans="1:7" r="16">
      <c s="4" t="s" r="A16">
        <v>417</v>
      </c>
    </row>
    <row spans="1:7" r="17">
      <c s="3" t="s" r="A17">
        <v>441</v>
      </c>
    </row>
    <row spans="1:7" r="18">
      <c s="4" t="s" r="A18">
        <v>442</v>
      </c>
      <c s="7" t="n" r="B18">
        <v>1000000</v>
      </c>
      <c s="7" t="n" r="C18">
        <v>1000000</v>
      </c>
    </row>
    <row spans="1:7" r="19">
      <c s="4" t="s" r="A19">
        <v>448</v>
      </c>
      <c s="4" t="s" r="C19">
        <v>449</v>
      </c>
    </row>
    <row spans="1:7" r="20">
      <c s="4" t="s" r="A20">
        <v>406</v>
      </c>
      <c s="5" t="n" r="B20">
        <v>291000</v>
      </c>
      <c s="7" t="n" r="C20">
        <v>291000</v>
      </c>
      <c s="5" t="n" r="G20">
        <v>145000</v>
      </c>
    </row>
    <row spans="1:7" r="21">
      <c s="4" t="s" r="A21">
        <v>450</v>
      </c>
      <c s="5" t="n" r="B21">
        <v>180000</v>
      </c>
      <c s="5" t="n" r="C21">
        <v>180000</v>
      </c>
    </row>
    <row spans="1:7" r="22">
      <c s="4" t="s" r="A22">
        <v>451</v>
      </c>
      <c s="5" t="n" r="B22">
        <v>529000</v>
      </c>
      <c s="5" t="n" r="C22">
        <v>529000</v>
      </c>
    </row>
    <row spans="1:7" r="23">
      <c s="4" t="s" r="A23">
        <v>418</v>
      </c>
    </row>
    <row spans="1:7" r="24">
      <c s="3" t="s" r="A24">
        <v>441</v>
      </c>
    </row>
    <row spans="1:7" r="25">
      <c s="4" t="s" r="A25">
        <v>406</v>
      </c>
      <c s="5" t="n" r="B25">
        <v>200000</v>
      </c>
      <c s="5" t="n" r="C25">
        <v>200000</v>
      </c>
      <c s="7" t="n" r="F25">
        <v>198000</v>
      </c>
      <c s="7" t="n" r="G25">
        <v>198000</v>
      </c>
    </row>
    <row spans="1:7" r="26">
      <c s="4" t="s" r="A26">
        <v>452</v>
      </c>
    </row>
    <row spans="1:7" r="27">
      <c s="3" t="s" r="A27">
        <v>441</v>
      </c>
    </row>
    <row spans="1:7" r="28">
      <c s="4" t="s" r="A28">
        <v>442</v>
      </c>
      <c s="7" t="n" r="E28">
        <v>950000</v>
      </c>
    </row>
    <row spans="1:7" r="29">
      <c s="4" t="s" r="A29">
        <v>453</v>
      </c>
    </row>
    <row spans="1:7" r="30">
      <c s="3" t="s" r="A30">
        <v>441</v>
      </c>
    </row>
    <row spans="1:7" r="31">
      <c s="4" t="s" r="A31">
        <v>442</v>
      </c>
      <c s="7" t="n" r="E31">
        <v>50000</v>
      </c>
    </row>
    <row spans="1:7" r="32">
      <c s="4" t="s" r="A32">
        <v>454</v>
      </c>
    </row>
    <row spans="1:7" r="33">
      <c s="3" t="s" r="A33">
        <v>441</v>
      </c>
    </row>
    <row spans="1:7" r="34">
      <c s="4" t="s" r="A34">
        <v>442</v>
      </c>
      <c s="7" t="n" r="B34">
        <v>600000</v>
      </c>
      <c s="7" t="n" r="C34">
        <v>600000</v>
      </c>
      <c s="7" t="n" r="F34">
        <v>1000000</v>
      </c>
    </row>
    <row spans="1:7" r="35">
      <c s="3" t="s" r="A35">
        <v>445</v>
      </c>
    </row>
    <row spans="1:7" r="36">
      <c s="4" t="s" r="A36">
        <v>455</v>
      </c>
      <c s="4" t="s" r="B36">
        <v>456</v>
      </c>
      <c s="4" t="s" r="C36">
        <v>456</v>
      </c>
    </row>
    <row spans="1:7" r="37">
      <c s="4" t="s" r="A37">
        <v>457</v>
      </c>
    </row>
    <row spans="1:7" r="38">
      <c s="3" t="s" r="A38">
        <v>438</v>
      </c>
    </row>
    <row spans="1:7" r="39">
      <c s="4" t="s" r="A39">
        <v>458</v>
      </c>
      <c s="7" t="n" r="C39">
        <v>500000</v>
      </c>
    </row>
    <row spans="1:7" r="40">
      <c s="4" t="s" r="A40">
        <v>459</v>
      </c>
    </row>
    <row spans="1:7" r="41">
      <c s="3" t="s" r="A41">
        <v>441</v>
      </c>
    </row>
    <row spans="1:7" r="42">
      <c s="4" t="s" r="A42">
        <v>442</v>
      </c>
      <c s="7" t="n" r="B42">
        <v>50000</v>
      </c>
      <c s="7" t="n" r="C42">
        <v>50000</v>
      </c>
    </row>
    <row spans="1:7" r="43">
      <c s="4" t="s" r="A43">
        <v>460</v>
      </c>
    </row>
    <row spans="1:7" r="44">
      <c s="3" t="s" r="A44">
        <v>445</v>
      </c>
    </row>
    <row spans="1:7" r="45">
      <c s="4" t="s" r="A45">
        <v>461</v>
      </c>
      <c s="4" t="s" r="C45">
        <v>462</v>
      </c>
    </row>
    <row spans="1:7" r="46">
      <c s="4" t="s" r="A46">
        <v>463</v>
      </c>
    </row>
    <row spans="1:7" r="47">
      <c s="3" t="s" r="A47">
        <v>445</v>
      </c>
    </row>
    <row spans="1:7" r="48">
      <c s="4" t="s" r="A48">
        <v>461</v>
      </c>
      <c s="4" t="s" r="C48">
        <v>464</v>
      </c>
    </row>
    <row spans="1:7" r="49">
      <c s="4" t="s" r="A49">
        <v>465</v>
      </c>
    </row>
    <row spans="1:7" r="50">
      <c s="3" t="s" r="A50">
        <v>445</v>
      </c>
    </row>
    <row spans="1:7" r="51">
      <c s="4" t="s" r="A51">
        <v>466</v>
      </c>
      <c s="4" t="s" r="B51">
        <v>467</v>
      </c>
      <c s="4" t="s" r="C51">
        <v>467</v>
      </c>
    </row>
    <row spans="1:7" r="52">
      <c s="4" t="s" r="A52">
        <v>468</v>
      </c>
    </row>
    <row spans="1:7" r="53">
      <c s="3" t="s" r="A53">
        <v>445</v>
      </c>
    </row>
    <row spans="1:7" r="54">
      <c s="4" t="s" r="A54">
        <v>469</v>
      </c>
      <c s="4" t="s" r="C54">
        <v>456</v>
      </c>
    </row>
    <row spans="1:7" r="55">
      <c s="4" t="s" r="A55">
        <v>470</v>
      </c>
    </row>
    <row spans="1:7" r="56">
      <c s="3" t="s" r="A56">
        <v>445</v>
      </c>
    </row>
    <row spans="1:7" r="57">
      <c s="4" t="s" r="A57">
        <v>461</v>
      </c>
      <c s="4" t="s" r="C57">
        <v>471</v>
      </c>
    </row>
    <row spans="1:7" r="58">
      <c s="4" t="s" r="A58">
        <v>472</v>
      </c>
    </row>
    <row spans="1:7" r="59">
      <c s="3" t="s" r="A59">
        <v>445</v>
      </c>
    </row>
    <row spans="1:7" r="60">
      <c s="4" t="s" r="A60">
        <v>461</v>
      </c>
      <c s="4" t="s" r="C60">
        <v>471</v>
      </c>
    </row>
    <row spans="1:7" r="61">
      <c s="4" t="s" r="A61">
        <v>473</v>
      </c>
    </row>
    <row spans="1:7" r="62">
      <c s="3" t="s" r="A62">
        <v>445</v>
      </c>
    </row>
    <row spans="1:7" r="63">
      <c s="4" t="s" r="A63">
        <v>461</v>
      </c>
      <c s="4" t="s" r="C63">
        <v>474</v>
      </c>
    </row>
    <row spans="1:7" r="64">
      <c s="4" t="s" r="A64">
        <v>475</v>
      </c>
    </row>
    <row spans="1:7" r="65">
      <c s="3" t="s" r="A65">
        <v>445</v>
      </c>
    </row>
    <row spans="1:7" r="66">
      <c s="4" t="s" r="A66">
        <v>461</v>
      </c>
      <c s="4" t="s" r="C66">
        <v>474</v>
      </c>
    </row>
    <row spans="1:7" r="67">
      <c s="4" t="s" r="A67">
        <v>476</v>
      </c>
    </row>
    <row spans="1:7" r="68">
      <c s="3" t="s" r="A68">
        <v>445</v>
      </c>
    </row>
    <row spans="1:7" r="69">
      <c s="4" t="s" r="A69">
        <v>469</v>
      </c>
      <c s="4" t="s" r="C69">
        <v>462</v>
      </c>
    </row>
    <row spans="1:7" r="70">
      <c s="4" t="s" r="A70">
        <v>477</v>
      </c>
    </row>
    <row spans="1:7" r="71">
      <c s="3" t="s" r="A71">
        <v>445</v>
      </c>
    </row>
    <row spans="1:7" r="72">
      <c s="4" t="s" r="A72">
        <v>461</v>
      </c>
      <c s="4" t="s" r="C72">
        <v>474</v>
      </c>
    </row>
    <row spans="1:7" r="73">
      <c s="4" t="s" r="A73">
        <v>478</v>
      </c>
    </row>
    <row spans="1:7" r="74">
      <c s="3" t="s" r="A74">
        <v>445</v>
      </c>
    </row>
    <row spans="1:7" r="75">
      <c s="4" t="s" r="A75">
        <v>461</v>
      </c>
      <c s="4" t="s" r="C75">
        <v>464</v>
      </c>
    </row>
    <row spans="1:7" r="76">
      <c s="4" t="s" r="A76">
        <v>479</v>
      </c>
    </row>
    <row spans="1:7" r="77">
      <c s="3" t="s" r="A77">
        <v>445</v>
      </c>
    </row>
    <row spans="1:7" r="78">
      <c s="4" t="s" r="A78">
        <v>461</v>
      </c>
      <c s="4" t="s" r="C78">
        <v>480</v>
      </c>
    </row>
    <row spans="1:7" r="79">
      <c s="4" t="s" r="A79">
        <v>481</v>
      </c>
    </row>
    <row spans="1:7" r="80">
      <c s="3" t="s" r="A80">
        <v>445</v>
      </c>
    </row>
    <row spans="1:7" r="81">
      <c s="4" t="s" r="A81">
        <v>461</v>
      </c>
      <c s="4" t="s" r="C81">
        <v>482</v>
      </c>
    </row>
    <row spans="1:7" r="82">
      <c s="4" t="s" r="A82">
        <v>483</v>
      </c>
    </row>
    <row spans="1:7" r="83">
      <c s="3" t="s" r="A83">
        <v>443</v>
      </c>
    </row>
    <row spans="1:7" r="84">
      <c s="4" t="s" r="A84">
        <v>444</v>
      </c>
      <c s="7" t="n" r="C84">
        <v>4000</v>
      </c>
    </row>
    <row spans="1:7" r="85">
      <c s="4" t="s" r="A85">
        <v>484</v>
      </c>
    </row>
    <row spans="1:7" r="86">
      <c s="3" t="s" r="A86">
        <v>443</v>
      </c>
    </row>
    <row spans="1:7" r="87">
      <c s="4" t="s" r="A87">
        <v>444</v>
      </c>
      <c s="5" t="n" r="C87">
        <v>5000</v>
      </c>
    </row>
    <row spans="1:7" r="88">
      <c s="4" t="s" r="A88">
        <v>485</v>
      </c>
    </row>
    <row spans="1:7" r="89">
      <c s="3" t="s" r="A89">
        <v>443</v>
      </c>
    </row>
    <row spans="1:7" r="90">
      <c s="4" t="s" r="A90">
        <v>444</v>
      </c>
      <c s="5" t="n" r="C90">
        <v>5000</v>
      </c>
    </row>
    <row spans="1:7" r="91">
      <c s="4" t="s" r="A91">
        <v>486</v>
      </c>
    </row>
    <row spans="1:7" r="92">
      <c s="3" t="s" r="A92">
        <v>443</v>
      </c>
    </row>
    <row spans="1:7" r="93">
      <c s="4" t="s" r="A93">
        <v>444</v>
      </c>
      <c s="5" t="n" r="C93">
        <v>5000</v>
      </c>
    </row>
    <row spans="1:7" r="94">
      <c s="4" t="s" r="A94">
        <v>487</v>
      </c>
    </row>
    <row spans="1:7" r="95">
      <c s="3" t="s" r="A95">
        <v>443</v>
      </c>
    </row>
    <row spans="1:7" r="96">
      <c s="4" t="s" r="A96">
        <v>444</v>
      </c>
      <c s="7" t="n" r="C96">
        <v>181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8</v>
      </c>
      <c s="2" t="s" r="B1">
        <v>25</v>
      </c>
    </row>
    <row spans="1:3" r="2">
      <c s="2" t="s" r="B2">
        <v>2</v>
      </c>
      <c s="2" t="s" r="C2">
        <v>73</v>
      </c>
    </row>
    <row spans="1:3" r="3">
      <c s="3" t="s" r="A3">
        <v>260</v>
      </c>
    </row>
    <row spans="1:3" r="4">
      <c s="4" t="s" r="A4">
        <v>489</v>
      </c>
      <c s="7" t="n" r="B4">
        <v>130</v>
      </c>
    </row>
    <row spans="1:3" r="5">
      <c s="4" t="s" r="A5">
        <v>407</v>
      </c>
      <c s="5" t="n" r="B5">
        <v>2228</v>
      </c>
      <c s="7" t="n" r="C5">
        <v>1973</v>
      </c>
    </row>
    <row spans="1:3" r="6">
      <c s="4" t="s" r="A6">
        <v>490</v>
      </c>
      <c s="5" t="n" r="B6">
        <v>5</v>
      </c>
      <c s="5" t="n" r="C6">
        <v>5</v>
      </c>
    </row>
    <row spans="1:3" r="7">
      <c s="4" t="s" r="A7">
        <v>491</v>
      </c>
    </row>
    <row spans="1:3" r="8">
      <c s="3" t="s" r="A8">
        <v>260</v>
      </c>
    </row>
    <row spans="1:3" r="9">
      <c s="4" t="s" r="A9">
        <v>489</v>
      </c>
      <c s="7" t="n" r="B9">
        <v>90</v>
      </c>
    </row>
    <row spans="1:3" r="10">
      <c s="4" t="s" r="A10">
        <v>492</v>
      </c>
      <c s="4" t="s" r="B10">
        <v>493</v>
      </c>
    </row>
    <row spans="1:3" r="11">
      <c s="4" t="s" r="A11">
        <v>494</v>
      </c>
      <c s="4" t="s" r="B11">
        <v>495</v>
      </c>
    </row>
    <row spans="1:3" r="12">
      <c s="4" t="s" r="A12">
        <v>496</v>
      </c>
    </row>
    <row spans="1:3" r="13">
      <c s="3" t="s" r="A13">
        <v>260</v>
      </c>
    </row>
    <row spans="1:3" r="14">
      <c s="4" t="s" r="A14">
        <v>489</v>
      </c>
      <c s="7" t="n" r="B14">
        <v>40</v>
      </c>
    </row>
    <row spans="1:3" r="15">
      <c s="4" t="s" r="A15">
        <v>492</v>
      </c>
      <c s="4" t="s" r="B15">
        <v>497</v>
      </c>
    </row>
    <row spans="1:3" r="16">
      <c s="4" t="s" r="A16">
        <v>494</v>
      </c>
      <c s="4" t="s" r="B16">
        <v>498</v>
      </c>
    </row>
    <row spans="1:3" r="17">
      <c s="4" t="s" r="A17">
        <v>499</v>
      </c>
    </row>
    <row spans="1:3" r="18">
      <c s="3" t="s" r="A18">
        <v>260</v>
      </c>
    </row>
    <row spans="1:3" r="19">
      <c s="4" t="s" r="A19">
        <v>407</v>
      </c>
      <c s="7" t="n" r="B19">
        <v>0</v>
      </c>
      <c s="5" t="n" r="C19">
        <v>34</v>
      </c>
    </row>
    <row spans="1:3" r="20">
      <c s="4" t="s" r="A20">
        <v>490</v>
      </c>
      <c s="7" t="n" r="C20">
        <v>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4"/>
  </cols>
  <sheetData>
    <row spans="1:5" r="1">
      <c s="1" t="s" r="A1">
        <v>500</v>
      </c>
      <c s="2" t="s" r="B1">
        <v>25</v>
      </c>
      <c s="2" t="s" r="D1">
        <v>1</v>
      </c>
    </row>
    <row spans="1:5" r="2">
      <c s="2" t="s" r="B2">
        <v>2</v>
      </c>
      <c s="2" t="s" r="C2">
        <v>26</v>
      </c>
      <c s="2" t="s" r="D2">
        <v>2</v>
      </c>
      <c s="2" t="s" r="E2">
        <v>26</v>
      </c>
    </row>
    <row spans="1:5" r="3">
      <c s="3" t="s" r="A3">
        <v>260</v>
      </c>
    </row>
    <row spans="1:5" r="4">
      <c s="4" t="s" r="A4">
        <v>154</v>
      </c>
      <c s="7" t="n" r="D4">
        <v>0</v>
      </c>
      <c s="7" t="n" r="E4">
        <v>83</v>
      </c>
    </row>
    <row spans="1:5" r="5">
      <c s="4" t="s" r="A5">
        <v>501</v>
      </c>
      <c s="7" t="n" r="D5">
        <v>11</v>
      </c>
    </row>
    <row spans="1:5" r="6">
      <c s="4" t="s" r="A6">
        <v>502</v>
      </c>
    </row>
    <row spans="1:5" r="7">
      <c s="3" t="s" r="A7">
        <v>260</v>
      </c>
    </row>
    <row spans="1:5" r="8">
      <c s="4" t="s" r="A8">
        <v>492</v>
      </c>
      <c s="4" t="s" r="C8">
        <v>503</v>
      </c>
    </row>
    <row spans="1:5" r="9">
      <c s="4" t="s" r="A9">
        <v>504</v>
      </c>
      <c s="7" t="n" r="C9">
        <v>460</v>
      </c>
    </row>
    <row spans="1:5" r="10">
      <c s="4" t="s" r="A10">
        <v>505</v>
      </c>
    </row>
    <row spans="1:5" r="11">
      <c s="3" t="s" r="A11">
        <v>260</v>
      </c>
    </row>
    <row spans="1:5" r="12">
      <c s="4" t="s" r="A12">
        <v>501</v>
      </c>
      <c s="7" t="n" r="B12">
        <v>83</v>
      </c>
      <c s="5" t="n" r="E12">
        <v>83</v>
      </c>
    </row>
    <row spans="1:5" r="13">
      <c s="4" t="s" r="A13">
        <v>506</v>
      </c>
    </row>
    <row spans="1:5" r="14">
      <c s="3" t="s" r="A14">
        <v>260</v>
      </c>
    </row>
    <row spans="1:5" r="15">
      <c s="4" t="s" r="A15">
        <v>154</v>
      </c>
      <c s="7" t="n" r="B15">
        <v>83</v>
      </c>
      <c s="7" t="n" r="E15">
        <v>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7</v>
      </c>
      <c s="2" t="s" r="B1">
        <v>2</v>
      </c>
      <c s="2" t="s" r="C1">
        <v>73</v>
      </c>
    </row>
    <row spans="1:3" r="2">
      <c s="3" t="s" r="A2">
        <v>260</v>
      </c>
    </row>
    <row spans="1:3" r="3">
      <c s="4" t="s" r="A3">
        <v>407</v>
      </c>
      <c s="7" t="n" r="B3">
        <v>2228</v>
      </c>
      <c s="7" t="n" r="C3">
        <v>1973</v>
      </c>
    </row>
    <row spans="1:3" r="4">
      <c s="4" t="s" r="A4">
        <v>508</v>
      </c>
    </row>
    <row spans="1:3" r="5">
      <c s="3" t="s" r="A5">
        <v>260</v>
      </c>
    </row>
    <row spans="1:3" r="6">
      <c s="4" t="s" r="A6">
        <v>407</v>
      </c>
      <c s="7" t="n" r="B6">
        <v>0</v>
      </c>
      <c s="7" t="n" r="C6">
        <v>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9</v>
      </c>
      <c s="2" t="s" r="B1">
        <v>1</v>
      </c>
    </row>
    <row spans="1:3" r="2">
      <c s="2" t="s" r="B2">
        <v>2</v>
      </c>
      <c s="2" t="s" r="C2">
        <v>26</v>
      </c>
    </row>
    <row spans="1:3" r="3">
      <c s="3" t="s" r="A3">
        <v>260</v>
      </c>
    </row>
    <row spans="1:3" r="4">
      <c s="4" t="s" r="A4">
        <v>150</v>
      </c>
      <c s="7" t="n" r="B4">
        <v>15</v>
      </c>
      <c s="7" t="n" r="C4">
        <v>47</v>
      </c>
    </row>
    <row spans="1:3" r="5">
      <c s="4" t="s" r="A5">
        <v>510</v>
      </c>
      <c s="4" t="s" r="B5">
        <v>511</v>
      </c>
    </row>
    <row spans="1:3" r="6">
      <c s="4" t="s" r="A6">
        <v>512</v>
      </c>
      <c s="4" t="s" r="B6">
        <v>513</v>
      </c>
    </row>
    <row spans="1:3" r="7">
      <c s="4" t="s" r="A7">
        <v>514</v>
      </c>
      <c s="7" t="n" r="B7">
        <v>1</v>
      </c>
    </row>
    <row spans="1:3" r="8">
      <c s="4" t="s" r="A8">
        <v>515</v>
      </c>
      <c s="5" t="n" r="B8">
        <v>4</v>
      </c>
    </row>
    <row spans="1:3" r="9">
      <c s="4" t="s" r="A9">
        <v>516</v>
      </c>
      <c s="5" t="n" r="B9">
        <v>4</v>
      </c>
    </row>
    <row spans="1:3" r="10">
      <c s="4" t="s" r="A10">
        <v>517</v>
      </c>
      <c s="5" t="n" r="B10">
        <v>5</v>
      </c>
    </row>
    <row spans="1:3" r="11">
      <c s="4" t="s" r="A11">
        <v>518</v>
      </c>
      <c s="5" t="n" r="B11">
        <v>5</v>
      </c>
    </row>
    <row spans="1:3" r="12">
      <c s="4" t="s" r="A12">
        <v>519</v>
      </c>
      <c s="7" t="n" r="B12">
        <v>55</v>
      </c>
    </row>
    <row spans="1:3" r="13">
      <c s="4" t="s" r="A13">
        <v>520</v>
      </c>
    </row>
    <row spans="1:3" r="14">
      <c s="3" t="s" r="A14">
        <v>260</v>
      </c>
    </row>
    <row spans="1:3" r="15">
      <c s="4" t="s" r="A15">
        <v>521</v>
      </c>
      <c s="4" t="s" r="B15">
        <v>522</v>
      </c>
    </row>
    <row spans="1:3" r="16">
      <c s="4" t="s" r="A16">
        <v>523</v>
      </c>
    </row>
    <row spans="1:3" r="17">
      <c s="3" t="s" r="A17">
        <v>260</v>
      </c>
    </row>
    <row spans="1:3" r="18">
      <c s="4" t="s" r="A18">
        <v>521</v>
      </c>
      <c s="4" t="s" r="B18">
        <v>5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t="s" r="A1">
        <v>525</v>
      </c>
      <c s="2" t="s" r="B1">
        <v>1</v>
      </c>
    </row>
    <row spans="1:4" r="2">
      <c s="2" t="s" r="B2">
        <v>325</v>
      </c>
      <c s="2" t="s" r="C2">
        <v>526</v>
      </c>
      <c s="2" t="s" r="D2">
        <v>302</v>
      </c>
    </row>
    <row spans="1:4" r="3">
      <c s="3" t="s" r="A3">
        <v>260</v>
      </c>
    </row>
    <row spans="1:4" r="4">
      <c s="4" t="s" r="A4">
        <v>527</v>
      </c>
      <c s="7" t="n" r="B4">
        <v>1200</v>
      </c>
    </row>
    <row spans="1:4" r="5">
      <c s="4" t="s" r="A5">
        <v>528</v>
      </c>
      <c s="5" t="n" r="B5">
        <v>108</v>
      </c>
      <c s="7" t="n" r="D5">
        <v>105</v>
      </c>
    </row>
    <row spans="1:4" r="6">
      <c s="4" t="s" r="A6">
        <v>529</v>
      </c>
      <c s="5" t="n" r="B6">
        <v>3</v>
      </c>
    </row>
    <row spans="1:4" r="7">
      <c s="4" t="s" r="A7">
        <v>530</v>
      </c>
    </row>
    <row spans="1:4" r="8">
      <c s="3" t="s" r="A8">
        <v>260</v>
      </c>
    </row>
    <row spans="1:4" r="9">
      <c s="4" t="s" r="A9">
        <v>442</v>
      </c>
      <c s="10" t="n" r="C9">
        <v>375</v>
      </c>
    </row>
    <row spans="1:4" r="10">
      <c s="4" t="s" r="A10">
        <v>531</v>
      </c>
      <c s="5" t="n" r="B10">
        <v>125</v>
      </c>
    </row>
    <row spans="1:4" r="11">
      <c s="4" t="s" r="A11">
        <v>439</v>
      </c>
      <c s="5" t="n" r="C11">
        <v>5</v>
      </c>
    </row>
    <row spans="1:4" r="12">
      <c s="4" t="s" r="A12">
        <v>532</v>
      </c>
    </row>
    <row spans="1:4" r="13">
      <c s="3" t="s" r="A13">
        <v>260</v>
      </c>
    </row>
    <row spans="1:4" r="14">
      <c s="4" t="s" r="A14">
        <v>442</v>
      </c>
      <c s="5" t="n" r="C14">
        <v>300</v>
      </c>
    </row>
    <row spans="1:4" r="15">
      <c s="4" t="s" r="A15">
        <v>533</v>
      </c>
    </row>
    <row spans="1:4" r="16">
      <c s="3" t="s" r="A16">
        <v>260</v>
      </c>
    </row>
    <row spans="1:4" r="17">
      <c s="4" t="s" r="A17">
        <v>442</v>
      </c>
      <c s="5" t="n" r="C17">
        <v>75</v>
      </c>
    </row>
    <row spans="1:4" r="18">
      <c s="4" t="s" r="A18">
        <v>534</v>
      </c>
    </row>
    <row spans="1:4" r="19">
      <c s="3" t="s" r="A19">
        <v>260</v>
      </c>
    </row>
    <row spans="1:4" r="20">
      <c s="4" t="s" r="A20">
        <v>432</v>
      </c>
      <c s="5" t="n" r="C20">
        <v>58</v>
      </c>
    </row>
    <row spans="1:4" r="21">
      <c s="4" t="s" r="A21">
        <v>528</v>
      </c>
      <c s="5" t="n" r="B21">
        <v>56</v>
      </c>
    </row>
    <row spans="1:4" r="22">
      <c s="4" t="s" r="A22">
        <v>535</v>
      </c>
    </row>
    <row spans="1:4" r="23">
      <c s="3" t="s" r="A23">
        <v>260</v>
      </c>
    </row>
    <row spans="1:4" r="24">
      <c s="4" t="s" r="A24">
        <v>442</v>
      </c>
      <c s="5" t="n" r="C24">
        <v>250</v>
      </c>
    </row>
    <row spans="1:4" r="25">
      <c s="4" t="s" r="A25">
        <v>536</v>
      </c>
    </row>
    <row spans="1:4" r="26">
      <c s="3" t="s" r="A26">
        <v>260</v>
      </c>
    </row>
    <row spans="1:4" r="27">
      <c s="4" t="s" r="A27">
        <v>537</v>
      </c>
      <c s="5" t="n" r="C27">
        <v>50</v>
      </c>
    </row>
    <row spans="1:4" r="28">
      <c s="4" t="s" r="A28">
        <v>432</v>
      </c>
      <c s="10" t="n" r="C28">
        <v>52</v>
      </c>
    </row>
    <row spans="1:4" r="29">
      <c s="4" t="s" r="A29">
        <v>528</v>
      </c>
      <c s="7" t="n" r="B29">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spans="1:5" r="1">
      <c s="1" t="s" r="A1">
        <v>538</v>
      </c>
      <c s="2" t="s" r="B1">
        <v>25</v>
      </c>
      <c s="2" t="s" r="C1">
        <v>1</v>
      </c>
    </row>
    <row spans="1:5" r="2">
      <c s="2" t="s" r="B2">
        <v>2</v>
      </c>
      <c s="2" t="s" r="C2">
        <v>2</v>
      </c>
      <c s="2" t="s" r="D2">
        <v>26</v>
      </c>
      <c s="2" t="s" r="E2">
        <v>73</v>
      </c>
    </row>
    <row spans="1:5" r="3">
      <c s="4" t="s" r="A3">
        <v>539</v>
      </c>
      <c s="7" t="n" r="C3">
        <v>63</v>
      </c>
      <c s="7" t="n" r="D3">
        <v>33</v>
      </c>
    </row>
    <row spans="1:5" r="4">
      <c s="4" t="s" r="A4">
        <v>409</v>
      </c>
      <c s="7" t="n" r="B4">
        <v>130</v>
      </c>
    </row>
    <row spans="1:5" r="5">
      <c s="4" t="s" r="A5">
        <v>540</v>
      </c>
      <c s="5" t="n" r="B5">
        <v>133</v>
      </c>
      <c s="5" t="n" r="C5">
        <v>133</v>
      </c>
      <c s="7" t="n" r="E5">
        <v>91</v>
      </c>
    </row>
    <row spans="1:5" r="6">
      <c s="4" t="s" r="A6">
        <v>439</v>
      </c>
      <c s="5" t="n" r="B6">
        <v>3</v>
      </c>
      <c s="7" t="n" r="C6">
        <v>3</v>
      </c>
    </row>
    <row spans="1:5" r="7">
      <c s="4" t="s" r="A7">
        <v>541</v>
      </c>
      <c s="4" t="s" r="C7">
        <v>511</v>
      </c>
    </row>
    <row spans="1:5" r="8">
      <c s="4" t="s" r="A8">
        <v>512</v>
      </c>
      <c s="4" t="s" r="C8">
        <v>513</v>
      </c>
    </row>
    <row spans="1:5" r="9">
      <c s="4" t="s" r="A9">
        <v>410</v>
      </c>
      <c s="5" t="n" r="B9">
        <v>2223</v>
      </c>
      <c s="7" t="n" r="C9">
        <v>2223</v>
      </c>
      <c s="5" t="n" r="E9">
        <v>1968</v>
      </c>
    </row>
    <row spans="1:5" r="10">
      <c s="4" t="s" r="A10">
        <v>411</v>
      </c>
      <c s="5" t="n" r="B10">
        <v>222</v>
      </c>
      <c s="5" t="n" r="C10">
        <v>222</v>
      </c>
      <c s="5" t="n" r="E10">
        <v>225</v>
      </c>
    </row>
    <row spans="1:5" r="11">
      <c s="4" t="s" r="A11">
        <v>412</v>
      </c>
      <c s="5" t="n" r="B11">
        <v>-35</v>
      </c>
      <c s="5" t="n" r="C11">
        <v>-35</v>
      </c>
      <c s="5" t="n" r="E11">
        <v>-35</v>
      </c>
    </row>
    <row spans="1:5" r="12">
      <c s="4" t="s" r="A12">
        <v>413</v>
      </c>
      <c s="5" t="n" r="B12">
        <v>187</v>
      </c>
      <c s="5" t="n" r="C12">
        <v>187</v>
      </c>
      <c s="5" t="n" r="E12">
        <v>190</v>
      </c>
    </row>
    <row spans="1:5" r="13">
      <c s="4" t="s" r="A13">
        <v>542</v>
      </c>
    </row>
    <row spans="1:5" r="14">
      <c s="4" t="s" r="A14">
        <v>540</v>
      </c>
      <c s="5" t="n" r="B14">
        <v>15</v>
      </c>
      <c s="5" t="n" r="C14">
        <v>15</v>
      </c>
    </row>
    <row spans="1:5" r="15">
      <c s="4" t="s" r="A15">
        <v>439</v>
      </c>
      <c s="5" t="n" r="B15">
        <v>2</v>
      </c>
      <c s="5" t="n" r="C15">
        <v>2</v>
      </c>
    </row>
    <row spans="1:5" r="16">
      <c s="4" t="s" r="A16">
        <v>428</v>
      </c>
    </row>
    <row spans="1:5" r="17">
      <c s="4" t="s" r="A17">
        <v>429</v>
      </c>
      <c s="5" t="n" r="B17">
        <v>5</v>
      </c>
      <c s="5" t="n" r="C17">
        <v>5</v>
      </c>
      <c s="5" t="n" r="E17">
        <v>1</v>
      </c>
    </row>
    <row spans="1:5" r="18">
      <c s="4" t="s" r="A18">
        <v>543</v>
      </c>
      <c s="5" t="n" r="B18">
        <v>27</v>
      </c>
      <c s="5" t="n" r="C18">
        <v>27</v>
      </c>
    </row>
    <row spans="1:5" r="19">
      <c s="4" t="s" r="A19">
        <v>544</v>
      </c>
      <c s="5" t="n" r="B19">
        <v>8</v>
      </c>
      <c s="5" t="n" r="C19">
        <v>8</v>
      </c>
    </row>
    <row spans="1:5" r="20">
      <c s="4" t="s" r="A20">
        <v>545</v>
      </c>
      <c s="5" t="n" r="B20">
        <v>17</v>
      </c>
      <c s="5" t="n" r="C20">
        <v>17</v>
      </c>
    </row>
    <row spans="1:5" r="21">
      <c s="4" t="s" r="A21">
        <v>546</v>
      </c>
      <c s="5" t="n" r="B21">
        <v>19</v>
      </c>
      <c s="5" t="n" r="C21">
        <v>19</v>
      </c>
    </row>
    <row spans="1:5" r="22">
      <c s="4" t="s" r="A22">
        <v>547</v>
      </c>
      <c s="5" t="n" r="B22">
        <v>14</v>
      </c>
      <c s="5" t="n" r="C22">
        <v>14</v>
      </c>
    </row>
    <row spans="1:5" r="23">
      <c s="4" t="s" r="A23">
        <v>548</v>
      </c>
      <c s="5" t="n" r="B23">
        <v>133</v>
      </c>
      <c s="5" t="n" r="C23">
        <v>133</v>
      </c>
    </row>
    <row spans="1:5" r="24">
      <c s="4" t="s" r="A24">
        <v>549</v>
      </c>
      <c s="5" t="n" r="B24">
        <v>218</v>
      </c>
      <c s="5" t="n" r="C24">
        <v>218</v>
      </c>
    </row>
    <row spans="1:5" r="25">
      <c s="4" t="s" r="A25">
        <v>490</v>
      </c>
      <c s="5" t="n" r="B25">
        <v>34</v>
      </c>
      <c s="5" t="n" r="C25">
        <v>34</v>
      </c>
    </row>
    <row spans="1:5" r="26">
      <c s="4" t="s" r="A26">
        <v>410</v>
      </c>
      <c s="5" t="n" r="B26">
        <v>184</v>
      </c>
      <c s="5" t="n" r="C26">
        <v>184</v>
      </c>
    </row>
    <row spans="1:5" r="27">
      <c s="4" t="s" r="A27">
        <v>550</v>
      </c>
      <c s="5" t="n" r="B27">
        <v>1</v>
      </c>
      <c s="5" t="n" r="C27">
        <v>1</v>
      </c>
    </row>
    <row spans="1:5" r="28">
      <c s="4" t="s" r="A28">
        <v>551</v>
      </c>
      <c s="5" t="n" r="B28">
        <v>1</v>
      </c>
      <c s="5" t="n" r="C28">
        <v>1</v>
      </c>
    </row>
    <row spans="1:5" r="29">
      <c s="4" t="s" r="A29">
        <v>552</v>
      </c>
      <c s="5" t="n" r="B29">
        <v>0</v>
      </c>
      <c s="5" t="n" r="C29">
        <v>0</v>
      </c>
    </row>
    <row spans="1:5" r="30">
      <c s="4" t="s" r="A30">
        <v>553</v>
      </c>
      <c s="5" t="n" r="B30">
        <v>0</v>
      </c>
      <c s="5" t="n" r="C30">
        <v>0</v>
      </c>
    </row>
    <row spans="1:5" r="31">
      <c s="4" t="s" r="A31">
        <v>554</v>
      </c>
      <c s="5" t="n" r="B31">
        <v>0</v>
      </c>
      <c s="5" t="n" r="C31">
        <v>0</v>
      </c>
    </row>
    <row spans="1:5" r="32">
      <c s="4" t="s" r="A32">
        <v>555</v>
      </c>
      <c s="5" t="n" r="B32">
        <v>2</v>
      </c>
      <c s="5" t="n" r="C32">
        <v>2</v>
      </c>
    </row>
    <row spans="1:5" r="33">
      <c s="4" t="s" r="A33">
        <v>556</v>
      </c>
      <c s="5" t="n" r="B33">
        <v>4</v>
      </c>
      <c s="5" t="n" r="C33">
        <v>4</v>
      </c>
    </row>
    <row spans="1:5" r="34">
      <c s="4" t="s" r="A34">
        <v>430</v>
      </c>
      <c s="5" t="n" r="B34">
        <v>-1</v>
      </c>
      <c s="7" t="n" r="C34">
        <v>-1</v>
      </c>
      <c s="7" t="n" r="E34">
        <v>2</v>
      </c>
    </row>
    <row spans="1:5" r="35">
      <c s="4" t="s" r="A35">
        <v>557</v>
      </c>
      <c s="5" t="n" r="C35">
        <v>3</v>
      </c>
    </row>
    <row spans="1:5" r="36">
      <c s="4" t="s" r="A36">
        <v>411</v>
      </c>
      <c s="5" t="n" r="B36">
        <v>222</v>
      </c>
      <c s="7" t="n" r="C36">
        <v>222</v>
      </c>
    </row>
    <row spans="1:5" r="37">
      <c s="4" t="s" r="A37">
        <v>412</v>
      </c>
      <c s="5" t="n" r="B37">
        <v>-35</v>
      </c>
      <c s="5" t="n" r="C37">
        <v>-35</v>
      </c>
    </row>
    <row spans="1:5" r="38">
      <c s="4" t="s" r="A38">
        <v>413</v>
      </c>
      <c s="5" t="n" r="B38">
        <v>187</v>
      </c>
      <c s="5" t="n" r="C38">
        <v>187</v>
      </c>
    </row>
    <row spans="1:5" r="39">
      <c s="4" t="s" r="A39">
        <v>558</v>
      </c>
    </row>
    <row spans="1:5" r="40">
      <c s="4" t="s" r="A40">
        <v>539</v>
      </c>
      <c s="5" t="n" r="C40">
        <v>42</v>
      </c>
    </row>
    <row spans="1:5" r="41">
      <c s="4" t="s" r="A41">
        <v>409</v>
      </c>
      <c s="5" t="n" r="C41">
        <v>54</v>
      </c>
    </row>
    <row spans="1:5" r="42">
      <c s="4" t="s" r="A42">
        <v>429</v>
      </c>
      <c s="5" t="n" r="B42">
        <v>5</v>
      </c>
      <c s="7" t="n" r="C42">
        <v>5</v>
      </c>
    </row>
    <row spans="1:5" r="43">
      <c s="4" t="s" r="A43">
        <v>541</v>
      </c>
      <c s="4" t="s" r="C43">
        <v>474</v>
      </c>
    </row>
    <row spans="1:5" r="44">
      <c s="4" t="s" r="A44">
        <v>512</v>
      </c>
      <c s="4" t="s" r="C44">
        <v>498</v>
      </c>
    </row>
    <row spans="1:5" r="45">
      <c s="4" t="s" r="A45">
        <v>559</v>
      </c>
    </row>
    <row spans="1:5" r="46">
      <c s="4" t="s" r="A46">
        <v>411</v>
      </c>
      <c s="5" t="n" r="B46">
        <v>28</v>
      </c>
      <c s="7" t="n" r="C46">
        <v>28</v>
      </c>
    </row>
    <row spans="1:5" r="47">
      <c s="4" t="s" r="A47">
        <v>560</v>
      </c>
    </row>
    <row spans="1:5" r="48">
      <c s="4" t="s" r="A48">
        <v>411</v>
      </c>
      <c s="5" t="n" r="B48">
        <v>9</v>
      </c>
      <c s="5" t="n" r="C48">
        <v>9</v>
      </c>
    </row>
    <row spans="1:5" r="49">
      <c s="4" t="s" r="A49">
        <v>561</v>
      </c>
    </row>
    <row spans="1:5" r="50">
      <c s="4" t="s" r="A50">
        <v>411</v>
      </c>
      <c s="5" t="n" r="B50">
        <v>17</v>
      </c>
      <c s="5" t="n" r="C50">
        <v>17</v>
      </c>
    </row>
    <row spans="1:5" r="51">
      <c s="4" t="s" r="A51">
        <v>562</v>
      </c>
    </row>
    <row spans="1:5" r="52">
      <c s="4" t="s" r="A52">
        <v>411</v>
      </c>
      <c s="5" t="n" r="B52">
        <v>19</v>
      </c>
      <c s="5" t="n" r="C52">
        <v>19</v>
      </c>
    </row>
    <row spans="1:5" r="53">
      <c s="4" t="s" r="A53">
        <v>563</v>
      </c>
    </row>
    <row spans="1:5" r="54">
      <c s="4" t="s" r="A54">
        <v>411</v>
      </c>
      <c s="5" t="n" r="B54">
        <v>14</v>
      </c>
      <c s="5" t="n" r="C54">
        <v>14</v>
      </c>
    </row>
    <row spans="1:5" r="55">
      <c s="4" t="s" r="A55">
        <v>564</v>
      </c>
    </row>
    <row spans="1:5" r="56">
      <c s="4" t="s" r="A56">
        <v>411</v>
      </c>
      <c s="7" t="n" r="B56">
        <v>135</v>
      </c>
      <c s="7" t="n" r="C56">
        <v>135</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5</v>
      </c>
      <c s="2" t="s" r="B1">
        <v>25</v>
      </c>
      <c s="2" t="s" r="D1">
        <v>1</v>
      </c>
    </row>
    <row spans="1:5" r="2">
      <c s="2" t="s" r="B2">
        <v>2</v>
      </c>
      <c s="2" t="s" r="C2">
        <v>26</v>
      </c>
      <c s="2" t="s" r="D2">
        <v>2</v>
      </c>
      <c s="2" t="s" r="E2">
        <v>26</v>
      </c>
    </row>
    <row spans="1:5" r="3">
      <c s="3" t="s" r="A3">
        <v>192</v>
      </c>
    </row>
    <row spans="1:5" r="4">
      <c s="4" t="s" r="A4">
        <v>566</v>
      </c>
      <c s="7" t="n" r="B4">
        <v>0</v>
      </c>
      <c s="7" t="n" r="C4">
        <v>0</v>
      </c>
      <c s="7" t="n" r="D4">
        <v>-2</v>
      </c>
      <c s="7" t="n" r="E4">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68"/>
  </cols>
  <sheetData>
    <row spans="1:9" r="1">
      <c s="1" t="s" r="A1">
        <v>567</v>
      </c>
      <c s="2" t="s" r="B1">
        <v>25</v>
      </c>
      <c s="2" t="s" r="G1">
        <v>1</v>
      </c>
      <c s="2" t="s" r="I1">
        <v>330</v>
      </c>
    </row>
    <row spans="1:9" r="2">
      <c s="2" t="s" r="B2">
        <v>353</v>
      </c>
      <c s="2" t="s" r="C2">
        <v>2</v>
      </c>
      <c s="2" t="s" r="D2">
        <v>568</v>
      </c>
      <c s="2" t="s" r="E2">
        <v>26</v>
      </c>
      <c s="2" t="s" r="F2">
        <v>569</v>
      </c>
      <c s="2" t="s" r="G2">
        <v>2</v>
      </c>
      <c s="2" t="s" r="H2">
        <v>26</v>
      </c>
      <c s="2" t="s" r="I2">
        <v>73</v>
      </c>
    </row>
    <row spans="1:9" r="3">
      <c s="3" t="s" r="A3">
        <v>570</v>
      </c>
    </row>
    <row spans="1:9" r="4">
      <c s="4" t="s" r="A4">
        <v>571</v>
      </c>
      <c s="4" t="s" r="G4">
        <v>572</v>
      </c>
      <c s="4" t="s" r="H4">
        <v>573</v>
      </c>
    </row>
    <row spans="1:9" r="5">
      <c s="4" t="s" r="A5">
        <v>49</v>
      </c>
      <c s="7" t="n" r="C5">
        <v>-11</v>
      </c>
      <c s="7" t="n" r="E5">
        <v>16</v>
      </c>
      <c s="7" t="n" r="G5">
        <v>19</v>
      </c>
      <c s="7" t="n" r="H5">
        <v>24</v>
      </c>
    </row>
    <row spans="1:9" r="6">
      <c s="4" t="s" r="A6">
        <v>574</v>
      </c>
      <c s="8" t="n" r="F6">
        <v>0.04</v>
      </c>
    </row>
    <row spans="1:9" r="7">
      <c s="4" t="s" r="A7">
        <v>575</v>
      </c>
      <c s="5" t="n" r="C7">
        <v>134</v>
      </c>
      <c s="5" t="n" r="G7">
        <v>134</v>
      </c>
      <c s="7" t="n" r="I7">
        <v>133</v>
      </c>
    </row>
    <row spans="1:9" r="8">
      <c s="4" t="s" r="A8">
        <v>576</v>
      </c>
      <c s="7" t="n" r="C8">
        <v>2</v>
      </c>
      <c s="7" t="n" r="G8">
        <v>2</v>
      </c>
      <c s="5" t="n" r="I8">
        <v>1</v>
      </c>
    </row>
    <row spans="1:9" r="9">
      <c s="4" t="s" r="A9">
        <v>577</v>
      </c>
    </row>
    <row spans="1:9" r="10">
      <c s="3" t="s" r="A10">
        <v>570</v>
      </c>
    </row>
    <row spans="1:9" r="11">
      <c s="4" t="s" r="A11">
        <v>578</v>
      </c>
      <c s="7" t="n" r="I11">
        <v>417</v>
      </c>
    </row>
    <row spans="1:9" r="12">
      <c s="4" t="s" r="A12">
        <v>579</v>
      </c>
      <c s="4" t="s" r="I12">
        <v>580</v>
      </c>
    </row>
    <row spans="1:9" r="13">
      <c s="4" t="s" r="A13">
        <v>581</v>
      </c>
      <c s="7" t="n" r="I13">
        <v>56</v>
      </c>
    </row>
    <row spans="1:9" r="14">
      <c s="4" t="s" r="A14">
        <v>582</v>
      </c>
      <c s="5" t="n" r="I14">
        <v>7</v>
      </c>
    </row>
    <row spans="1:9" r="15">
      <c s="4" t="s" r="A15">
        <v>583</v>
      </c>
      <c s="7" t="n" r="I15">
        <v>63</v>
      </c>
    </row>
    <row spans="1:9" r="16">
      <c s="4" t="s" r="A16">
        <v>584</v>
      </c>
    </row>
    <row spans="1:9" r="17">
      <c s="3" t="s" r="A17">
        <v>570</v>
      </c>
    </row>
    <row spans="1:9" r="18">
      <c s="4" t="s" r="A18">
        <v>585</v>
      </c>
      <c s="4" t="s" r="I18">
        <v>586</v>
      </c>
    </row>
    <row spans="1:9" r="19">
      <c s="4" t="s" r="A19">
        <v>587</v>
      </c>
    </row>
    <row spans="1:9" r="20">
      <c s="3" t="s" r="A20">
        <v>570</v>
      </c>
    </row>
    <row spans="1:9" r="21">
      <c s="4" t="s" r="A21">
        <v>585</v>
      </c>
      <c s="4" t="s" r="I21">
        <v>588</v>
      </c>
    </row>
    <row spans="1:9" r="22">
      <c s="4" t="s" r="A22">
        <v>589</v>
      </c>
    </row>
    <row spans="1:9" r="23">
      <c s="3" t="s" r="A23">
        <v>570</v>
      </c>
    </row>
    <row spans="1:9" r="24">
      <c s="4" t="s" r="A24">
        <v>578</v>
      </c>
      <c s="7" t="n" r="I24">
        <v>561</v>
      </c>
    </row>
    <row spans="1:9" r="25">
      <c s="4" t="s" r="A25">
        <v>590</v>
      </c>
    </row>
    <row spans="1:9" r="26">
      <c s="3" t="s" r="A26">
        <v>570</v>
      </c>
    </row>
    <row spans="1:9" r="27">
      <c s="4" t="s" r="A27">
        <v>591</v>
      </c>
      <c s="4" t="s" r="I27">
        <v>592</v>
      </c>
    </row>
    <row spans="1:9" r="28">
      <c s="4" t="s" r="A28">
        <v>593</v>
      </c>
    </row>
    <row spans="1:9" r="29">
      <c s="3" t="s" r="A29">
        <v>570</v>
      </c>
    </row>
    <row spans="1:9" r="30">
      <c s="4" t="s" r="A30">
        <v>591</v>
      </c>
      <c s="4" t="s" r="I30">
        <v>594</v>
      </c>
    </row>
    <row spans="1:9" r="31">
      <c s="4" t="s" r="A31">
        <v>595</v>
      </c>
    </row>
    <row spans="1:9" r="32">
      <c s="3" t="s" r="A32">
        <v>570</v>
      </c>
    </row>
    <row spans="1:9" r="33">
      <c s="4" t="s" r="A33">
        <v>578</v>
      </c>
      <c s="7" t="n" r="I33">
        <v>58</v>
      </c>
    </row>
    <row spans="1:9" r="34">
      <c s="4" t="s" r="A34">
        <v>596</v>
      </c>
    </row>
    <row spans="1:9" r="35">
      <c s="3" t="s" r="A35">
        <v>570</v>
      </c>
    </row>
    <row spans="1:9" r="36">
      <c s="4" t="s" r="A36">
        <v>591</v>
      </c>
      <c s="4" t="s" r="I36">
        <v>597</v>
      </c>
    </row>
    <row spans="1:9" r="37">
      <c s="4" t="s" r="A37">
        <v>598</v>
      </c>
    </row>
    <row spans="1:9" r="38">
      <c s="3" t="s" r="A38">
        <v>570</v>
      </c>
    </row>
    <row spans="1:9" r="39">
      <c s="4" t="s" r="A39">
        <v>591</v>
      </c>
      <c s="4" t="s" r="I39">
        <v>594</v>
      </c>
    </row>
    <row spans="1:9" r="40">
      <c s="4" t="s" r="A40">
        <v>361</v>
      </c>
    </row>
    <row spans="1:9" r="41">
      <c s="3" t="s" r="A41">
        <v>570</v>
      </c>
    </row>
    <row spans="1:9" r="42">
      <c s="4" t="s" r="A42">
        <v>599</v>
      </c>
      <c s="7" t="n" r="B42">
        <v>107</v>
      </c>
    </row>
    <row spans="1:9" r="43">
      <c s="4" t="s" r="A43">
        <v>323</v>
      </c>
    </row>
    <row spans="1:9" r="44">
      <c s="3" t="s" r="A44">
        <v>570</v>
      </c>
    </row>
    <row spans="1:9" r="45">
      <c s="4" t="s" r="A45">
        <v>49</v>
      </c>
      <c s="7" t="n" r="D45">
        <v>-5</v>
      </c>
      <c s="7" t="n" r="H45">
        <v>4</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73</v>
      </c>
    </row>
    <row spans="1:3" r="2">
      <c s="3" t="s" r="A2">
        <v>74</v>
      </c>
    </row>
    <row spans="1:3" r="3">
      <c s="4" t="s" r="A3">
        <v>75</v>
      </c>
      <c s="7" t="n" r="B3">
        <v>69</v>
      </c>
      <c s="7" t="n" r="C3">
        <v>84</v>
      </c>
    </row>
    <row spans="1:3" r="4">
      <c s="4" t="s" r="A4">
        <v>76</v>
      </c>
      <c s="5" t="n" r="B4">
        <v>108</v>
      </c>
      <c s="5" t="n" r="C4">
        <v>105</v>
      </c>
    </row>
    <row spans="1:3" r="5">
      <c s="4" t="s" r="A5">
        <v>77</v>
      </c>
      <c s="5" t="n" r="B5">
        <v>300</v>
      </c>
      <c s="5" t="n" r="C5">
        <v>299</v>
      </c>
    </row>
    <row spans="1:3" r="6">
      <c s="4" t="s" r="A6">
        <v>78</v>
      </c>
      <c s="5" t="n" r="B6">
        <v>45</v>
      </c>
      <c s="5" t="n" r="C6">
        <v>29</v>
      </c>
    </row>
    <row spans="1:3" r="7">
      <c s="4" t="s" r="A7">
        <v>79</v>
      </c>
      <c s="5" t="n" r="B7">
        <v>105</v>
      </c>
      <c s="5" t="n" r="C7">
        <v>102</v>
      </c>
    </row>
    <row spans="1:3" r="8">
      <c s="4" t="s" r="A8">
        <v>80</v>
      </c>
      <c s="5" t="n" r="B8">
        <v>101</v>
      </c>
      <c s="5" t="n" r="C8">
        <v>94</v>
      </c>
    </row>
    <row spans="1:3" r="9">
      <c s="4" t="s" r="A9">
        <v>81</v>
      </c>
      <c s="5" t="n" r="B9">
        <v>728</v>
      </c>
      <c s="5" t="n" r="C9">
        <v>713</v>
      </c>
    </row>
    <row spans="1:3" r="10">
      <c s="4" t="s" r="A10">
        <v>82</v>
      </c>
      <c s="5" t="n" r="B10">
        <v>2632</v>
      </c>
      <c s="5" t="n" r="C10">
        <v>2608</v>
      </c>
    </row>
    <row spans="1:3" r="11">
      <c s="4" t="s" r="A11">
        <v>76</v>
      </c>
      <c s="5" t="n" r="B11">
        <v>133</v>
      </c>
      <c s="5" t="n" r="C11">
        <v>91</v>
      </c>
    </row>
    <row spans="1:3" r="12">
      <c s="4" t="s" r="A12">
        <v>83</v>
      </c>
      <c s="5" t="n" r="B12">
        <v>291</v>
      </c>
      <c s="5" t="n" r="C12">
        <v>314</v>
      </c>
    </row>
    <row spans="1:3" r="13">
      <c s="4" t="s" r="A13">
        <v>84</v>
      </c>
      <c s="5" t="n" r="B13">
        <v>39</v>
      </c>
      <c s="5" t="n" r="C13">
        <v>17</v>
      </c>
    </row>
    <row spans="1:3" r="14">
      <c s="4" t="s" r="A14">
        <v>85</v>
      </c>
      <c s="5" t="n" r="B14">
        <v>301</v>
      </c>
      <c s="5" t="n" r="C14">
        <v>274</v>
      </c>
    </row>
    <row spans="1:3" r="15">
      <c s="4" t="s" r="A15">
        <v>86</v>
      </c>
      <c s="5" t="n" r="B15">
        <v>11</v>
      </c>
      <c s="5" t="n" r="C15">
        <v>13</v>
      </c>
    </row>
    <row spans="1:3" r="16">
      <c s="4" t="s" r="A16">
        <v>87</v>
      </c>
      <c s="5" t="n" r="B16">
        <v>181</v>
      </c>
      <c s="5" t="n" r="C16">
        <v>176</v>
      </c>
    </row>
    <row spans="1:3" r="17">
      <c s="4" t="s" r="A17">
        <v>88</v>
      </c>
      <c s="5" t="n" r="B17">
        <v>4316</v>
      </c>
      <c s="5" t="n" r="C17">
        <v>4206</v>
      </c>
    </row>
    <row spans="1:3" r="18">
      <c s="3" t="s" r="A18">
        <v>89</v>
      </c>
    </row>
    <row spans="1:3" r="19">
      <c s="4" t="s" r="A19">
        <v>90</v>
      </c>
      <c s="5" t="n" r="B19">
        <v>5</v>
      </c>
      <c s="5" t="n" r="C19">
        <v>5</v>
      </c>
    </row>
    <row spans="1:3" r="20">
      <c s="4" t="s" r="A20">
        <v>91</v>
      </c>
      <c s="5" t="n" r="B20">
        <v>35</v>
      </c>
      <c s="5" t="n" r="C20">
        <v>35</v>
      </c>
    </row>
    <row spans="1:3" r="21">
      <c s="4" t="s" r="A21">
        <v>92</v>
      </c>
      <c s="5" t="n" r="B21">
        <v>55</v>
      </c>
      <c s="5" t="n" r="C21">
        <v>33</v>
      </c>
    </row>
    <row spans="1:3" r="22">
      <c s="4" t="s" r="A22">
        <v>93</v>
      </c>
      <c s="5" t="n" r="B22">
        <v>249</v>
      </c>
      <c s="5" t="n" r="C22">
        <v>306</v>
      </c>
    </row>
    <row spans="1:3" r="23">
      <c s="4" t="s" r="A23">
        <v>94</v>
      </c>
      <c s="5" t="n" r="B23">
        <v>23</v>
      </c>
      <c s="5" t="n" r="C23">
        <v>26</v>
      </c>
    </row>
    <row spans="1:3" r="24">
      <c s="4" t="s" r="A24">
        <v>95</v>
      </c>
      <c s="5" t="n" r="B24">
        <v>367</v>
      </c>
      <c s="5" t="n" r="C24">
        <v>405</v>
      </c>
    </row>
    <row spans="1:3" r="25">
      <c s="4" t="s" r="A25">
        <v>96</v>
      </c>
      <c s="5" t="n" r="B25">
        <v>2223</v>
      </c>
      <c s="5" t="n" r="C25">
        <v>1968</v>
      </c>
    </row>
    <row spans="1:3" r="26">
      <c s="4" t="s" r="A26">
        <v>97</v>
      </c>
      <c s="5" t="n" r="B26">
        <v>187</v>
      </c>
      <c s="5" t="n" r="C26">
        <v>190</v>
      </c>
    </row>
    <row spans="1:3" r="27">
      <c s="4" t="s" r="A27">
        <v>78</v>
      </c>
      <c s="5" t="n" r="B27">
        <v>719</v>
      </c>
      <c s="5" t="n" r="C27">
        <v>743</v>
      </c>
    </row>
    <row spans="1:3" r="28">
      <c s="4" t="s" r="A28">
        <v>98</v>
      </c>
      <c s="5" t="n" r="B28">
        <v>15</v>
      </c>
      <c s="5" t="n" r="C28">
        <v>19</v>
      </c>
    </row>
    <row spans="1:3" r="29">
      <c s="4" t="s" r="A29">
        <v>99</v>
      </c>
      <c s="5" t="n" r="B29">
        <v>177</v>
      </c>
      <c s="5" t="n" r="C29">
        <v>97</v>
      </c>
    </row>
    <row spans="1:3" r="30">
      <c s="4" t="s" r="A30">
        <v>100</v>
      </c>
      <c s="7" t="n" r="B30">
        <v>3688</v>
      </c>
      <c s="5" t="n" r="C30">
        <v>3422</v>
      </c>
    </row>
    <row spans="1:3" r="31">
      <c s="4" t="s" r="A31">
        <v>101</v>
      </c>
      <c s="4" t="s" r="B31">
        <v>102</v>
      </c>
    </row>
    <row spans="1:3" r="32">
      <c s="3" t="s" r="A32">
        <v>103</v>
      </c>
    </row>
    <row spans="1:3" r="33">
      <c s="4" t="s" r="A33">
        <v>104</v>
      </c>
      <c s="7" t="n" r="B33">
        <v>0</v>
      </c>
      <c s="5" t="n" r="C33">
        <v>0</v>
      </c>
    </row>
    <row spans="1:3" r="34">
      <c s="4" t="s" r="A34">
        <v>105</v>
      </c>
      <c s="5" t="n" r="B34">
        <v>14</v>
      </c>
      <c s="5" t="n" r="C34">
        <v>14</v>
      </c>
    </row>
    <row spans="1:3" r="35">
      <c s="4" t="s" r="A35">
        <v>106</v>
      </c>
      <c s="5" t="n" r="B35">
        <v>811</v>
      </c>
      <c s="5" t="n" r="C35">
        <v>805</v>
      </c>
    </row>
    <row spans="1:3" r="36">
      <c s="4" t="s" r="A36">
        <v>107</v>
      </c>
      <c s="5" t="n" r="B36">
        <v>-30</v>
      </c>
      <c s="5" t="n" r="C36">
        <v>-22</v>
      </c>
    </row>
    <row spans="1:3" r="37">
      <c s="4" t="s" r="A37">
        <v>108</v>
      </c>
      <c s="5" t="n" r="B37">
        <v>-169</v>
      </c>
      <c s="5" t="n" r="C37">
        <v>-15</v>
      </c>
    </row>
    <row spans="1:3" r="38">
      <c s="4" t="s" r="A38">
        <v>109</v>
      </c>
      <c s="5" t="n" r="B38">
        <v>626</v>
      </c>
      <c s="5" t="n" r="C38">
        <v>782</v>
      </c>
    </row>
    <row spans="1:3" r="39">
      <c s="4" t="s" r="A39">
        <v>110</v>
      </c>
      <c s="5" t="n" r="B39">
        <v>2</v>
      </c>
      <c s="5" t="n" r="C39">
        <v>2</v>
      </c>
    </row>
    <row spans="1:3" r="40">
      <c s="4" t="s" r="A40">
        <v>111</v>
      </c>
      <c s="5" t="n" r="B40">
        <v>628</v>
      </c>
      <c s="5" t="n" r="C40">
        <v>784</v>
      </c>
    </row>
    <row spans="1:3" r="41">
      <c s="4" t="s" r="A41">
        <v>112</v>
      </c>
      <c s="7" t="n" r="B41">
        <v>4316</v>
      </c>
      <c s="7" t="n" r="C41">
        <v>420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00</v>
      </c>
      <c s="2" t="s" r="B1">
        <v>25</v>
      </c>
      <c s="2" t="s" r="D1">
        <v>1</v>
      </c>
    </row>
    <row spans="1:5" r="2">
      <c s="2" t="s" r="B2">
        <v>2</v>
      </c>
      <c s="2" t="s" r="C2">
        <v>26</v>
      </c>
      <c s="2" t="s" r="D2">
        <v>2</v>
      </c>
      <c s="2" t="s" r="E2">
        <v>26</v>
      </c>
    </row>
    <row spans="1:5" r="3">
      <c s="3" t="s" r="A3">
        <v>601</v>
      </c>
    </row>
    <row spans="1:5" r="4">
      <c s="4" t="s" r="A4">
        <v>602</v>
      </c>
      <c s="7" t="n" r="B4">
        <v>7</v>
      </c>
      <c s="7" t="n" r="C4">
        <v>7</v>
      </c>
      <c s="7" t="n" r="D4">
        <v>16</v>
      </c>
      <c s="7" t="n" r="E4">
        <v>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t="s" r="A1">
        <v>603</v>
      </c>
      <c s="2" t="s" r="B1">
        <v>25</v>
      </c>
      <c s="2" t="s" r="D1">
        <v>1</v>
      </c>
    </row>
    <row spans="1:5" r="2">
      <c s="2" t="s" r="B2">
        <v>2</v>
      </c>
      <c s="2" t="s" r="C2">
        <v>26</v>
      </c>
      <c s="2" t="s" r="D2">
        <v>2</v>
      </c>
      <c s="2" t="s" r="E2">
        <v>26</v>
      </c>
    </row>
    <row spans="1:5" r="3">
      <c s="3" t="s" r="A3">
        <v>604</v>
      </c>
    </row>
    <row spans="1:5" r="4">
      <c s="4" t="s" r="A4">
        <v>605</v>
      </c>
      <c s="7" t="n" r="B4">
        <v>13</v>
      </c>
      <c s="7" t="n" r="C4">
        <v>12</v>
      </c>
      <c s="7" t="n" r="D4">
        <v>34</v>
      </c>
      <c s="7" t="n" r="E4">
        <v>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06</v>
      </c>
      <c s="2" t="s" r="B1">
        <v>25</v>
      </c>
      <c s="2" t="s" r="D1">
        <v>1</v>
      </c>
    </row>
    <row spans="1:5" r="2">
      <c s="2" t="s" r="B2">
        <v>2</v>
      </c>
      <c s="2" t="s" r="C2">
        <v>26</v>
      </c>
      <c s="2" t="s" r="D2">
        <v>2</v>
      </c>
      <c s="2" t="s" r="E2">
        <v>26</v>
      </c>
    </row>
    <row spans="1:5" r="3">
      <c s="4" t="s" r="A3">
        <v>607</v>
      </c>
      <c s="7" t="n" r="B3">
        <v>17</v>
      </c>
      <c s="7" t="n" r="C3">
        <v>18</v>
      </c>
      <c s="7" t="n" r="D3">
        <v>55</v>
      </c>
      <c s="7" t="n" r="E3">
        <v>63</v>
      </c>
    </row>
    <row spans="1:5" r="4">
      <c s="4" t="s" r="A4">
        <v>608</v>
      </c>
      <c s="5" t="n" r="B4">
        <v>-1</v>
      </c>
      <c s="5" t="n" r="C4">
        <v>-1</v>
      </c>
      <c s="5" t="n" r="D4">
        <v>0</v>
      </c>
      <c s="5" t="n" r="E4">
        <v>-3</v>
      </c>
    </row>
    <row spans="1:5" r="5">
      <c s="4" t="s" r="A5">
        <v>609</v>
      </c>
      <c s="7" t="n" r="B5">
        <v>18</v>
      </c>
      <c s="7" t="n" r="C5">
        <v>19</v>
      </c>
      <c s="7" t="n" r="D5">
        <v>55</v>
      </c>
      <c s="7" t="n" r="E5">
        <v>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10</v>
      </c>
      <c s="2" t="s" r="B1">
        <v>1</v>
      </c>
    </row>
    <row spans="1:3" r="2">
      <c s="2" t="s" r="B2">
        <v>2</v>
      </c>
      <c s="2" t="s" r="C2">
        <v>73</v>
      </c>
    </row>
    <row spans="1:3" r="3">
      <c s="3" t="s" r="A3">
        <v>611</v>
      </c>
    </row>
    <row spans="1:3" r="4">
      <c s="4" t="s" r="A4">
        <v>612</v>
      </c>
      <c s="7" t="n" r="B4">
        <v>1</v>
      </c>
    </row>
    <row spans="1:3" r="5">
      <c s="4" t="s" r="A5">
        <v>613</v>
      </c>
      <c s="5" t="n" r="B5">
        <v>3</v>
      </c>
    </row>
    <row spans="1:3" r="6">
      <c s="4" t="s" r="A6">
        <v>614</v>
      </c>
      <c s="5" t="n" r="B6">
        <v>3</v>
      </c>
    </row>
    <row spans="1:3" r="7">
      <c s="4" t="s" r="A7">
        <v>615</v>
      </c>
      <c s="5" t="n" r="B7">
        <v>3</v>
      </c>
    </row>
    <row spans="1:3" r="8">
      <c s="4" t="s" r="A8">
        <v>616</v>
      </c>
      <c s="5" t="n" r="B8">
        <v>3</v>
      </c>
    </row>
    <row spans="1:3" r="9">
      <c s="4" t="s" r="A9">
        <v>617</v>
      </c>
      <c s="5" t="n" r="B9">
        <v>22</v>
      </c>
    </row>
    <row spans="1:3" r="10">
      <c s="4" t="s" r="A10">
        <v>618</v>
      </c>
      <c s="5" t="n" r="B10">
        <v>291</v>
      </c>
      <c s="7" t="n" r="C10">
        <v>314</v>
      </c>
    </row>
    <row spans="1:3" r="11">
      <c s="4" t="s" r="A11">
        <v>619</v>
      </c>
      <c s="5" t="n" r="B11">
        <v>-15</v>
      </c>
      <c s="7" t="n" r="C11">
        <v>-19</v>
      </c>
    </row>
    <row spans="1:3" r="12">
      <c s="4" t="s" r="A12">
        <v>620</v>
      </c>
    </row>
    <row spans="1:3" r="13">
      <c s="3" t="s" r="A13">
        <v>611</v>
      </c>
    </row>
    <row spans="1:3" r="14">
      <c s="4" t="s" r="A14">
        <v>621</v>
      </c>
      <c s="5" t="n" r="B14">
        <v>-4</v>
      </c>
    </row>
    <row spans="1:3" r="15">
      <c s="4" t="s" r="A15">
        <v>612</v>
      </c>
      <c s="5" t="n" r="B15">
        <v>-2</v>
      </c>
    </row>
    <row spans="1:3" r="16">
      <c s="4" t="s" r="A16">
        <v>613</v>
      </c>
      <c s="5" t="n" r="B16">
        <v>-6</v>
      </c>
    </row>
    <row spans="1:3" r="17">
      <c s="4" t="s" r="A17">
        <v>614</v>
      </c>
      <c s="5" t="n" r="B17">
        <v>-4</v>
      </c>
    </row>
    <row spans="1:3" r="18">
      <c s="4" t="s" r="A18">
        <v>615</v>
      </c>
      <c s="5" t="n" r="B18">
        <v>-2</v>
      </c>
    </row>
    <row spans="1:3" r="19">
      <c s="4" t="s" r="A19">
        <v>616</v>
      </c>
      <c s="5" t="n" r="B19">
        <v>-1</v>
      </c>
    </row>
    <row spans="1:3" r="20">
      <c s="4" t="s" r="A20">
        <v>617</v>
      </c>
      <c s="5" t="n" r="B20">
        <v>0</v>
      </c>
    </row>
    <row spans="1:3" r="21">
      <c s="4" t="s" r="A21">
        <v>622</v>
      </c>
    </row>
    <row spans="1:3" r="22">
      <c s="3" t="s" r="A22">
        <v>611</v>
      </c>
    </row>
    <row spans="1:3" r="23">
      <c s="4" t="s" r="A23">
        <v>623</v>
      </c>
      <c s="5" t="n" r="B23">
        <v>19</v>
      </c>
    </row>
    <row spans="1:3" r="24">
      <c s="4" t="s" r="A24">
        <v>624</v>
      </c>
      <c s="5" t="n" r="B24">
        <v>6</v>
      </c>
    </row>
    <row spans="1:3" r="25">
      <c s="4" t="s" r="A25">
        <v>551</v>
      </c>
      <c s="5" t="n" r="B25">
        <v>21</v>
      </c>
    </row>
    <row spans="1:3" r="26">
      <c s="4" t="s" r="A26">
        <v>552</v>
      </c>
      <c s="5" t="n" r="B26">
        <v>14</v>
      </c>
    </row>
    <row spans="1:3" r="27">
      <c s="4" t="s" r="A27">
        <v>553</v>
      </c>
      <c s="5" t="n" r="B27">
        <v>13</v>
      </c>
    </row>
    <row spans="1:3" r="28">
      <c s="4" t="s" r="A28">
        <v>554</v>
      </c>
      <c s="5" t="n" r="B28">
        <v>13</v>
      </c>
    </row>
    <row spans="1:3" r="29">
      <c s="4" t="s" r="A29">
        <v>555</v>
      </c>
      <c s="7" t="n" r="B29">
        <v>2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625</v>
      </c>
      <c s="2" t="s" r="B1">
        <v>25</v>
      </c>
      <c s="2" t="s" r="D1">
        <v>1</v>
      </c>
    </row>
    <row spans="1:5" r="2">
      <c s="2" t="s" r="B2">
        <v>2</v>
      </c>
      <c s="2" t="s" r="C2">
        <v>26</v>
      </c>
      <c s="2" t="s" r="D2">
        <v>2</v>
      </c>
      <c s="2" t="s" r="E2">
        <v>26</v>
      </c>
    </row>
    <row spans="1:5" r="3">
      <c s="4" t="s" r="A3">
        <v>39</v>
      </c>
      <c s="7" t="n" r="B3">
        <v>0</v>
      </c>
      <c s="7" t="n" r="C3">
        <v>48</v>
      </c>
      <c s="7" t="n" r="D3">
        <v>24</v>
      </c>
      <c s="7" t="n" r="E3">
        <v>64</v>
      </c>
    </row>
    <row spans="1:5" r="4">
      <c s="4" t="s" r="A4">
        <v>318</v>
      </c>
    </row>
    <row spans="1:5" r="5">
      <c s="4" t="s" r="A5">
        <v>39</v>
      </c>
      <c s="5" t="n" r="B5">
        <v>0</v>
      </c>
      <c s="5" t="n" r="C5">
        <v>34</v>
      </c>
      <c s="5" t="n" r="D5">
        <v>24</v>
      </c>
      <c s="5" t="n" r="E5">
        <v>34</v>
      </c>
    </row>
    <row spans="1:5" r="6">
      <c s="4" t="s" r="A6">
        <v>626</v>
      </c>
    </row>
    <row spans="1:5" r="7">
      <c s="4" t="s" r="A7">
        <v>39</v>
      </c>
      <c s="5" t="n" r="B7">
        <v>0</v>
      </c>
      <c s="5" t="n" r="C7">
        <v>14</v>
      </c>
      <c s="5" t="n" r="D7">
        <v>0</v>
      </c>
      <c s="5" t="n" r="E7">
        <v>14</v>
      </c>
    </row>
    <row spans="1:5" r="8">
      <c s="4" t="s" r="A8">
        <v>627</v>
      </c>
      <c s="5" t="n" r="C8">
        <v>2</v>
      </c>
    </row>
    <row spans="1:5" r="9">
      <c s="4" t="s" r="A9">
        <v>628</v>
      </c>
    </row>
    <row spans="1:5" r="10">
      <c s="4" t="s" r="A10">
        <v>39</v>
      </c>
      <c s="5" t="n" r="B10">
        <v>0</v>
      </c>
      <c s="5" t="n" r="C10">
        <v>0</v>
      </c>
      <c s="5" t="n" r="D10">
        <v>0</v>
      </c>
      <c s="5" t="n" r="E10">
        <v>9</v>
      </c>
    </row>
    <row spans="1:5" r="11">
      <c s="4" t="s" r="A11">
        <v>629</v>
      </c>
    </row>
    <row spans="1:5" r="12">
      <c s="4" t="s" r="A12">
        <v>39</v>
      </c>
      <c s="7" t="n" r="B12">
        <v>0</v>
      </c>
      <c s="5" t="n" r="C12">
        <v>0</v>
      </c>
      <c s="7" t="n" r="D12">
        <v>0</v>
      </c>
      <c s="7" t="n" r="E12">
        <v>7</v>
      </c>
    </row>
    <row spans="1:5" r="13">
      <c s="4" t="s" r="A13">
        <v>630</v>
      </c>
    </row>
    <row spans="1:5" r="14">
      <c s="4" t="s" r="A14">
        <v>39</v>
      </c>
      <c s="7" t="n" r="C14">
        <v>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631</v>
      </c>
      <c s="2" t="s" r="B1">
        <v>25</v>
      </c>
    </row>
    <row spans="1:3" r="2">
      <c s="2" t="s" r="B2">
        <v>2</v>
      </c>
      <c s="2" t="s" r="C2">
        <v>73</v>
      </c>
    </row>
    <row spans="1:3" r="3">
      <c s="4" t="s" r="A3">
        <v>335</v>
      </c>
      <c s="7" t="n" r="B3">
        <v>24</v>
      </c>
    </row>
    <row spans="1:3" r="4">
      <c s="4" t="s" r="A4">
        <v>632</v>
      </c>
      <c s="5" t="n" r="B4">
        <v>44</v>
      </c>
      <c s="7" t="n" r="C4">
        <v>20</v>
      </c>
    </row>
    <row spans="1:3" r="5">
      <c s="4" t="s" r="A5">
        <v>633</v>
      </c>
      <c s="5" t="n" r="B5">
        <v>5</v>
      </c>
      <c s="5" t="n" r="C5">
        <v>3</v>
      </c>
    </row>
    <row spans="1:3" r="6">
      <c s="4" t="s" r="A6">
        <v>84</v>
      </c>
      <c s="5" t="n" r="B6">
        <v>39</v>
      </c>
      <c s="5" t="n" r="C6">
        <v>17</v>
      </c>
    </row>
    <row spans="1:3" r="7">
      <c s="4" t="s" r="A7">
        <v>612</v>
      </c>
      <c s="5" t="n" r="B7">
        <v>1</v>
      </c>
    </row>
    <row spans="1:3" r="8">
      <c s="4" t="s" r="A8">
        <v>613</v>
      </c>
      <c s="5" t="n" r="B8">
        <v>3</v>
      </c>
    </row>
    <row spans="1:3" r="9">
      <c s="4" t="s" r="A9">
        <v>614</v>
      </c>
      <c s="5" t="n" r="B9">
        <v>3</v>
      </c>
    </row>
    <row spans="1:3" r="10">
      <c s="4" t="s" r="A10">
        <v>615</v>
      </c>
      <c s="5" t="n" r="B10">
        <v>3</v>
      </c>
    </row>
    <row spans="1:3" r="11">
      <c s="4" t="s" r="A11">
        <v>616</v>
      </c>
      <c s="5" t="n" r="B11">
        <v>3</v>
      </c>
    </row>
    <row spans="1:3" r="12">
      <c s="4" t="s" r="A12">
        <v>617</v>
      </c>
      <c s="5" t="n" r="B12">
        <v>22</v>
      </c>
    </row>
    <row spans="1:3" r="13">
      <c s="4" t="s" r="A13">
        <v>634</v>
      </c>
    </row>
    <row spans="1:3" r="14">
      <c s="4" t="s" r="A14">
        <v>632</v>
      </c>
      <c s="5" t="n" r="B14">
        <v>40</v>
      </c>
      <c s="5" t="n" r="C14">
        <v>16</v>
      </c>
    </row>
    <row spans="1:3" r="15">
      <c s="4" t="s" r="A15">
        <v>633</v>
      </c>
      <c s="5" t="n" r="B15">
        <v>5</v>
      </c>
      <c s="5" t="n" r="C15">
        <v>3</v>
      </c>
    </row>
    <row spans="1:3" r="16">
      <c s="4" t="s" r="A16">
        <v>84</v>
      </c>
      <c s="5" t="n" r="B16">
        <v>35</v>
      </c>
      <c s="5" t="n" r="C16">
        <v>13</v>
      </c>
    </row>
    <row spans="1:3" r="17">
      <c s="4" t="s" r="A17">
        <v>635</v>
      </c>
    </row>
    <row spans="1:3" r="18">
      <c s="4" t="s" r="A18">
        <v>632</v>
      </c>
      <c s="5" t="n" r="B18">
        <v>4</v>
      </c>
      <c s="5" t="n" r="C18">
        <v>4</v>
      </c>
    </row>
    <row spans="1:3" r="19">
      <c s="4" t="s" r="A19">
        <v>633</v>
      </c>
      <c s="5" t="n" r="B19">
        <v>0</v>
      </c>
      <c s="5" t="n" r="C19">
        <v>0</v>
      </c>
    </row>
    <row spans="1:3" r="20">
      <c s="4" t="s" r="A20">
        <v>84</v>
      </c>
      <c s="7" t="n" r="B20">
        <v>4</v>
      </c>
      <c s="7" t="n" r="C20">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15"/>
  </cols>
  <sheetData>
    <row spans="1:2" r="1">
      <c s="1" t="s" r="A1">
        <v>636</v>
      </c>
      <c s="2" t="s" r="B1">
        <v>1</v>
      </c>
    </row>
    <row spans="1:2" r="2">
      <c s="2" t="s" r="B2">
        <v>2</v>
      </c>
    </row>
    <row spans="1:2" r="3">
      <c s="3" t="s" r="A3">
        <v>637</v>
      </c>
    </row>
    <row spans="1:2" r="4">
      <c s="4" t="s" r="A4">
        <v>85</v>
      </c>
      <c s="7" t="n" r="B4">
        <v>274</v>
      </c>
    </row>
    <row spans="1:2" r="5">
      <c s="4" t="s" r="A5">
        <v>336</v>
      </c>
      <c s="5" t="n" r="B5">
        <v>27</v>
      </c>
    </row>
    <row spans="1:2" r="6">
      <c s="4" t="s" r="A6">
        <v>85</v>
      </c>
      <c s="5" t="n" r="B6">
        <v>301</v>
      </c>
    </row>
    <row spans="1:2" r="7">
      <c s="4" t="s" r="A7">
        <v>638</v>
      </c>
      <c s="7" t="n" r="B7">
        <v>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t="s" r="A1">
        <v>639</v>
      </c>
      <c s="2" t="s" r="B1">
        <v>25</v>
      </c>
      <c s="2" t="s" r="D1">
        <v>1</v>
      </c>
    </row>
    <row spans="1:8" r="2">
      <c s="2" t="s" r="B2">
        <v>2</v>
      </c>
      <c s="2" t="s" r="C2">
        <v>26</v>
      </c>
      <c s="2" t="s" r="D2">
        <v>2</v>
      </c>
      <c s="2" t="s" r="E2">
        <v>26</v>
      </c>
      <c s="2" t="s" r="F2">
        <v>73</v>
      </c>
      <c s="2" t="s" r="G2">
        <v>569</v>
      </c>
      <c s="2" t="s" r="H2">
        <v>640</v>
      </c>
    </row>
    <row spans="1:8" r="3">
      <c s="3" t="s" r="A3">
        <v>641</v>
      </c>
    </row>
    <row spans="1:8" r="4">
      <c s="4" t="s" r="A4">
        <v>642</v>
      </c>
      <c s="7" t="n" r="B4">
        <v>-26</v>
      </c>
      <c s="7" t="n" r="D4">
        <v>-26</v>
      </c>
      <c s="7" t="n" r="F4">
        <v>-12</v>
      </c>
      <c s="7" t="n" r="G4">
        <v>-7</v>
      </c>
      <c s="7" t="n" r="H4">
        <v>0</v>
      </c>
    </row>
    <row spans="1:8" r="5">
      <c s="4" t="s" r="A5">
        <v>643</v>
      </c>
      <c s="5" t="n" r="B5">
        <v>2</v>
      </c>
      <c s="5" t="n" r="D5">
        <v>2</v>
      </c>
      <c s="5" t="n" r="F5">
        <v>2</v>
      </c>
      <c s="5" t="n" r="G5">
        <v>2</v>
      </c>
      <c s="5" t="n" r="H5">
        <v>2</v>
      </c>
    </row>
    <row spans="1:8" r="6">
      <c s="4" t="s" r="A6">
        <v>644</v>
      </c>
      <c s="5" t="n" r="B6">
        <v>-6</v>
      </c>
      <c s="5" t="n" r="D6">
        <v>-6</v>
      </c>
      <c s="5" t="n" r="F6">
        <v>-12</v>
      </c>
      <c s="5" t="n" r="G6">
        <v>-16</v>
      </c>
      <c s="5" t="n" r="H6">
        <v>-5</v>
      </c>
    </row>
    <row spans="1:8" r="7">
      <c s="4" t="s" r="A7">
        <v>645</v>
      </c>
      <c s="5" t="n" r="B7">
        <v>0</v>
      </c>
      <c s="5" t="n" r="D7">
        <v>0</v>
      </c>
      <c s="5" t="n" r="F7">
        <v>0</v>
      </c>
      <c s="5" t="n" r="G7">
        <v>1</v>
      </c>
      <c s="5" t="n" r="H7">
        <v>1</v>
      </c>
    </row>
    <row spans="1:8" r="8">
      <c s="4" t="s" r="A8">
        <v>107</v>
      </c>
      <c s="5" t="n" r="B8">
        <v>-30</v>
      </c>
      <c s="5" t="n" r="D8">
        <v>-30</v>
      </c>
      <c s="7" t="n" r="F8">
        <v>-22</v>
      </c>
      <c s="7" t="n" r="G8">
        <v>-20</v>
      </c>
      <c s="7" t="n" r="H8">
        <v>-2</v>
      </c>
    </row>
    <row spans="1:8" r="9">
      <c s="4" t="s" r="A9">
        <v>646</v>
      </c>
      <c s="5" t="n" r="D9">
        <v>-8</v>
      </c>
      <c s="7" t="n" r="E9">
        <v>-18</v>
      </c>
    </row>
    <row spans="1:8" r="10">
      <c s="4" t="s" r="A10">
        <v>647</v>
      </c>
      <c s="5" t="n" r="D10">
        <v>0</v>
      </c>
      <c s="5" t="n" r="E10">
        <v>0</v>
      </c>
    </row>
    <row spans="1:8" r="11">
      <c s="4" t="s" r="A11">
        <v>648</v>
      </c>
      <c s="5" t="n" r="D11">
        <v>0</v>
      </c>
      <c s="5" t="n" r="E11">
        <v>0</v>
      </c>
    </row>
    <row spans="1:8" r="12">
      <c s="4" t="s" r="A12">
        <v>649</v>
      </c>
      <c s="5" t="n" r="D12">
        <v>0</v>
      </c>
      <c s="5" t="n" r="E12">
        <v>0</v>
      </c>
    </row>
    <row spans="1:8" r="13">
      <c s="4" t="s" r="A13">
        <v>62</v>
      </c>
      <c s="5" t="n" r="B13">
        <v>-5</v>
      </c>
      <c s="7" t="n" r="C13">
        <v>-5</v>
      </c>
      <c s="5" t="n" r="D13">
        <v>-14</v>
      </c>
      <c s="5" t="n" r="E13">
        <v>-7</v>
      </c>
    </row>
    <row spans="1:8" r="14">
      <c s="4" t="s" r="A14">
        <v>650</v>
      </c>
      <c s="5" t="n" r="D14">
        <v>0</v>
      </c>
      <c s="5" t="n" r="E14">
        <v>0</v>
      </c>
    </row>
    <row spans="1:8" r="15">
      <c s="4" t="s" r="A15">
        <v>63</v>
      </c>
      <c s="5" t="n" r="B15">
        <v>0</v>
      </c>
      <c s="5" t="n" r="C15">
        <v>-6</v>
      </c>
      <c s="5" t="n" r="D15">
        <v>6</v>
      </c>
      <c s="5" t="n" r="E15">
        <v>-11</v>
      </c>
    </row>
    <row spans="1:8" r="16">
      <c s="4" t="s" r="A16">
        <v>64</v>
      </c>
      <c s="5" t="n" r="B16">
        <v>0</v>
      </c>
      <c s="5" t="n" r="C16">
        <v>-1</v>
      </c>
      <c s="5" t="n" r="D16">
        <v>0</v>
      </c>
      <c s="5" t="n" r="E16">
        <v>0</v>
      </c>
    </row>
    <row spans="1:8" r="17">
      <c s="4" t="s" r="A17">
        <v>651</v>
      </c>
      <c s="7" t="n" r="B17">
        <v>-5</v>
      </c>
      <c s="7" t="n" r="C17">
        <v>-12</v>
      </c>
      <c s="5" t="n" r="D17">
        <v>-8</v>
      </c>
      <c s="5" t="n" r="E17">
        <v>-18</v>
      </c>
    </row>
    <row spans="1:8" r="18">
      <c s="4" t="s" r="A18">
        <v>652</v>
      </c>
    </row>
    <row spans="1:8" r="19">
      <c s="3" t="s" r="A19">
        <v>641</v>
      </c>
    </row>
    <row spans="1:8" r="20">
      <c s="4" t="s" r="A20">
        <v>646</v>
      </c>
      <c s="5" t="n" r="D20">
        <v>-14</v>
      </c>
      <c s="5" t="n" r="E20">
        <v>-7</v>
      </c>
    </row>
    <row spans="1:8" r="21">
      <c s="4" t="s" r="A21">
        <v>648</v>
      </c>
      <c s="5" t="n" r="D21">
        <v>0</v>
      </c>
      <c s="5" t="n" r="E21">
        <v>0</v>
      </c>
    </row>
    <row spans="1:8" r="22">
      <c s="4" t="s" r="A22">
        <v>653</v>
      </c>
    </row>
    <row spans="1:8" r="23">
      <c s="3" t="s" r="A23">
        <v>641</v>
      </c>
    </row>
    <row spans="1:8" r="24">
      <c s="4" t="s" r="A24">
        <v>646</v>
      </c>
      <c s="5" t="n" r="D24">
        <v>6</v>
      </c>
      <c s="5" t="n" r="E24">
        <v>-11</v>
      </c>
    </row>
    <row spans="1:8" r="25">
      <c s="4" t="s" r="A25">
        <v>648</v>
      </c>
      <c s="5" t="n" r="D25">
        <v>0</v>
      </c>
      <c s="5" t="n" r="E25">
        <v>0</v>
      </c>
    </row>
    <row spans="1:8" r="26">
      <c s="4" t="s" r="A26">
        <v>654</v>
      </c>
    </row>
    <row spans="1:8" r="27">
      <c s="3" t="s" r="A27">
        <v>641</v>
      </c>
    </row>
    <row spans="1:8" r="28">
      <c s="4" t="s" r="A28">
        <v>646</v>
      </c>
      <c s="5" t="n" r="D28">
        <v>0</v>
      </c>
      <c s="5" t="n" r="E28">
        <v>0</v>
      </c>
    </row>
    <row spans="1:8" r="29">
      <c s="4" t="s" r="A29">
        <v>648</v>
      </c>
      <c s="7" t="n" r="D29">
        <v>0</v>
      </c>
      <c s="7" t="n" r="E29">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s="1" t="s" r="A1">
        <v>655</v>
      </c>
      <c s="2" t="s" r="B1">
        <v>1</v>
      </c>
    </row>
    <row spans="1:2" r="2">
      <c s="2" t="s" r="B2">
        <v>656</v>
      </c>
    </row>
    <row spans="1:2" r="3">
      <c s="3" t="s" r="A3">
        <v>657</v>
      </c>
    </row>
    <row spans="1:2" r="4">
      <c s="4" t="s" r="A4">
        <v>658</v>
      </c>
      <c s="4" t="s" r="B4">
        <v>659</v>
      </c>
    </row>
    <row spans="1:2" r="5">
      <c s="4" t="s" r="A5">
        <v>387</v>
      </c>
    </row>
    <row spans="1:2" r="6">
      <c s="3" t="s" r="A6">
        <v>657</v>
      </c>
    </row>
    <row spans="1:2" r="7">
      <c s="4" t="s" r="A7">
        <v>394</v>
      </c>
      <c s="5" t="n" r="B7">
        <v>573280</v>
      </c>
    </row>
    <row spans="1:2" r="8">
      <c s="4" t="s" r="A8">
        <v>388</v>
      </c>
    </row>
    <row spans="1:2" r="9">
      <c s="3" t="s" r="A9">
        <v>657</v>
      </c>
    </row>
    <row spans="1:2" r="10">
      <c s="4" t="s" r="A10">
        <v>394</v>
      </c>
      <c s="5" t="n" r="B10">
        <v>322168</v>
      </c>
    </row>
    <row spans="1:2" r="11">
      <c s="4" t="s" r="A11">
        <v>660</v>
      </c>
    </row>
    <row spans="1:2" r="12">
      <c s="3" t="s" r="A12">
        <v>657</v>
      </c>
    </row>
    <row spans="1:2" r="13">
      <c s="4" t="s" r="A13">
        <v>661</v>
      </c>
      <c s="4" t="s" r="B13">
        <v>662</v>
      </c>
    </row>
    <row spans="1:2" r="14">
      <c s="4" t="s" r="A14">
        <v>658</v>
      </c>
      <c s="4" t="s" r="B14">
        <v>663</v>
      </c>
    </row>
    <row spans="1:2" r="15">
      <c s="4" t="s" r="A15">
        <v>664</v>
      </c>
    </row>
    <row spans="1:2" r="16">
      <c s="3" t="s" r="A16">
        <v>657</v>
      </c>
    </row>
    <row spans="1:2" r="17">
      <c s="4" t="s" r="A17">
        <v>394</v>
      </c>
      <c s="5" t="n" r="B17">
        <v>104389</v>
      </c>
    </row>
    <row spans="1:2" r="18">
      <c s="4" t="s" r="A18">
        <v>665</v>
      </c>
    </row>
    <row spans="1:2" r="19">
      <c s="3" t="s" r="A19">
        <v>657</v>
      </c>
    </row>
    <row spans="1:2" r="20">
      <c s="4" t="s" r="A20">
        <v>394</v>
      </c>
      <c s="5" t="n" r="B20">
        <v>515820</v>
      </c>
    </row>
    <row spans="1:2" r="21">
      <c s="4" t="s" r="A21">
        <v>666</v>
      </c>
    </row>
    <row spans="1:2" r="22">
      <c s="3" t="s" r="A22">
        <v>657</v>
      </c>
    </row>
    <row spans="1:2" r="23">
      <c s="4" t="s" r="A23">
        <v>394</v>
      </c>
      <c s="5" t="n" r="B23">
        <v>172303</v>
      </c>
    </row>
    <row spans="1:2" r="24">
      <c s="4" t="s" r="A24">
        <v>667</v>
      </c>
    </row>
    <row spans="1:2" r="25">
      <c s="3" t="s" r="A25">
        <v>657</v>
      </c>
    </row>
    <row spans="1:2" r="26">
      <c s="4" t="s" r="A26">
        <v>394</v>
      </c>
      <c s="5" t="n" r="B26">
        <v>57460</v>
      </c>
    </row>
    <row spans="1:2" r="27">
      <c s="4" t="s" r="A27">
        <v>668</v>
      </c>
    </row>
    <row spans="1:2" r="28">
      <c s="3" t="s" r="A28">
        <v>657</v>
      </c>
    </row>
    <row spans="1:2" r="29">
      <c s="4" t="s" r="A29">
        <v>394</v>
      </c>
      <c s="5" t="n" r="B29">
        <v>454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t="s" r="A1">
        <v>669</v>
      </c>
      <c s="2" t="s" r="B1">
        <v>25</v>
      </c>
      <c s="2" t="s" r="D1">
        <v>1</v>
      </c>
    </row>
    <row spans="1:5" r="2">
      <c s="2" t="s" r="B2">
        <v>2</v>
      </c>
      <c s="2" t="s" r="C2">
        <v>26</v>
      </c>
      <c s="2" t="s" r="D2">
        <v>2</v>
      </c>
      <c s="2" t="s" r="E2">
        <v>26</v>
      </c>
    </row>
    <row spans="1:5" r="3">
      <c s="3" t="s" r="A3">
        <v>670</v>
      </c>
    </row>
    <row spans="1:5" r="4">
      <c s="4" t="s" r="A4">
        <v>129</v>
      </c>
      <c s="7" t="n" r="B4">
        <v>4</v>
      </c>
      <c s="7" t="n" r="C4">
        <v>7</v>
      </c>
      <c s="7" t="n" r="D4">
        <v>15</v>
      </c>
      <c s="7" t="n" r="E4">
        <v>15</v>
      </c>
    </row>
    <row spans="1:5" r="5">
      <c s="4" t="s" r="A5">
        <v>671</v>
      </c>
    </row>
    <row spans="1:5" r="6">
      <c s="3" t="s" r="A6">
        <v>670</v>
      </c>
    </row>
    <row spans="1:5" r="7">
      <c s="4" t="s" r="A7">
        <v>672</v>
      </c>
      <c s="5" t="n" r="B7">
        <v>9</v>
      </c>
      <c s="7" t="n" r="D7">
        <v>9</v>
      </c>
    </row>
    <row spans="1:5" r="8">
      <c s="4" t="s" r="A8">
        <v>673</v>
      </c>
      <c s="4" t="s" r="D8">
        <v>674</v>
      </c>
    </row>
    <row spans="1:5" r="9">
      <c s="4" t="s" r="A9">
        <v>388</v>
      </c>
    </row>
    <row spans="1:5" r="10">
      <c s="3" t="s" r="A10">
        <v>670</v>
      </c>
    </row>
    <row spans="1:5" r="11">
      <c s="4" t="s" r="A11">
        <v>672</v>
      </c>
      <c s="7" t="n" r="B11">
        <v>5</v>
      </c>
      <c s="7" t="n" r="D11">
        <v>5</v>
      </c>
    </row>
    <row spans="1:5" r="12">
      <c s="4" t="s" r="A12">
        <v>673</v>
      </c>
      <c s="4" t="s" r="D12">
        <v>6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3</v>
      </c>
      <c s="2" t="s" r="B1">
        <v>2</v>
      </c>
      <c s="2" t="s" r="C1">
        <v>73</v>
      </c>
    </row>
    <row spans="1:3" r="2">
      <c s="4" t="s" r="A2">
        <v>114</v>
      </c>
      <c s="7" t="n" r="B2">
        <v>7</v>
      </c>
      <c s="7" t="n" r="C2">
        <v>6</v>
      </c>
    </row>
    <row spans="1:3" r="3">
      <c s="4" t="s" r="A3">
        <v>115</v>
      </c>
      <c s="8" t="n" r="B3">
        <v>0.1</v>
      </c>
      <c s="8" t="n" r="C3">
        <v>0.1</v>
      </c>
    </row>
    <row spans="1:3" r="4">
      <c s="4" t="s" r="A4">
        <v>116</v>
      </c>
      <c s="5" t="n" r="B4">
        <v>10</v>
      </c>
      <c s="5" t="n" r="C4">
        <v>10</v>
      </c>
    </row>
    <row spans="1:3" r="5">
      <c s="4" t="s" r="A5">
        <v>117</v>
      </c>
      <c s="5" t="n" r="B5">
        <v>0</v>
      </c>
      <c s="5" t="n" r="C5">
        <v>0</v>
      </c>
    </row>
    <row spans="1:3" r="6">
      <c s="4" t="s" r="A6">
        <v>118</v>
      </c>
      <c s="5" t="n" r="B6">
        <v>0</v>
      </c>
      <c s="5" t="n" r="C6">
        <v>0</v>
      </c>
    </row>
    <row spans="1:3" r="7">
      <c s="4" t="s" r="A7">
        <v>119</v>
      </c>
      <c s="8" t="n" r="B7">
        <v>0.1</v>
      </c>
      <c s="8" t="n" r="C7">
        <v>0.1</v>
      </c>
    </row>
    <row spans="1:3" r="8">
      <c s="4" t="s" r="A8">
        <v>120</v>
      </c>
      <c s="5" t="n" r="B8">
        <v>250</v>
      </c>
      <c s="5" t="n" r="C8">
        <v>250</v>
      </c>
    </row>
    <row spans="1:3" r="9">
      <c s="4" t="s" r="A9">
        <v>121</v>
      </c>
      <c s="4" t="s" r="B9">
        <v>102</v>
      </c>
      <c s="5" t="n" r="C9">
        <v>136</v>
      </c>
    </row>
    <row spans="1:3" r="10">
      <c s="4" t="s" r="A10">
        <v>122</v>
      </c>
      <c s="4" t="s" r="B10">
        <v>102</v>
      </c>
      <c s="5" t="n" r="C10">
        <v>1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t="s" r="A1">
        <v>676</v>
      </c>
      <c s="2" t="s" r="C1">
        <v>2</v>
      </c>
      <c s="2" t="s" r="D1">
        <v>73</v>
      </c>
      <c s="2" t="s" r="E1">
        <v>26</v>
      </c>
    </row>
    <row spans="1:5" r="2">
      <c s="4" t="s" r="A2">
        <v>677</v>
      </c>
      <c s="7" t="n" r="C2">
        <v>69</v>
      </c>
      <c s="7" t="n" r="D2">
        <v>84</v>
      </c>
      <c s="7" t="n" r="E2">
        <v>80</v>
      </c>
    </row>
    <row spans="1:5" r="3">
      <c s="4" t="s" r="A3">
        <v>678</v>
      </c>
      <c s="5" t="n" r="C3">
        <v>3688</v>
      </c>
      <c s="5" t="n" r="D3">
        <v>3422</v>
      </c>
    </row>
    <row spans="1:5" r="4">
      <c s="4" t="s" r="A4">
        <v>407</v>
      </c>
      <c s="5" t="n" r="C4">
        <v>2228</v>
      </c>
      <c s="5" t="n" r="D4">
        <v>1973</v>
      </c>
    </row>
    <row spans="1:5" r="5">
      <c s="4" t="s" r="A5">
        <v>411</v>
      </c>
      <c s="5" t="n" r="C5">
        <v>222</v>
      </c>
      <c s="5" t="n" r="D5">
        <v>225</v>
      </c>
    </row>
    <row spans="1:5" r="6">
      <c s="4" t="s" r="A6">
        <v>679</v>
      </c>
      <c s="5" t="n" r="C6">
        <v>19</v>
      </c>
      <c s="5" t="n" r="D6">
        <v>24</v>
      </c>
    </row>
    <row spans="1:5" r="7">
      <c s="4" t="s" r="A7">
        <v>680</v>
      </c>
    </row>
    <row spans="1:5" r="8">
      <c s="4" t="s" r="A8">
        <v>681</v>
      </c>
      <c s="5" t="n" r="C8">
        <v>331</v>
      </c>
      <c s="5" t="n" r="D8">
        <v>288</v>
      </c>
    </row>
    <row spans="1:5" r="9">
      <c s="4" t="s" r="A9">
        <v>682</v>
      </c>
      <c s="5" t="n" r="C9">
        <v>13</v>
      </c>
      <c s="5" t="n" r="D9">
        <v>17</v>
      </c>
    </row>
    <row spans="1:5" r="10">
      <c s="4" t="s" r="A10">
        <v>683</v>
      </c>
      <c s="4" t="s" r="B10">
        <v>402</v>
      </c>
      <c s="5" t="n" r="C10">
        <v>319</v>
      </c>
      <c s="5" t="n" r="D10">
        <v>323</v>
      </c>
    </row>
    <row spans="1:5" r="11">
      <c s="4" t="s" r="A11">
        <v>407</v>
      </c>
      <c s="5" t="n" r="C11">
        <v>2233</v>
      </c>
      <c s="5" t="n" r="D11">
        <v>2039</v>
      </c>
    </row>
    <row spans="1:5" r="12">
      <c s="4" t="s" r="A12">
        <v>411</v>
      </c>
      <c s="5" t="n" r="C12">
        <v>229</v>
      </c>
      <c s="5" t="n" r="D12">
        <v>234</v>
      </c>
    </row>
    <row spans="1:5" r="13">
      <c s="4" t="s" r="A13">
        <v>684</v>
      </c>
    </row>
    <row spans="1:5" r="14">
      <c s="4" t="s" r="A14">
        <v>683</v>
      </c>
      <c s="4" t="s" r="B14">
        <v>402</v>
      </c>
      <c s="5" t="n" r="C14">
        <v>319</v>
      </c>
      <c s="5" t="n" r="D14">
        <v>323</v>
      </c>
    </row>
    <row spans="1:5" r="15">
      <c s="4" t="s" r="A15">
        <v>407</v>
      </c>
      <c s="5" t="n" r="C15">
        <v>2228</v>
      </c>
      <c s="5" t="n" r="D15">
        <v>1973</v>
      </c>
    </row>
    <row spans="1:5" r="16">
      <c s="4" t="s" r="A16">
        <v>411</v>
      </c>
      <c s="5" t="n" r="C16">
        <v>222</v>
      </c>
      <c s="5" t="n" r="D16">
        <v>225</v>
      </c>
    </row>
    <row spans="1:5" r="17">
      <c s="4" t="s" r="A17">
        <v>685</v>
      </c>
    </row>
    <row spans="1:5" r="18">
      <c s="4" t="s" r="A18">
        <v>677</v>
      </c>
      <c s="5" t="n" r="C18">
        <v>69</v>
      </c>
      <c s="5" t="n" r="D18">
        <v>84</v>
      </c>
    </row>
    <row spans="1:5" r="19">
      <c s="4" t="s" r="A19">
        <v>686</v>
      </c>
      <c s="5" t="n" r="C19">
        <v>241</v>
      </c>
      <c s="5" t="n" r="D19">
        <v>196</v>
      </c>
    </row>
    <row spans="1:5" r="20">
      <c s="4" t="s" r="A20">
        <v>687</v>
      </c>
    </row>
    <row spans="1:5" r="21">
      <c s="4" t="s" r="A21">
        <v>688</v>
      </c>
      <c s="5" t="n" r="C21">
        <v>65</v>
      </c>
      <c s="5" t="n" r="D21">
        <v>79</v>
      </c>
    </row>
    <row spans="1:5" r="22">
      <c s="4" t="s" r="A22">
        <v>686</v>
      </c>
      <c s="5" t="n" r="C22">
        <v>68</v>
      </c>
      <c s="5" t="n" r="D22">
        <v>67</v>
      </c>
    </row>
    <row spans="1:5" r="23">
      <c s="4" t="s" r="A23">
        <v>689</v>
      </c>
      <c s="4" t="s" r="B23">
        <v>690</v>
      </c>
      <c s="5" t="n" r="C23">
        <v>2</v>
      </c>
      <c s="5" t="n" r="D23">
        <v>1</v>
      </c>
    </row>
    <row spans="1:5" r="24">
      <c s="4" t="s" r="A24">
        <v>691</v>
      </c>
    </row>
    <row spans="1:5" r="25">
      <c s="4" t="s" r="A25">
        <v>692</v>
      </c>
      <c s="5" t="n" r="C25">
        <v>4</v>
      </c>
      <c s="5" t="n" r="D25">
        <v>5</v>
      </c>
    </row>
    <row spans="1:5" r="26">
      <c s="4" t="s" r="A26">
        <v>686</v>
      </c>
      <c s="5" t="n" r="C26">
        <v>83</v>
      </c>
      <c s="5" t="n" r="D26">
        <v>36</v>
      </c>
    </row>
    <row spans="1:5" r="27">
      <c s="4" t="s" r="A27">
        <v>693</v>
      </c>
    </row>
    <row spans="1:5" r="28">
      <c s="4" t="s" r="A28">
        <v>686</v>
      </c>
      <c s="4" t="s" r="B28">
        <v>694</v>
      </c>
      <c s="5" t="n" r="C28">
        <v>14</v>
      </c>
      <c s="5" t="n" r="D28">
        <v>2</v>
      </c>
    </row>
    <row spans="1:5" r="29">
      <c s="4" t="s" r="A29">
        <v>695</v>
      </c>
    </row>
    <row spans="1:5" r="30">
      <c s="4" t="s" r="A30">
        <v>686</v>
      </c>
      <c s="5" t="n" r="C30">
        <v>76</v>
      </c>
      <c s="5" t="n" r="D30">
        <v>87</v>
      </c>
    </row>
    <row spans="1:5" r="31">
      <c s="4" t="s" r="A31">
        <v>696</v>
      </c>
    </row>
    <row spans="1:5" r="32">
      <c s="4" t="s" r="A32">
        <v>686</v>
      </c>
      <c s="5" t="n" r="C32">
        <v>0</v>
      </c>
      <c s="5" t="n" r="D32">
        <v>4</v>
      </c>
    </row>
    <row spans="1:5" r="33">
      <c s="4" t="s" r="A33">
        <v>697</v>
      </c>
    </row>
    <row spans="1:5" r="34">
      <c s="4" t="s" r="A34">
        <v>698</v>
      </c>
      <c s="4" t="s" r="B34">
        <v>699</v>
      </c>
      <c s="5" t="n" r="C34">
        <v>2</v>
      </c>
      <c s="5" t="n" r="D34">
        <v>2</v>
      </c>
    </row>
    <row spans="1:5" r="35">
      <c s="4" t="s" r="A35">
        <v>700</v>
      </c>
    </row>
    <row spans="1:5" r="36">
      <c s="4" t="s" r="A36">
        <v>701</v>
      </c>
      <c s="5" t="n" r="C36">
        <v>3</v>
      </c>
      <c s="5" t="n" r="D36">
        <v>0</v>
      </c>
    </row>
    <row spans="1:5" r="37">
      <c s="4" t="s" r="A37">
        <v>702</v>
      </c>
    </row>
    <row spans="1:5" r="38">
      <c s="4" t="s" r="A38">
        <v>703</v>
      </c>
      <c s="5" t="n" r="C38">
        <v>14</v>
      </c>
      <c s="5" t="n" r="D38">
        <v>5</v>
      </c>
    </row>
    <row spans="1:5" r="39">
      <c s="4" t="s" r="A39">
        <v>704</v>
      </c>
    </row>
    <row spans="1:5" r="40">
      <c s="4" t="s" r="A40">
        <v>705</v>
      </c>
      <c s="5" t="n" r="C40">
        <v>13</v>
      </c>
      <c s="5" t="n" r="D40">
        <v>15</v>
      </c>
    </row>
    <row spans="1:5" r="41">
      <c s="4" t="s" r="A41">
        <v>706</v>
      </c>
    </row>
    <row spans="1:5" r="42">
      <c s="4" t="s" r="A42">
        <v>678</v>
      </c>
      <c s="7" t="n" r="C42">
        <v>0</v>
      </c>
      <c s="7" t="n" r="D42">
        <v>2</v>
      </c>
    </row>
    <row spans="1:5" r="43">
      <c t="n" r="A43"/>
    </row>
    <row spans="1:5" r="44">
      <c s="4" t="s" r="A44">
        <v>402</v>
      </c>
      <c s="4" t="s" r="B44">
        <v>707</v>
      </c>
    </row>
    <row spans="1:5" r="45">
      <c s="4" t="s" r="A45">
        <v>690</v>
      </c>
      <c s="4" t="s" r="B45">
        <v>708</v>
      </c>
    </row>
    <row spans="1:5" r="46">
      <c s="4" t="s" r="A46">
        <v>694</v>
      </c>
      <c s="4" t="s" r="B46">
        <v>709</v>
      </c>
    </row>
    <row spans="1:5" r="47">
      <c s="4" t="s" r="A47">
        <v>710</v>
      </c>
      <c s="4" t="s" r="B47">
        <v>711</v>
      </c>
    </row>
  </sheetData>
  <mergeCells count="6">
    <mergeCell ref="A1:B1"/>
    <mergeCell ref="A43:D43"/>
    <mergeCell ref="B44:D44"/>
    <mergeCell ref="B45:D45"/>
    <mergeCell ref="B46:D46"/>
    <mergeCell ref="B47:D4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712</v>
      </c>
      <c s="2" t="s" r="B1">
        <v>25</v>
      </c>
      <c s="2" t="s" r="D1">
        <v>1</v>
      </c>
    </row>
    <row spans="1:6" r="2">
      <c s="2" t="s" r="B2">
        <v>2</v>
      </c>
      <c s="2" t="s" r="C2">
        <v>26</v>
      </c>
      <c s="2" t="s" r="D2">
        <v>2</v>
      </c>
      <c s="2" t="s" r="E2">
        <v>26</v>
      </c>
      <c s="2" t="s" r="F2">
        <v>73</v>
      </c>
    </row>
    <row spans="1:6" r="3">
      <c s="4" t="s" r="A3">
        <v>713</v>
      </c>
    </row>
    <row spans="1:6" r="4">
      <c s="3" t="s" r="A4">
        <v>714</v>
      </c>
    </row>
    <row spans="1:6" r="5">
      <c s="4" t="s" r="A5">
        <v>715</v>
      </c>
      <c s="7" t="n" r="B5">
        <v>3</v>
      </c>
      <c s="7" t="n" r="D5">
        <v>3</v>
      </c>
    </row>
    <row spans="1:6" r="6">
      <c s="4" t="s" r="A6">
        <v>716</v>
      </c>
    </row>
    <row spans="1:6" r="7">
      <c s="3" t="s" r="A7">
        <v>714</v>
      </c>
    </row>
    <row spans="1:6" r="8">
      <c s="4" t="s" r="A8">
        <v>717</v>
      </c>
      <c s="5" t="n" r="B8">
        <v>3</v>
      </c>
      <c s="7" t="n" r="C8">
        <v>0</v>
      </c>
      <c s="5" t="n" r="D8">
        <v>3</v>
      </c>
      <c s="7" t="n" r="E8">
        <v>0</v>
      </c>
    </row>
    <row spans="1:6" r="9">
      <c s="4" t="s" r="A9">
        <v>718</v>
      </c>
    </row>
    <row spans="1:6" r="10">
      <c s="3" t="s" r="A10">
        <v>714</v>
      </c>
    </row>
    <row spans="1:6" r="11">
      <c s="4" t="s" r="A11">
        <v>717</v>
      </c>
      <c s="5" t="n" r="B11">
        <v>3</v>
      </c>
      <c s="5" t="n" r="C11">
        <v>0</v>
      </c>
      <c s="5" t="n" r="D11">
        <v>3</v>
      </c>
      <c s="5" t="n" r="E11">
        <v>0</v>
      </c>
    </row>
    <row spans="1:6" r="12">
      <c s="4" t="s" r="A12">
        <v>719</v>
      </c>
    </row>
    <row spans="1:6" r="13">
      <c s="3" t="s" r="A13">
        <v>714</v>
      </c>
    </row>
    <row spans="1:6" r="14">
      <c s="4" t="s" r="A14">
        <v>717</v>
      </c>
      <c s="5" t="n" r="B14">
        <v>0</v>
      </c>
      <c s="5" t="n" r="C14">
        <v>0</v>
      </c>
      <c s="5" t="n" r="D14">
        <v>0</v>
      </c>
      <c s="5" t="n" r="E14">
        <v>5</v>
      </c>
    </row>
    <row spans="1:6" r="15">
      <c s="4" t="s" r="A15">
        <v>720</v>
      </c>
    </row>
    <row spans="1:6" r="16">
      <c s="3" t="s" r="A16">
        <v>714</v>
      </c>
    </row>
    <row spans="1:6" r="17">
      <c s="4" t="s" r="A17">
        <v>717</v>
      </c>
      <c s="5" t="n" r="B17">
        <v>0</v>
      </c>
      <c s="7" t="n" r="C17">
        <v>0</v>
      </c>
      <c s="5" t="n" r="D17">
        <v>0</v>
      </c>
      <c s="7" t="n" r="E17">
        <v>-5</v>
      </c>
    </row>
    <row spans="1:6" r="18">
      <c s="4" t="s" r="A18">
        <v>721</v>
      </c>
    </row>
    <row spans="1:6" r="19">
      <c s="3" t="s" r="A19">
        <v>714</v>
      </c>
    </row>
    <row spans="1:6" r="20">
      <c s="4" t="s" r="A20">
        <v>715</v>
      </c>
      <c s="7" t="n" r="B20">
        <v>3</v>
      </c>
      <c s="7" t="n" r="D20">
        <v>3</v>
      </c>
      <c s="7" t="n" r="F20">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21"/>
    <col customWidth="1" max="6" min="6" width="23"/>
  </cols>
  <sheetData>
    <row spans="1:6" r="1">
      <c s="1" t="s" r="A1">
        <v>722</v>
      </c>
      <c s="2" t="s" r="B1">
        <v>25</v>
      </c>
      <c s="2" t="s" r="D1">
        <v>1</v>
      </c>
    </row>
    <row spans="1:6" r="2">
      <c s="2" t="s" r="B2">
        <v>723</v>
      </c>
      <c s="2" t="s" r="C2">
        <v>724</v>
      </c>
      <c s="2" t="s" r="D2">
        <v>724</v>
      </c>
      <c s="2" t="s" r="E2">
        <v>435</v>
      </c>
      <c s="2" t="s" r="F2">
        <v>725</v>
      </c>
    </row>
    <row spans="1:6" r="3">
      <c s="3" t="s" r="A3">
        <v>714</v>
      </c>
    </row>
    <row spans="1:6" r="4">
      <c s="4" t="s" r="A4">
        <v>154</v>
      </c>
      <c s="7" t="n" r="D4">
        <v>0</v>
      </c>
      <c s="7" t="n" r="E4">
        <v>83</v>
      </c>
    </row>
    <row spans="1:6" r="5">
      <c s="4" t="s" r="A5">
        <v>501</v>
      </c>
      <c s="5" t="n" r="D5">
        <v>11</v>
      </c>
    </row>
    <row spans="1:6" r="6">
      <c s="4" t="s" r="A6">
        <v>726</v>
      </c>
      <c s="5" t="n" r="D6">
        <v>7</v>
      </c>
    </row>
    <row spans="1:6" r="7">
      <c s="4" t="s" r="A7">
        <v>442</v>
      </c>
      <c s="7" t="n" r="C7">
        <v>1200</v>
      </c>
      <c s="5" t="n" r="D7">
        <v>1200</v>
      </c>
    </row>
    <row spans="1:6" r="8">
      <c s="4" t="s" r="A8">
        <v>713</v>
      </c>
    </row>
    <row spans="1:6" r="9">
      <c s="3" t="s" r="A9">
        <v>714</v>
      </c>
    </row>
    <row spans="1:6" r="10">
      <c s="4" t="s" r="A10">
        <v>715</v>
      </c>
      <c s="5" t="n" r="C10">
        <v>3</v>
      </c>
      <c s="5" t="n" r="D10">
        <v>3</v>
      </c>
    </row>
    <row spans="1:6" r="11">
      <c s="4" t="s" r="A11">
        <v>727</v>
      </c>
    </row>
    <row spans="1:6" r="12">
      <c s="3" t="s" r="A12">
        <v>714</v>
      </c>
    </row>
    <row spans="1:6" r="13">
      <c s="4" t="s" r="A13">
        <v>154</v>
      </c>
      <c s="5" t="n" r="C13">
        <v>83</v>
      </c>
      <c s="5" t="n" r="E13">
        <v>83</v>
      </c>
    </row>
    <row spans="1:6" r="14">
      <c s="4" t="s" r="A14">
        <v>505</v>
      </c>
    </row>
    <row spans="1:6" r="15">
      <c s="3" t="s" r="A15">
        <v>714</v>
      </c>
    </row>
    <row spans="1:6" r="16">
      <c s="4" t="s" r="A16">
        <v>501</v>
      </c>
      <c s="5" t="n" r="C16">
        <v>83</v>
      </c>
      <c s="7" t="n" r="E16">
        <v>83</v>
      </c>
    </row>
    <row spans="1:6" r="17">
      <c s="4" t="s" r="A17">
        <v>530</v>
      </c>
    </row>
    <row spans="1:6" r="18">
      <c s="3" t="s" r="A18">
        <v>714</v>
      </c>
    </row>
    <row spans="1:6" r="19">
      <c s="4" t="s" r="A19">
        <v>728</v>
      </c>
      <c s="10" t="n" r="F19">
        <v>375</v>
      </c>
    </row>
    <row spans="1:6" r="20">
      <c s="4" t="s" r="A20">
        <v>729</v>
      </c>
    </row>
    <row spans="1:6" r="21">
      <c s="3" t="s" r="A21">
        <v>714</v>
      </c>
    </row>
    <row spans="1:6" r="22">
      <c s="4" t="s" r="A22">
        <v>728</v>
      </c>
      <c s="5" t="n" r="F22">
        <v>300</v>
      </c>
    </row>
    <row spans="1:6" r="23">
      <c s="4" t="s" r="A23">
        <v>730</v>
      </c>
    </row>
    <row spans="1:6" r="24">
      <c s="3" t="s" r="A24">
        <v>714</v>
      </c>
    </row>
    <row spans="1:6" r="25">
      <c s="4" t="s" r="A25">
        <v>728</v>
      </c>
      <c s="10" t="n" r="F25">
        <v>250</v>
      </c>
    </row>
    <row spans="1:6" r="26">
      <c s="4" t="s" r="A26">
        <v>731</v>
      </c>
    </row>
    <row spans="1:6" r="27">
      <c s="3" t="s" r="A27">
        <v>714</v>
      </c>
    </row>
    <row spans="1:6" r="28">
      <c s="4" t="s" r="A28">
        <v>715</v>
      </c>
      <c s="5" t="n" r="C28">
        <v>9</v>
      </c>
      <c s="5" t="n" r="D28">
        <v>9</v>
      </c>
    </row>
    <row spans="1:6" r="29">
      <c s="4" t="s" r="A29">
        <v>732</v>
      </c>
      <c s="5" t="n" r="C29">
        <v>14</v>
      </c>
      <c s="5" t="n" r="D29">
        <v>14</v>
      </c>
    </row>
    <row spans="1:6" r="30">
      <c s="4" t="s" r="A30">
        <v>733</v>
      </c>
      <c s="5" t="n" r="C30">
        <v>5</v>
      </c>
      <c s="5" t="n" r="D30">
        <v>5</v>
      </c>
    </row>
    <row spans="1:6" r="31">
      <c s="4" t="s" r="A31">
        <v>734</v>
      </c>
    </row>
    <row spans="1:6" r="32">
      <c s="3" t="s" r="A32">
        <v>714</v>
      </c>
    </row>
    <row spans="1:6" r="33">
      <c s="4" t="s" r="A33">
        <v>735</v>
      </c>
      <c s="7" t="n" r="C33">
        <v>13</v>
      </c>
      <c s="7" t="n" r="D33">
        <v>13</v>
      </c>
    </row>
    <row spans="1:6" r="34">
      <c s="4" t="s" r="A34">
        <v>736</v>
      </c>
    </row>
    <row spans="1:6" r="35">
      <c s="3" t="s" r="A35">
        <v>714</v>
      </c>
    </row>
    <row spans="1:6" r="36">
      <c s="4" t="s" r="A36">
        <v>737</v>
      </c>
      <c s="11" t="n" r="C36">
        <v>1.4</v>
      </c>
      <c s="11" t="n" r="D36">
        <v>1.4</v>
      </c>
      <c s="11" t="n" r="F36">
        <v>1.4</v>
      </c>
    </row>
    <row spans="1:6" r="37">
      <c s="4" t="s" r="A37">
        <v>483</v>
      </c>
    </row>
    <row spans="1:6" r="38">
      <c s="3" t="s" r="A38">
        <v>714</v>
      </c>
    </row>
    <row spans="1:6" r="39">
      <c s="4" t="s" r="A39">
        <v>737</v>
      </c>
      <c s="11" t="n" r="C39">
        <v>1.7</v>
      </c>
      <c s="11" t="n" r="D39">
        <v>1.7</v>
      </c>
      <c s="11" t="n" r="F39">
        <v>1.7</v>
      </c>
    </row>
    <row spans="1:6" r="40">
      <c s="4" t="s" r="A40">
        <v>484</v>
      </c>
    </row>
    <row spans="1:6" r="41">
      <c s="3" t="s" r="A41">
        <v>714</v>
      </c>
    </row>
    <row spans="1:6" r="42">
      <c s="4" t="s" r="A42">
        <v>737</v>
      </c>
      <c s="11" t="n" r="C42">
        <v>1.1</v>
      </c>
      <c s="11" t="n" r="D42">
        <v>1.1</v>
      </c>
      <c s="11" t="n" r="F42">
        <v>1.1</v>
      </c>
    </row>
    <row spans="1:6" r="43">
      <c s="4" t="s" r="A43">
        <v>485</v>
      </c>
    </row>
    <row spans="1:6" r="44">
      <c s="3" t="s" r="A44">
        <v>714</v>
      </c>
    </row>
    <row spans="1:6" r="45">
      <c s="4" t="s" r="A45">
        <v>737</v>
      </c>
      <c s="11" t="n" r="C45">
        <v>0.1</v>
      </c>
      <c s="11" t="n" r="D45">
        <v>0.1</v>
      </c>
      <c s="11" t="n" r="F45">
        <v>0.1</v>
      </c>
    </row>
    <row spans="1:6" r="46">
      <c s="4" t="s" r="A46">
        <v>361</v>
      </c>
    </row>
    <row spans="1:6" r="47">
      <c s="3" t="s" r="A47">
        <v>714</v>
      </c>
    </row>
    <row spans="1:6" r="48">
      <c s="4" t="s" r="A48">
        <v>362</v>
      </c>
      <c s="7" t="n" r="B48">
        <v>11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t="s" r="A1">
        <v>738</v>
      </c>
      <c s="2" t="s" r="B1">
        <v>25</v>
      </c>
      <c s="2" t="s" r="D1">
        <v>1</v>
      </c>
    </row>
    <row spans="1:6" r="2">
      <c s="2" t="s" r="B2">
        <v>325</v>
      </c>
      <c s="2" t="s" r="C2">
        <v>435</v>
      </c>
      <c s="2" t="s" r="D2">
        <v>325</v>
      </c>
      <c s="2" t="s" r="E2">
        <v>526</v>
      </c>
      <c s="2" t="s" r="F2">
        <v>435</v>
      </c>
    </row>
    <row spans="1:6" r="3">
      <c s="3" t="s" r="A3">
        <v>739</v>
      </c>
    </row>
    <row spans="1:6" r="4">
      <c s="4" t="s" r="A4">
        <v>740</v>
      </c>
      <c s="7" t="n" r="B4">
        <v>663</v>
      </c>
      <c s="7" t="n" r="D4">
        <v>663</v>
      </c>
    </row>
    <row spans="1:6" r="5">
      <c s="4" t="s" r="A5">
        <v>741</v>
      </c>
      <c s="5" t="n" r="B5">
        <v>4</v>
      </c>
      <c s="7" t="n" r="C5">
        <v>4</v>
      </c>
      <c s="5" t="n" r="D5">
        <v>12</v>
      </c>
      <c s="7" t="n" r="F5">
        <v>12</v>
      </c>
    </row>
    <row spans="1:6" r="6">
      <c s="4" t="s" r="A6">
        <v>530</v>
      </c>
    </row>
    <row spans="1:6" r="7">
      <c s="3" t="s" r="A7">
        <v>739</v>
      </c>
    </row>
    <row spans="1:6" r="8">
      <c s="4" t="s" r="A8">
        <v>742</v>
      </c>
      <c s="10" t="n" r="E8">
        <v>155</v>
      </c>
    </row>
    <row spans="1:6" r="9">
      <c s="4" t="s" r="A9">
        <v>743</v>
      </c>
      <c s="5" t="n" r="E9">
        <v>30</v>
      </c>
    </row>
    <row spans="1:6" r="10">
      <c s="4" t="s" r="A10">
        <v>744</v>
      </c>
      <c s="10" t="n" r="E10">
        <v>25</v>
      </c>
    </row>
    <row spans="1:6" r="11">
      <c s="4" t="s" r="A11">
        <v>745</v>
      </c>
      <c s="5" t="n" r="D11">
        <v>75</v>
      </c>
    </row>
    <row spans="1:6" r="12">
      <c s="4" t="s" r="A12">
        <v>344</v>
      </c>
    </row>
    <row spans="1:6" r="13">
      <c s="3" t="s" r="A13">
        <v>739</v>
      </c>
    </row>
    <row spans="1:6" r="14">
      <c s="4" t="s" r="A14">
        <v>345</v>
      </c>
      <c s="5" t="n" r="D14">
        <v>90</v>
      </c>
    </row>
    <row spans="1:6" r="15">
      <c s="4" t="s" r="A15">
        <v>746</v>
      </c>
      <c s="5" t="n" r="D15">
        <v>55</v>
      </c>
    </row>
    <row spans="1:6" r="16">
      <c s="4" t="s" r="A16">
        <v>337</v>
      </c>
    </row>
    <row spans="1:6" r="17">
      <c s="3" t="s" r="A17">
        <v>739</v>
      </c>
    </row>
    <row spans="1:6" r="18">
      <c s="4" t="s" r="A18">
        <v>340</v>
      </c>
      <c s="5" t="n" r="D18">
        <v>140</v>
      </c>
    </row>
    <row spans="1:6" r="19">
      <c s="4" t="s" r="A19">
        <v>746</v>
      </c>
      <c s="5" t="n" r="D19">
        <v>30</v>
      </c>
    </row>
    <row spans="1:6" r="20">
      <c s="4" t="s" r="A20">
        <v>454</v>
      </c>
    </row>
    <row spans="1:6" r="21">
      <c s="3" t="s" r="A21">
        <v>739</v>
      </c>
    </row>
    <row spans="1:6" r="22">
      <c s="4" t="s" r="A22">
        <v>740</v>
      </c>
      <c s="5" t="n" r="B22">
        <v>71</v>
      </c>
      <c s="5" t="n" r="D22">
        <v>71</v>
      </c>
    </row>
    <row spans="1:6" r="23">
      <c s="4" t="s" r="A23">
        <v>747</v>
      </c>
    </row>
    <row spans="1:6" r="24">
      <c s="3" t="s" r="A24">
        <v>739</v>
      </c>
    </row>
    <row spans="1:6" r="25">
      <c s="4" t="s" r="A25">
        <v>740</v>
      </c>
      <c s="5" t="n" r="B25">
        <v>412</v>
      </c>
      <c s="5" t="n" r="D25">
        <v>412</v>
      </c>
    </row>
    <row spans="1:6" r="26">
      <c s="4" t="s" r="A26">
        <v>748</v>
      </c>
    </row>
    <row spans="1:6" r="27">
      <c s="3" t="s" r="A27">
        <v>739</v>
      </c>
    </row>
    <row spans="1:6" r="28">
      <c s="4" t="s" r="A28">
        <v>740</v>
      </c>
      <c s="5" t="n" r="B28">
        <v>180</v>
      </c>
      <c s="5" t="n" r="D28">
        <v>180</v>
      </c>
    </row>
    <row spans="1:6" r="29">
      <c s="4" t="s" r="A29">
        <v>749</v>
      </c>
    </row>
    <row spans="1:6" r="30">
      <c s="3" t="s" r="A30">
        <v>739</v>
      </c>
    </row>
    <row spans="1:6" r="31">
      <c s="4" t="s" r="A31">
        <v>740</v>
      </c>
      <c s="5" t="n" r="B31">
        <v>8</v>
      </c>
      <c s="5" t="n" r="D31">
        <v>8</v>
      </c>
    </row>
    <row spans="1:6" r="32">
      <c s="4" t="s" r="A32">
        <v>750</v>
      </c>
    </row>
    <row spans="1:6" r="33">
      <c s="3" t="s" r="A33">
        <v>739</v>
      </c>
    </row>
    <row spans="1:6" r="34">
      <c s="4" t="s" r="A34">
        <v>740</v>
      </c>
      <c s="5" t="n" r="B34">
        <v>6</v>
      </c>
      <c s="5" t="n" r="D34">
        <v>6</v>
      </c>
    </row>
    <row spans="1:6" r="35">
      <c s="4" t="s" r="A35">
        <v>751</v>
      </c>
    </row>
    <row spans="1:6" r="36">
      <c s="3" t="s" r="A36">
        <v>739</v>
      </c>
    </row>
    <row spans="1:6" r="37">
      <c s="4" t="s" r="A37">
        <v>740</v>
      </c>
      <c s="5" t="n" r="B37">
        <v>0</v>
      </c>
      <c s="5" t="n" r="D37">
        <v>0</v>
      </c>
    </row>
    <row spans="1:6" r="38">
      <c s="4" t="s" r="A38">
        <v>752</v>
      </c>
    </row>
    <row spans="1:6" r="39">
      <c s="3" t="s" r="A39">
        <v>739</v>
      </c>
    </row>
    <row spans="1:6" r="40">
      <c s="4" t="s" r="A40">
        <v>740</v>
      </c>
      <c s="5" t="n" r="B40">
        <v>2</v>
      </c>
      <c s="5" t="n" r="D40">
        <v>2</v>
      </c>
    </row>
    <row spans="1:6" r="41">
      <c s="4" t="s" r="A41">
        <v>753</v>
      </c>
    </row>
    <row spans="1:6" r="42">
      <c s="3" t="s" r="A42">
        <v>739</v>
      </c>
    </row>
    <row spans="1:6" r="43">
      <c s="4" t="s" r="A43">
        <v>740</v>
      </c>
      <c s="5" t="n" r="B43">
        <v>655</v>
      </c>
      <c s="5" t="n" r="D43">
        <v>655</v>
      </c>
    </row>
    <row spans="1:6" r="44">
      <c s="4" t="s" r="A44">
        <v>754</v>
      </c>
    </row>
    <row spans="1:6" r="45">
      <c s="3" t="s" r="A45">
        <v>739</v>
      </c>
    </row>
    <row spans="1:6" r="46">
      <c s="4" t="s" r="A46">
        <v>740</v>
      </c>
      <c s="5" t="n" r="B46">
        <v>65</v>
      </c>
      <c s="5" t="n" r="D46">
        <v>65</v>
      </c>
    </row>
    <row spans="1:6" r="47">
      <c s="4" t="s" r="A47">
        <v>755</v>
      </c>
    </row>
    <row spans="1:6" r="48">
      <c s="3" t="s" r="A48">
        <v>739</v>
      </c>
    </row>
    <row spans="1:6" r="49">
      <c s="4" t="s" r="A49">
        <v>740</v>
      </c>
      <c s="5" t="n" r="B49">
        <v>412</v>
      </c>
      <c s="5" t="n" r="D49">
        <v>412</v>
      </c>
    </row>
    <row spans="1:6" r="50">
      <c s="4" t="s" r="A50">
        <v>756</v>
      </c>
    </row>
    <row spans="1:6" r="51">
      <c s="3" t="s" r="A51">
        <v>739</v>
      </c>
    </row>
    <row spans="1:6" r="52">
      <c s="4" t="s" r="A52">
        <v>740</v>
      </c>
      <c s="7" t="n" r="B52">
        <v>178</v>
      </c>
      <c s="7" t="n" r="D52">
        <v>178</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3</v>
      </c>
      <c s="2" t="s" r="B1">
        <v>1</v>
      </c>
    </row>
    <row spans="1:3" r="2">
      <c s="2" t="s" r="B2">
        <v>2</v>
      </c>
      <c s="2" t="s" r="C2">
        <v>26</v>
      </c>
    </row>
    <row spans="1:3" r="3">
      <c s="3" t="s" r="A3">
        <v>124</v>
      </c>
    </row>
    <row spans="1:3" r="4">
      <c s="4" t="s" r="A4">
        <v>125</v>
      </c>
      <c s="7" t="n" r="B4">
        <v>-9</v>
      </c>
      <c s="7" t="n" r="C4">
        <v>3</v>
      </c>
    </row>
    <row spans="1:3" r="5">
      <c s="3" t="s" r="A5">
        <v>126</v>
      </c>
    </row>
    <row spans="1:3" r="6">
      <c s="4" t="s" r="A6">
        <v>37</v>
      </c>
      <c s="5" t="n" r="B6">
        <v>148</v>
      </c>
      <c s="5" t="n" r="C6">
        <v>157</v>
      </c>
    </row>
    <row spans="1:3" r="7">
      <c s="4" t="s" r="A7">
        <v>127</v>
      </c>
      <c s="5" t="n" r="B7">
        <v>6</v>
      </c>
      <c s="5" t="n" r="C7">
        <v>5</v>
      </c>
    </row>
    <row spans="1:3" r="8">
      <c s="4" t="s" r="A8">
        <v>128</v>
      </c>
      <c s="5" t="n" r="B8">
        <v>0</v>
      </c>
      <c s="5" t="n" r="C8">
        <v>-1</v>
      </c>
    </row>
    <row spans="1:3" r="9">
      <c s="4" t="s" r="A9">
        <v>39</v>
      </c>
      <c s="5" t="n" r="B9">
        <v>24</v>
      </c>
      <c s="5" t="n" r="C9">
        <v>64</v>
      </c>
    </row>
    <row spans="1:3" r="10">
      <c s="4" t="s" r="A10">
        <v>45</v>
      </c>
      <c s="5" t="n" r="B10">
        <v>2</v>
      </c>
      <c s="5" t="n" r="C10">
        <v>2</v>
      </c>
    </row>
    <row spans="1:3" r="11">
      <c s="4" t="s" r="A11">
        <v>44</v>
      </c>
      <c s="5" t="n" r="B11">
        <v>0</v>
      </c>
      <c s="5" t="n" r="C11">
        <v>13</v>
      </c>
    </row>
    <row spans="1:3" r="12">
      <c s="4" t="s" r="A12">
        <v>129</v>
      </c>
      <c s="5" t="n" r="B12">
        <v>15</v>
      </c>
      <c s="5" t="n" r="C12">
        <v>15</v>
      </c>
    </row>
    <row spans="1:3" r="13">
      <c s="4" t="s" r="A13">
        <v>50</v>
      </c>
      <c s="5" t="n" r="B13">
        <v>-11</v>
      </c>
      <c s="5" t="n" r="C13">
        <v>-5</v>
      </c>
    </row>
    <row spans="1:3" r="14">
      <c s="4" t="s" r="A14">
        <v>130</v>
      </c>
      <c s="5" t="n" r="B14">
        <v>3</v>
      </c>
      <c s="5" t="n" r="C14">
        <v>10</v>
      </c>
    </row>
    <row spans="1:3" r="15">
      <c s="4" t="s" r="A15">
        <v>78</v>
      </c>
      <c s="5" t="n" r="B15">
        <v>-22</v>
      </c>
      <c s="5" t="n" r="C15">
        <v>-17</v>
      </c>
    </row>
    <row spans="1:3" r="16">
      <c s="4" t="s" r="A16">
        <v>131</v>
      </c>
      <c s="5" t="n" r="B16">
        <v>0</v>
      </c>
      <c s="5" t="n" r="C16">
        <v>3</v>
      </c>
    </row>
    <row spans="1:3" r="17">
      <c s="4" t="s" r="A17">
        <v>132</v>
      </c>
      <c s="5" t="n" r="B17">
        <v>14</v>
      </c>
      <c s="5" t="n" r="C17">
        <v>14</v>
      </c>
    </row>
    <row spans="1:3" r="18">
      <c s="4" t="s" r="A18">
        <v>133</v>
      </c>
      <c s="5" t="n" r="B18">
        <v>-16</v>
      </c>
      <c s="5" t="n" r="C18">
        <v>1</v>
      </c>
    </row>
    <row spans="1:3" r="19">
      <c s="4" t="s" r="A19">
        <v>134</v>
      </c>
      <c s="5" t="n" r="B19">
        <v>163</v>
      </c>
      <c s="5" t="n" r="C19">
        <v>261</v>
      </c>
    </row>
    <row spans="1:3" r="20">
      <c s="4" t="s" r="A20">
        <v>135</v>
      </c>
      <c s="5" t="n" r="B20">
        <v>154</v>
      </c>
      <c s="5" t="n" r="C20">
        <v>264</v>
      </c>
    </row>
    <row spans="1:3" r="21">
      <c s="4" t="s" r="A21">
        <v>136</v>
      </c>
      <c s="5" t="n" r="B21">
        <v>0</v>
      </c>
      <c s="5" t="n" r="C21">
        <v>1</v>
      </c>
    </row>
    <row spans="1:3" r="22">
      <c s="4" t="s" r="A22">
        <v>137</v>
      </c>
      <c s="5" t="n" r="B22">
        <v>154</v>
      </c>
      <c s="5" t="n" r="C22">
        <v>265</v>
      </c>
    </row>
    <row spans="1:3" r="23">
      <c s="3" t="s" r="A23">
        <v>138</v>
      </c>
    </row>
    <row spans="1:3" r="24">
      <c s="4" t="s" r="A24">
        <v>139</v>
      </c>
      <c s="5" t="n" r="B24">
        <v>0</v>
      </c>
      <c s="5" t="n" r="C24">
        <v>6</v>
      </c>
    </row>
    <row spans="1:3" r="25">
      <c s="4" t="s" r="A25">
        <v>140</v>
      </c>
      <c s="5" t="n" r="B25">
        <v>0</v>
      </c>
      <c s="5" t="n" r="C25">
        <v>-4</v>
      </c>
    </row>
    <row spans="1:3" r="26">
      <c s="4" t="s" r="A26">
        <v>141</v>
      </c>
      <c s="5" t="n" r="B26">
        <v>-267</v>
      </c>
      <c s="5" t="n" r="C26">
        <v>-152</v>
      </c>
    </row>
    <row spans="1:3" r="27">
      <c s="4" t="s" r="A27">
        <v>132</v>
      </c>
      <c s="5" t="n" r="B27">
        <v>-64</v>
      </c>
      <c s="5" t="n" r="C27">
        <v>-20</v>
      </c>
    </row>
    <row spans="1:3" r="28">
      <c s="4" t="s" r="A28">
        <v>142</v>
      </c>
      <c s="5" t="n" r="B28">
        <v>70</v>
      </c>
      <c s="5" t="n" r="C28">
        <v>13</v>
      </c>
    </row>
    <row spans="1:3" r="29">
      <c s="4" t="s" r="A29">
        <v>143</v>
      </c>
      <c s="5" t="n" r="B29">
        <v>0</v>
      </c>
      <c s="5" t="n" r="C29">
        <v>12</v>
      </c>
    </row>
    <row spans="1:3" r="30">
      <c s="4" t="s" r="A30">
        <v>131</v>
      </c>
      <c s="5" t="n" r="B30">
        <v>0</v>
      </c>
      <c s="5" t="n" r="C30">
        <v>-6</v>
      </c>
    </row>
    <row spans="1:3" r="31">
      <c s="4" t="s" r="A31">
        <v>144</v>
      </c>
      <c s="5" t="n" r="B31">
        <v>-401</v>
      </c>
      <c s="5" t="n" r="C31">
        <v>-201</v>
      </c>
    </row>
    <row spans="1:3" r="32">
      <c s="4" t="s" r="A32">
        <v>145</v>
      </c>
      <c s="5" t="n" r="B32">
        <v>0</v>
      </c>
      <c s="5" t="n" r="C32">
        <v>0</v>
      </c>
    </row>
    <row spans="1:3" r="33">
      <c s="4" t="s" r="A33">
        <v>146</v>
      </c>
      <c s="5" t="n" r="B33">
        <v>-401</v>
      </c>
      <c s="5" t="n" r="C33">
        <v>-201</v>
      </c>
    </row>
    <row spans="1:3" r="34">
      <c s="3" t="s" r="A34">
        <v>147</v>
      </c>
    </row>
    <row spans="1:3" r="35">
      <c s="4" t="s" r="A35">
        <v>148</v>
      </c>
      <c s="5" t="n" r="B35">
        <v>294</v>
      </c>
      <c s="5" t="n" r="C35">
        <v>412</v>
      </c>
    </row>
    <row spans="1:3" r="36">
      <c s="4" t="s" r="A36">
        <v>149</v>
      </c>
      <c s="5" t="n" r="B36">
        <v>655</v>
      </c>
      <c s="5" t="n" r="C36">
        <v>431</v>
      </c>
    </row>
    <row spans="1:3" r="37">
      <c s="4" t="s" r="A37">
        <v>150</v>
      </c>
      <c s="5" t="n" r="B37">
        <v>15</v>
      </c>
      <c s="5" t="n" r="C37">
        <v>47</v>
      </c>
    </row>
    <row spans="1:3" r="38">
      <c s="4" t="s" r="A38">
        <v>151</v>
      </c>
      <c s="5" t="n" r="B38">
        <v>59</v>
      </c>
      <c s="5" t="n" r="C38">
        <v>63</v>
      </c>
    </row>
    <row spans="1:3" r="39">
      <c s="4" t="s" r="A39">
        <v>152</v>
      </c>
      <c s="5" t="n" r="B39">
        <v>85</v>
      </c>
      <c s="5" t="n" r="C39">
        <v>0</v>
      </c>
    </row>
    <row spans="1:3" r="40">
      <c s="4" t="s" r="A40">
        <v>153</v>
      </c>
      <c s="5" t="n" r="B40">
        <v>0</v>
      </c>
      <c s="5" t="n" r="C40">
        <v>-83</v>
      </c>
    </row>
    <row spans="1:3" r="41">
      <c s="4" t="s" r="A41">
        <v>154</v>
      </c>
      <c s="5" t="n" r="B41">
        <v>0</v>
      </c>
      <c s="5" t="n" r="C41">
        <v>83</v>
      </c>
    </row>
    <row spans="1:3" r="42">
      <c s="4" t="s" r="A42">
        <v>155</v>
      </c>
      <c s="5" t="n" r="B42">
        <v>-196</v>
      </c>
      <c s="5" t="n" r="C42">
        <v>-557</v>
      </c>
    </row>
    <row spans="1:3" r="43">
      <c s="4" t="s" r="A43">
        <v>156</v>
      </c>
      <c s="5" t="n" r="B43">
        <v>-509</v>
      </c>
      <c s="5" t="n" r="C43">
        <v>-361</v>
      </c>
    </row>
    <row spans="1:3" r="44">
      <c s="4" t="s" r="A44">
        <v>157</v>
      </c>
      <c s="5" t="n" r="B44">
        <v>-3</v>
      </c>
      <c s="5" t="n" r="C44">
        <v>0</v>
      </c>
    </row>
    <row spans="1:3" r="45">
      <c s="4" t="s" r="A45">
        <v>158</v>
      </c>
      <c s="5" t="n" r="B45">
        <v>-63</v>
      </c>
      <c s="5" t="n" r="C45">
        <v>-33</v>
      </c>
    </row>
    <row spans="1:3" r="46">
      <c s="4" t="s" r="A46">
        <v>159</v>
      </c>
      <c s="5" t="n" r="B46">
        <v>-8</v>
      </c>
      <c s="5" t="n" r="C46">
        <v>-36</v>
      </c>
    </row>
    <row spans="1:3" r="47">
      <c s="4" t="s" r="A47">
        <v>160</v>
      </c>
      <c s="5" t="n" r="B47">
        <v>-100</v>
      </c>
      <c s="5" t="n" r="C47">
        <v>-69</v>
      </c>
    </row>
    <row spans="1:3" r="48">
      <c s="4" t="s" r="A48">
        <v>132</v>
      </c>
      <c s="5" t="n" r="B48">
        <v>2</v>
      </c>
      <c s="5" t="n" r="C48">
        <v>-57</v>
      </c>
    </row>
    <row spans="1:3" r="49">
      <c s="4" t="s" r="A49">
        <v>131</v>
      </c>
      <c s="5" t="n" r="B49">
        <v>0</v>
      </c>
      <c s="5" t="n" r="C49">
        <v>-7</v>
      </c>
    </row>
    <row spans="1:3" r="50">
      <c s="4" t="s" r="A50">
        <v>161</v>
      </c>
      <c s="5" t="n" r="B50">
        <v>231</v>
      </c>
      <c s="5" t="n" r="C50">
        <v>-167</v>
      </c>
    </row>
    <row spans="1:3" r="51">
      <c s="4" t="s" r="A51">
        <v>162</v>
      </c>
      <c s="5" t="n" r="B51">
        <v>0</v>
      </c>
      <c s="5" t="n" r="C51">
        <v>-2</v>
      </c>
    </row>
    <row spans="1:3" r="52">
      <c s="4" t="s" r="A52">
        <v>163</v>
      </c>
      <c s="5" t="n" r="B52">
        <v>231</v>
      </c>
      <c s="5" t="n" r="C52">
        <v>-169</v>
      </c>
    </row>
    <row spans="1:3" r="53">
      <c s="4" t="s" r="A53">
        <v>164</v>
      </c>
      <c s="5" t="n" r="B53">
        <v>-4</v>
      </c>
      <c s="5" t="n" r="C53">
        <v>-3</v>
      </c>
    </row>
    <row spans="1:3" r="54">
      <c s="4" t="s" r="A54">
        <v>165</v>
      </c>
      <c s="5" t="n" r="B54">
        <v>-20</v>
      </c>
      <c s="5" t="n" r="C54">
        <v>-108</v>
      </c>
    </row>
    <row spans="1:3" r="55">
      <c s="4" t="s" r="A55">
        <v>166</v>
      </c>
      <c s="5" t="n" r="B55">
        <v>91</v>
      </c>
      <c s="5" t="n" r="C55">
        <v>200</v>
      </c>
    </row>
    <row spans="1:3" r="56">
      <c s="4" t="s" r="A56">
        <v>167</v>
      </c>
      <c s="5" t="n" r="B56">
        <v>71</v>
      </c>
      <c s="5" t="n" r="C56">
        <v>92</v>
      </c>
    </row>
    <row spans="1:3" r="57">
      <c s="4" t="s" r="A57">
        <v>168</v>
      </c>
      <c s="5" t="n" r="B57">
        <v>2</v>
      </c>
      <c s="5" t="n" r="C57">
        <v>12</v>
      </c>
    </row>
    <row spans="1:3" r="58">
      <c s="4" t="s" r="A58">
        <v>75</v>
      </c>
      <c s="7" t="n" r="B58">
        <v>69</v>
      </c>
      <c s="7" t="n" r="C58">
        <v>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9</v>
      </c>
      <c s="2" t="s" r="B1">
        <v>1</v>
      </c>
    </row>
    <row spans="1:2" r="2">
      <c s="2" t="s" r="B2">
        <v>2</v>
      </c>
    </row>
    <row spans="1:2" r="3">
      <c s="3" t="s" r="A3">
        <v>170</v>
      </c>
    </row>
    <row spans="1:2" r="4">
      <c s="4" t="s" r="A4">
        <v>171</v>
      </c>
      <c s="4" t="s"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3</v>
      </c>
      <c s="2" t="s" r="B1">
        <v>1</v>
      </c>
    </row>
    <row spans="1:2" r="2">
      <c s="2" t="s" r="B2">
        <v>2</v>
      </c>
    </row>
    <row spans="1:2" r="3">
      <c s="3" t="s" r="A3">
        <v>174</v>
      </c>
    </row>
    <row spans="1:2" r="4">
      <c s="4" t="s" r="A4">
        <v>175</v>
      </c>
      <c s="4" t="s"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 AND BASIS OF PRESE</vt:lpstr>
      <vt:lpstr>RECENT ACCOUNTING PRONOUNCEMENT</vt:lpstr>
      <vt:lpstr>GROWTH AND CONTRACT TRANSACTION</vt:lpstr>
      <vt:lpstr>ASSETS HELD FOR SALE ASSETS HEL</vt:lpstr>
      <vt:lpstr>EQUITY AND EARNINGS PER SHARE (</vt:lpstr>
      <vt:lpstr>FINANCIAL INFORMATION BY BUSINE</vt:lpstr>
      <vt:lpstr>CONSOLIDATED DEBT (Notes)</vt:lpstr>
      <vt:lpstr>INCOME TAXES (Notes)</vt:lpstr>
      <vt:lpstr>SUPPLEMENTARY INFORMATION (Note</vt:lpstr>
      <vt:lpstr>STOCK-BASED COMPENSATION (Notes</vt:lpstr>
      <vt:lpstr>FINANCIAL INSTRUMENTS (Notes)</vt:lpstr>
      <vt:lpstr>DERIVATIVE INSTRUMENTS (Notes)</vt:lpstr>
      <vt:lpstr>COMMITMENTS AND CONTINGENCIES (</vt:lpstr>
      <vt:lpstr>ORGANIZATION AND BASIS OF PRE21</vt:lpstr>
      <vt:lpstr>ORGANIZATION AND BASIS OF PRE22</vt:lpstr>
      <vt:lpstr>ASSETS HELD FOR SALE ASSETS H23</vt:lpstr>
      <vt:lpstr>EQUITY AND EARNINGS PER SHARE24</vt:lpstr>
      <vt:lpstr>FINANCIAL INFORMATION BY BUSI25</vt:lpstr>
      <vt:lpstr>CONSOLIDATED DEBT (Tables)</vt:lpstr>
      <vt:lpstr>SUPPLEMENTARY INFORMATION (Tabl</vt:lpstr>
      <vt:lpstr>STOCK-BASED COMPENSATION (Table</vt:lpstr>
      <vt:lpstr>FINANCIAL INSTRUMENTS (Tables)</vt:lpstr>
      <vt:lpstr>DERIVATIVE INSTRUMENTS (Tables)</vt:lpstr>
      <vt:lpstr>COMMITMENTS AND CONTINGENCIES31</vt:lpstr>
      <vt:lpstr>Organization and Basis of Pre32</vt:lpstr>
      <vt:lpstr>RECENT ACCOUNTING PRONOUNCEME33</vt:lpstr>
      <vt:lpstr>GROWTH AND CONTRACT TRANSACTI34</vt:lpstr>
      <vt:lpstr>ASSETS HELD FOR SALE ASSETS H35</vt:lpstr>
      <vt:lpstr>Basic and Diluted Earnings Per </vt:lpstr>
      <vt:lpstr>Equity (Details)</vt:lpstr>
      <vt:lpstr>Financial Information By Busi38</vt:lpstr>
      <vt:lpstr>Results of Reportable Segment (</vt:lpstr>
      <vt:lpstr>Consolidated Debt (Details)</vt:lpstr>
      <vt:lpstr>Credit Facilities (Details)</vt:lpstr>
      <vt:lpstr>CONSOLIDATED DEBT Senior Notes </vt:lpstr>
      <vt:lpstr>3.25% Cash Convertible Senior N</vt:lpstr>
      <vt:lpstr>Variable Rate Tax-Exempt Bonds </vt:lpstr>
      <vt:lpstr>CONSOLIDATED DEBT Equipment Fin</vt:lpstr>
      <vt:lpstr>CONSOLIDATED DEBT Dublin Projec</vt:lpstr>
      <vt:lpstr>CONSOLIDATED DEBT Project Debt </vt:lpstr>
      <vt:lpstr>CONSOLIDATED DEBT Loss on Extin</vt:lpstr>
      <vt:lpstr>INCOME TAXES - Additional Infor</vt:lpstr>
      <vt:lpstr>SUPPLEMENTARY INFORMATION Renew</vt:lpstr>
      <vt:lpstr>Pass Through Costs (Details)</vt:lpstr>
      <vt:lpstr>Components of Other Operating E</vt:lpstr>
      <vt:lpstr>Amortization of Waste, Service </vt:lpstr>
      <vt:lpstr>SUPPLEMENTARY INFORMATION Net w</vt:lpstr>
      <vt:lpstr>SUPPLEMENTARY INFORMATION Intan</vt:lpstr>
      <vt:lpstr>SUPPLEMENTARY INFORMATION Goodw</vt:lpstr>
      <vt:lpstr>Accumulated Other Comprehensive</vt:lpstr>
      <vt:lpstr>STOCK-BASED COMPENSATION Stock-</vt:lpstr>
      <vt:lpstr>Stock-Based Compensation - Addi</vt:lpstr>
      <vt:lpstr>Financial Instruments Fair Valu</vt:lpstr>
      <vt:lpstr>Effect of Changes in Fair Value</vt:lpstr>
      <vt:lpstr>Derivative Instruments Addition</vt:lpstr>
      <vt:lpstr>Commitments and Contingencies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59:31Z</dcterms:created>
  <dcterms:modified xmlns:dcterms="http://purl.org/dc/terms/" xmlns:xsi="http://www.w3.org/2001/XMLSchema-instance" xsi:type="dcterms:W3CDTF">2015-10-29T16:59:31Z</dcterms:modified>
  <dc:title xmlns:dc="http://purl.org/dc/elements/1.1/">Untitled</dc:title>
  <dc:description xmlns:dc="http://purl.org/dc/elements/1.1/"/>
  <dc:subject xmlns:dc="http://purl.org/dc/elements/1.1/"/>
  <cp:keywords/>
  <cp:category/>
</cp:coreProperties>
</file>